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FINANCIAL INFORMAT" sheetId="10" state="visible" r:id="rId10"/>
    <sheet xmlns:r="http://schemas.openxmlformats.org/officeDocument/2006/relationships" name="ASSETS AND LIABILITIES HELD FOR" sheetId="11" state="visible" r:id="rId11"/>
    <sheet xmlns:r="http://schemas.openxmlformats.org/officeDocument/2006/relationships" name="SPECIAL (GAINS) AND CHARGES" sheetId="12" state="visible" r:id="rId12"/>
    <sheet xmlns:r="http://schemas.openxmlformats.org/officeDocument/2006/relationships" name="ACQUISITIONS" sheetId="13" state="visible" r:id="rId13"/>
    <sheet xmlns:r="http://schemas.openxmlformats.org/officeDocument/2006/relationships" name="BALANCE SHEET INFORMATION" sheetId="14" state="visible" r:id="rId14"/>
    <sheet xmlns:r="http://schemas.openxmlformats.org/officeDocument/2006/relationships" name="DEBT AND INTERES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AND HEDGING TRANSAC" sheetId="18" state="visible" r:id="rId18"/>
    <sheet xmlns:r="http://schemas.openxmlformats.org/officeDocument/2006/relationships" name="OTHER COMPREHENSIVE INCOME (LOS" sheetId="19" state="visible" r:id="rId19"/>
    <sheet xmlns:r="http://schemas.openxmlformats.org/officeDocument/2006/relationships" name="SHAREHOLDERS' EQUITY" sheetId="20" state="visible" r:id="rId20"/>
    <sheet xmlns:r="http://schemas.openxmlformats.org/officeDocument/2006/relationships" name="EARNINGS ATTRIBUTABLE TO ECOLAB" sheetId="21" state="visible" r:id="rId21"/>
    <sheet xmlns:r="http://schemas.openxmlformats.org/officeDocument/2006/relationships" name="INCOME TAXES" sheetId="22" state="visible" r:id="rId22"/>
    <sheet xmlns:r="http://schemas.openxmlformats.org/officeDocument/2006/relationships" name="PENSION AND POSTRETIREMENT PLAN" sheetId="23" state="visible" r:id="rId23"/>
    <sheet xmlns:r="http://schemas.openxmlformats.org/officeDocument/2006/relationships" name="REVENUES" sheetId="24" state="visible" r:id="rId24"/>
    <sheet xmlns:r="http://schemas.openxmlformats.org/officeDocument/2006/relationships" name="OPERATING SEGMENTS" sheetId="25" state="visible" r:id="rId25"/>
    <sheet xmlns:r="http://schemas.openxmlformats.org/officeDocument/2006/relationships" name="COMMITMENTS AND CONTINGENCIES" sheetId="26" state="visible" r:id="rId26"/>
    <sheet xmlns:r="http://schemas.openxmlformats.org/officeDocument/2006/relationships" name="NEW ACCOUNTING PRONOUNCE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SSETS AND LIABILITIES HELD F_2" sheetId="30" state="visible" r:id="rId30"/>
    <sheet xmlns:r="http://schemas.openxmlformats.org/officeDocument/2006/relationships" name="SPECIAL (GAINS) AND CHARGES (Ta" sheetId="31" state="visible" r:id="rId31"/>
    <sheet xmlns:r="http://schemas.openxmlformats.org/officeDocument/2006/relationships" name="ACQUISITIONS (Tables)" sheetId="32" state="visible" r:id="rId32"/>
    <sheet xmlns:r="http://schemas.openxmlformats.org/officeDocument/2006/relationships" name="BALANCE SHEET INFORMATION (Tabl" sheetId="33" state="visible" r:id="rId33"/>
    <sheet xmlns:r="http://schemas.openxmlformats.org/officeDocument/2006/relationships" name="DEBT AND INTEREST (Tables)"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DERIVATIVES AND HEDGING TRANS_2" sheetId="37" state="visible" r:id="rId37"/>
    <sheet xmlns:r="http://schemas.openxmlformats.org/officeDocument/2006/relationships" name="OTHER COMPREHENSIVE INCOME (L_2" sheetId="38" state="visible" r:id="rId38"/>
    <sheet xmlns:r="http://schemas.openxmlformats.org/officeDocument/2006/relationships" name="EARNINGS ATTRIBUTABLE TO ECOL_2" sheetId="39" state="visible" r:id="rId39"/>
    <sheet xmlns:r="http://schemas.openxmlformats.org/officeDocument/2006/relationships" name="PENSION AND POSTRETIREMENT PL_2" sheetId="40" state="visible" r:id="rId40"/>
    <sheet xmlns:r="http://schemas.openxmlformats.org/officeDocument/2006/relationships" name="REVENUES (Tables)" sheetId="41" state="visible" r:id="rId41"/>
    <sheet xmlns:r="http://schemas.openxmlformats.org/officeDocument/2006/relationships" name="OPERATING SEGMENTS (Tables)" sheetId="42" state="visible" r:id="rId42"/>
    <sheet xmlns:r="http://schemas.openxmlformats.org/officeDocument/2006/relationships" name="NEW ACCOUNTING PRONOUNCEMENTS ("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SPECIAL (GAINS) AND CHARGES - C" sheetId="46" state="visible" r:id="rId46"/>
    <sheet xmlns:r="http://schemas.openxmlformats.org/officeDocument/2006/relationships" name="SPECIAL (GAINS) AND CHARGES - R" sheetId="47" state="visible" r:id="rId47"/>
    <sheet xmlns:r="http://schemas.openxmlformats.org/officeDocument/2006/relationships" name="ACQUISITIONS - Acquisition Summ" sheetId="48" state="visible" r:id="rId48"/>
    <sheet xmlns:r="http://schemas.openxmlformats.org/officeDocument/2006/relationships" name="BALANCE SHEETS INFORMATION (Det" sheetId="49" state="visible" r:id="rId49"/>
    <sheet xmlns:r="http://schemas.openxmlformats.org/officeDocument/2006/relationships" name="DEBT AND INTEREST (Details)" sheetId="50" state="visible" r:id="rId50"/>
    <sheet xmlns:r="http://schemas.openxmlformats.org/officeDocument/2006/relationships" name="DEBT AND INTEREST - Other Debt " sheetId="51" state="visible" r:id="rId51"/>
    <sheet xmlns:r="http://schemas.openxmlformats.org/officeDocument/2006/relationships" name="GOODWILL AND OTHER INTANGIBLE_3" sheetId="52" state="visible" r:id="rId52"/>
    <sheet xmlns:r="http://schemas.openxmlformats.org/officeDocument/2006/relationships" name="FAIR VALUE MEASUREMENTS (Detail" sheetId="53" state="visible" r:id="rId53"/>
    <sheet xmlns:r="http://schemas.openxmlformats.org/officeDocument/2006/relationships" name="FAIR VALUE MEASUREMENTS - Long-" sheetId="54" state="visible" r:id="rId54"/>
    <sheet xmlns:r="http://schemas.openxmlformats.org/officeDocument/2006/relationships" name="DERIVATIVES AND HEDGING TRANS_3" sheetId="55" state="visible" r:id="rId55"/>
    <sheet xmlns:r="http://schemas.openxmlformats.org/officeDocument/2006/relationships" name="DERIVATIVES AND HEDGING TRANS_4" sheetId="56" state="visible" r:id="rId56"/>
    <sheet xmlns:r="http://schemas.openxmlformats.org/officeDocument/2006/relationships" name="DERIVATIVES AND HEDGING TRANS_5" sheetId="57" state="visible" r:id="rId57"/>
    <sheet xmlns:r="http://schemas.openxmlformats.org/officeDocument/2006/relationships" name="OTHER COMPREHENSIVE INCOME (L_3" sheetId="58" state="visible" r:id="rId58"/>
    <sheet xmlns:r="http://schemas.openxmlformats.org/officeDocument/2006/relationships" name="SHAREHOLDERS' EQUITY (Details)" sheetId="59" state="visible" r:id="rId59"/>
    <sheet xmlns:r="http://schemas.openxmlformats.org/officeDocument/2006/relationships" name="EARNINGS ATTRIBUTABLE TO ECOL_3" sheetId="60" state="visible" r:id="rId60"/>
    <sheet xmlns:r="http://schemas.openxmlformats.org/officeDocument/2006/relationships" name="INCOME TAXES (Details)" sheetId="61" state="visible" r:id="rId61"/>
    <sheet xmlns:r="http://schemas.openxmlformats.org/officeDocument/2006/relationships" name="PENSION AND POSTRETIREMENT PL_3" sheetId="62" state="visible" r:id="rId62"/>
    <sheet xmlns:r="http://schemas.openxmlformats.org/officeDocument/2006/relationships" name="REVENUES - Operating Lease Reve" sheetId="63" state="visible" r:id="rId63"/>
    <sheet xmlns:r="http://schemas.openxmlformats.org/officeDocument/2006/relationships" name="REVENUES - Principal Activities" sheetId="64" state="visible" r:id="rId64"/>
    <sheet xmlns:r="http://schemas.openxmlformats.org/officeDocument/2006/relationships" name="REVENUES - Allowance for Expect" sheetId="65" state="visible" r:id="rId65"/>
    <sheet xmlns:r="http://schemas.openxmlformats.org/officeDocument/2006/relationships" name="REVENUES - Contract Liability (" sheetId="66" state="visible" r:id="rId66"/>
    <sheet xmlns:r="http://schemas.openxmlformats.org/officeDocument/2006/relationships" name="OPERATING SEGMENTS (Details)"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9328</t>
        </is>
      </c>
    </row>
    <row r="9">
      <c r="A9" s="4" t="inlineStr">
        <is>
          <t>Entity Registrant Name</t>
        </is>
      </c>
      <c r="B9" s="4" t="inlineStr">
        <is>
          <t>ECOLAB INC.</t>
        </is>
      </c>
    </row>
    <row r="10">
      <c r="A10" s="4" t="inlineStr">
        <is>
          <t>Entity Incorporation, State or Country Code</t>
        </is>
      </c>
      <c r="B10" s="4" t="inlineStr">
        <is>
          <t>DE</t>
        </is>
      </c>
    </row>
    <row r="11">
      <c r="A11" s="4" t="inlineStr">
        <is>
          <t>Entity Tax Identification Number</t>
        </is>
      </c>
      <c r="B11" s="4" t="inlineStr">
        <is>
          <t>41-0231510</t>
        </is>
      </c>
    </row>
    <row r="12">
      <c r="A12" s="4" t="inlineStr">
        <is>
          <t>Entity Address, Address Line One</t>
        </is>
      </c>
      <c r="B12" s="4" t="inlineStr">
        <is>
          <t>1 Ecolab Place</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02</t>
        </is>
      </c>
    </row>
    <row r="16">
      <c r="A16" s="4" t="inlineStr">
        <is>
          <t>City Area Code</t>
        </is>
      </c>
      <c r="B16" s="4" t="inlineStr">
        <is>
          <t>800</t>
        </is>
      </c>
    </row>
    <row r="17">
      <c r="A17" s="4" t="inlineStr">
        <is>
          <t>Local Phone Number</t>
        </is>
      </c>
      <c r="B17" s="4" t="inlineStr">
        <is>
          <t>232-65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3161817</v>
      </c>
    </row>
    <row r="25">
      <c r="A25" s="4" t="inlineStr">
        <is>
          <t>Entity Central Index Key</t>
        </is>
      </c>
      <c r="B25" s="4" t="inlineStr">
        <is>
          <t>0000031462</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3</t>
        </is>
      </c>
    </row>
    <row r="29">
      <c r="A29" s="4" t="inlineStr">
        <is>
          <t>Amendment Flag</t>
        </is>
      </c>
      <c r="B29" s="4" t="inlineStr">
        <is>
          <t>false</t>
        </is>
      </c>
    </row>
    <row r="30">
      <c r="A30" s="4" t="inlineStr">
        <is>
          <t>COMMON STOCK</t>
        </is>
      </c>
      <c r="B30" s="4" t="inlineStr">
        <is>
          <t xml:space="preserve"> </t>
        </is>
      </c>
    </row>
    <row r="31">
      <c r="A31" s="3" t="inlineStr">
        <is>
          <t>Document and Entity Information</t>
        </is>
      </c>
      <c r="B31" s="4" t="inlineStr">
        <is>
          <t xml:space="preserve"> </t>
        </is>
      </c>
    </row>
    <row r="32">
      <c r="A32" s="4" t="inlineStr">
        <is>
          <t>Title of 12(b) Security</t>
        </is>
      </c>
      <c r="B32" s="4" t="inlineStr">
        <is>
          <t>Common Stock, $1.00 par value</t>
        </is>
      </c>
    </row>
    <row r="33">
      <c r="A33" s="4" t="inlineStr">
        <is>
          <t>Trading Symbol</t>
        </is>
      </c>
      <c r="B33" s="4" t="inlineStr">
        <is>
          <t>ECL</t>
        </is>
      </c>
    </row>
    <row r="34">
      <c r="A34" s="4" t="inlineStr">
        <is>
          <t>Security Exchange Name</t>
        </is>
      </c>
      <c r="B34" s="4" t="inlineStr">
        <is>
          <t>NYSE</t>
        </is>
      </c>
    </row>
    <row r="35">
      <c r="A35" s="4" t="inlineStr">
        <is>
          <t>2.625% Euro Notes due 2025</t>
        </is>
      </c>
      <c r="B35" s="4" t="inlineStr">
        <is>
          <t xml:space="preserve"> </t>
        </is>
      </c>
    </row>
    <row r="36">
      <c r="A36" s="3" t="inlineStr">
        <is>
          <t>Document and Entity Information</t>
        </is>
      </c>
      <c r="B36" s="4" t="inlineStr">
        <is>
          <t xml:space="preserve"> </t>
        </is>
      </c>
    </row>
    <row r="37">
      <c r="A37" s="4" t="inlineStr">
        <is>
          <t>Title of 12(b) Security</t>
        </is>
      </c>
      <c r="B37" s="4" t="inlineStr">
        <is>
          <t>2.625% Euro Notes due 2025</t>
        </is>
      </c>
    </row>
    <row r="38">
      <c r="A38" s="4" t="inlineStr">
        <is>
          <t>Trading Symbol</t>
        </is>
      </c>
      <c r="B38" s="4" t="inlineStr">
        <is>
          <t>ECL 25</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FINANCIAL INFORMATION</t>
        </is>
      </c>
      <c r="B1" s="2" t="inlineStr">
        <is>
          <t>9 Months Ended</t>
        </is>
      </c>
    </row>
    <row r="2">
      <c r="B2" s="2" t="inlineStr">
        <is>
          <t>Sep. 30, 2024</t>
        </is>
      </c>
    </row>
    <row r="3">
      <c r="A3" s="3" t="inlineStr">
        <is>
          <t>CONSOLIDATED FINANCIAL INFORMATION</t>
        </is>
      </c>
      <c r="B3" s="4" t="inlineStr">
        <is>
          <t xml:space="preserve"> </t>
        </is>
      </c>
    </row>
    <row r="4">
      <c r="A4" s="4" t="inlineStr">
        <is>
          <t>CONSOLIDATED FINANCIAL INFORMATION</t>
        </is>
      </c>
      <c r="B4" s="4" t="inlineStr">
        <is>
          <t>1. CONSOLIDATED FINANCIAL INFORMATION ​ The unaudited consolidated financial information for the third quarter ended September 30, 2024 and 2023 reflects, in the opinion of management, all adjustments necessary for a fair statement of the financial position, results of operations, comprehensive income, equity and cash flows of Ecolab Inc. ("Ecolab" or "the Company") for the interim periods presented. Any adjustments consist of normal recurring items. ​ The financial results for any interim period are not necessarily indicative of results for the full year. The consolidated balance sheet data as of December 31, 2023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23 filed with the Securities and Exchange Commission (“SEC”) on February 23, 2024. ​ With respect to the unaudited financial information of the Company for the third quarter ended September 30, 2024 and 2023 included in this Form 10-Q, PricewaterhouseCoopers LLP reported that they have applied limited procedures in accordance with professional standards for a review of such information. Their separate report dated October 31, 202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9 Months Ended</t>
        </is>
      </c>
    </row>
    <row r="2">
      <c r="B2" s="2" t="inlineStr">
        <is>
          <t>Sep. 30, 2024</t>
        </is>
      </c>
    </row>
    <row r="3">
      <c r="A3" s="3" t="inlineStr">
        <is>
          <t>ASSETS AND LIABILITIES HELD FOR SALE</t>
        </is>
      </c>
      <c r="B3" s="4" t="inlineStr">
        <is>
          <t xml:space="preserve"> </t>
        </is>
      </c>
    </row>
    <row r="4">
      <c r="A4" s="4" t="inlineStr">
        <is>
          <t>ASSETS AND LIABILITIES HELD FOR SALE</t>
        </is>
      </c>
      <c r="B4" s="4" t="inlineStr">
        <is>
          <t>2. ASSETS AND LIABILITIES HELD FOR SALE ​ Assets and liabilities are classified as held for sale and presented separately on the balance sheet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transfer of the assets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Gains are not recognized until the date of the sale. When the disposal group is classified as held for sale, depreciation and amortization for long-lived assets ceases and the Company tests the assets for impairment. ​ On April 27, 2024, the Company entered into an agreement to sell its global surgical solutions business for total consideration of $950 million, subject to certain working capital and other purchase price adjustments. On August 1, 2024, the Company closed the sale and received $926 million in cash, after deducting for defined working capital and other purchase price adjustments. For the quarter ended September 30, 2024, the Company recorded an associated pre-tax gain within Special (Gains) and Charges in the Consolidated Statements of Income of $365.3 million ( $264.2 million after tax) or $0.92 per diluted share, which includes $56.4 million of transaction costs and other adjustments. ​ The global surgical solutions business did not meet the criteria to be classified as a discontinued operation. As a result, the Company continued to report its operating results in the Global Healthcare &amp; Life Sciences reportable segment through the closing of transaction on August 1, 2024. ​ ​ The global surgical solutions business was included in the Company’s continuing operations and classified as current assets and current liabilities held for sale on the Company’s consolidated balance sheets through the closing of the transaction on August 1, 2024. As a result of closing the transaction, the Company derecognized $504.6 million of net assets, the principal components of which were as follows: ​ ​ ​ ​ ​ ​ ​ ​ August 1 (millions) 2024 ​ ​ ​ ​ ​ Assets held for sale ​ ​ ​ ​ Cash and cash equivalents ​ ​ $36.6 ​ Accounts receivable, net ​ 55.0 ​ Inventories ​ 89.0 ​ Other current assets ​ ​ 7.6 ​ Property, plant and equipment, net ​ 65.1 ​ Goodwill ​ 305.9 ​ Other intangible assets, net ​ 22.4 ​ Operating lease assets ​ ​ 8.2 ​ Other assets ​ ​ 43.0 ​ Total assets held for sale ​ ​ $632.8 ​ ​ ​ ​ ​ ​ Liabilities held for sale ​ ​ ​ ​ Accounts payable ​ $38.6 ​ Compensation and benefits ​ 5.9 ​ Other current liabilities ​ ​ 40.6 ​ Postretirement health care and pension benefits ​ 6.7 ​ Operating lease liabilities ​ ​ 5.6 ​ Other liabilities ​ ​ 30.8 ​ Total liabilities held for sale ​ $12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PECIAL (GAINS) AND CHARGES</t>
        </is>
      </c>
      <c r="B1" s="2" t="inlineStr">
        <is>
          <t>9 Months Ended</t>
        </is>
      </c>
    </row>
    <row r="2">
      <c r="B2" s="2" t="inlineStr">
        <is>
          <t>Sep. 30, 2024</t>
        </is>
      </c>
    </row>
    <row r="3">
      <c r="A3" s="3" t="inlineStr">
        <is>
          <t>SPECIAL (GAINS) AND CHARGES</t>
        </is>
      </c>
      <c r="B3" s="4" t="inlineStr">
        <is>
          <t xml:space="preserve"> </t>
        </is>
      </c>
    </row>
    <row r="4">
      <c r="A4" s="4" t="inlineStr">
        <is>
          <t>SPECIAL (GAINS) AND CHARGES</t>
        </is>
      </c>
      <c r="B4" s="4" t="inlineStr">
        <is>
          <t>3. SPECIAL (GAINS) AND CHARGES ​ Special (gains) and charges reported on the Consolidated Statements of Income include the following: ​ ​ ​ ​ ​ ​ ​ ​ ​ ​ ​ ​ ​ ​ ​ ​ ​ ​ ​ Third Quarter Ended ​ Nine Months Ended ​ ​ ​ September 30 ​ September 30 ​ (millions) 2024 ​ 2023 2024 ​ 2023 ​ Cost of sales ​ ​ ​ ​ ​ ​ ​ ​ ​ ​ ​ ​ ​ ​ ​ Other restructuring ​ ​ $0.9 ​ ​ ​ $5.9 ​ ​ $3.2 ​ ​ $17.2 ​ Cost of sales subtotal ​ ​ 0.9 ​ ​ ​ 5.9 ​ ​ 3.2 ​ ​ 17.2 ​ ​ ​ ​ ​ ​ ​ ​ ​ ​ ​ ​ ​ ​ ​ ​ ​ Special (gains) and charges ​ ​ ​ ​ ​ ​ ​ ​ ​ ​ ​ ​ ​ ​ ​ One Ecolab ​ ​ 24.4 ​ ​ ​ - ​ ​ 38.9 ​ ​ ​ - ​ Other restructuring ​ ​ 0.4 ​ ​ ​ 20.0 ​ ​ 20.1 ​ ​ 46.3 ​ Sale of global surgical solutions business ​ ​ (364.0) ​ ​ ​ 4.8 ​ ​ (350.7) ​ ​ ​ 4.8 ​ Acquisition and integration activities ​ ​ 3.5 ​ ​ ​ 3.0 ​ ​ 8.3 ​ ​ ​ 11.5 ​ Other ​ ​ 3.1 ​ ​ ​ 8.9 ​ ​ (8.8) ​ ​ 19.6 ​ Special (gains) and charges subtotal ​ ​ (332.6) ​ ​ ​ 36.7 ​ ​ (292.2) ​ ​ 82.2 ​ ​ ​ ​ ​ ​ ​ ​ ​ ​ ​ ​ ​ ​ ​ ​ ​ Total special (gains) and charges ​ ​ ($331.7) ​ ​ ​ $42.6 ​ ​ ($289.0) ​ ​ ​ $99.4 ​ ​ For segment reporting purposes, special (gains) and charges are not allocated to reportable segments, which is consistent with the Company’s internal management reporting. ​ One Ecolab ​ On July 30, 2024, the Company announced the One Ecolab initiative, which will enhance its growth and margin expansion journey. As a program within this initiative, the Company also announced that it commenced a restructuring plan to leverage its digital technologies to realign the functional work done in many countries into global centers of excellence. The Company anticipates restructuring costs of $175 million ( $136 million after tax) and special charges of $50 million ( $39 million after tax) by the end of 2027. The Company anticipates that the restructuring costs will primarily be cash expenditures for severance costs relating to team reorganization. ​ In anticipation of this One Ecolab initiative, a limited number of actions were taken in the first and second quarter of 2024. As a result, the Company reclassified $5.3 million ( $4.0 million after tax) from other restructuring to One Ecolab in the third quarter of 2024. ​ The Company recorded restructuring charges of $17.4 million ( $13.3 million after tax) and $22.7 million ( $17.3 million after tax) during the third quarter and first nine months of 2024, respectively, primarily related to severance and professional services. In addition, the Company recorded non-restructuring special charges of $7.0 million ( $5.2 million after tax) and $16.2 million ( $12.2 million after tax) during the third quarter and first nine months of 2024, respectively, primarily related to professional services. The Company has recorded $28.0 million ( $21.3 million after tax) of cumulative restructuring charges and $16.2 million ( $12.2 million after tax) of cumulative special charges under the One Ecolab initiative. ​ The net restructuring liability related to the One Ecolab initiative was $14.1 million as of September 30, 2024. The remaining liability is expected to be paid over a period of a few months to several quarters and will continue to be funded from operating activities. ​ Restructuring activity related to the One Ecolab initiative since inception of the underlying actions includes the following items: ​ ​ ​ ​ ​ ​ ​ ​ ​ ​ ​ ​ ​ ​ ​ ​ ​ ​ ​ ​ ​ ​ ​ ​ ​ ​ ​ ​ Employee ​ Asset ​ ​ ​ ​ ​ ​ (millions) Costs Disposals Other Total 2024 Activity ​ ​ ​ ​ ​ ​ ​ ​ ​ ​ ​ ​ ​ ​ ​ ​ Recorded expense (income) and accrual $2.8 ​ ​ ​ $- ​ ​ ​ $19.9 ​ ​ $22.7 ​ Net cash payments - ​ ​ ​ - ​ ​ ​ (13.9) ​ ​ (13.9) ​ Non-cash net charges - ​ ​ ​ - ​ ​ ​ - ​ ​ - ​ Reclassification ​ ​ - ​ ​ ​ - ​ ​ ​ 5.3 ​ ​ ​ 5.3 ​ Restructuring liability, September 30, 2024 ​ ​ $2.8 ​ ​ ​ $- ​ ​ ​ $11.3 ​ ​ ​ $14.1 ​ ​ Other restructuring ​ Other restructuring is primarily related to the Combined Program, which is described below. These activities have been included as a component of cost of sales and special (gains) and charges on the Consolidated Statements of Income. Restructuring liabilities have been classified as a component of other current and other noncurrent liabilities on the Consolidated Balance Sheets. ​ Combined Program ​ In November 2022 the Company approved a Europe cost savings program. In February 2023, the Company expanded its previously announced Europe cost savings program to focus on its Institutional and Healthcare businesses in other regions. In connection with the expanded program (the “Combined Program”), the Company expects to incur total pre-tax charges of $195 million ( $150 million after tax). The Company expects that these restructuring charges will be substantially completed by the end of 2024. Program actions include headcount reductions from terminations, not filling certain open positions, and facility closures. The Combined Program charges are expected to be primarily cash expenditures related to severance and asset disposals. ​ In anticipation of this Combined Program, a limited number of actions were taken in the fourth quarter of 2022. As a result, the Company reclassified $19.3 million ( $14.5 million after tax) from other restructuring to the Combined Program in the first quarter of 2023. ​ During the third quarter of 2024 and 2023, the Company recorded restructuring charges of $1.3 million ( $0.6 million after tax) and $24.2 million ( $20.5 million after tax), respectively, and during the first nine months of 2024 and 2023 $23.3 million ( $17.8 million after tax) and $57.3 million ( $46.9 million after tax), respectively, primarily related to severance and professional services . The Company has recorded $182.2 million ( $150.7 million after tax) of cumulative charges under the Combined Plan. ​ The Company reclassified $5.3 million ( $4.0 million after tax) from the Combined restructuring program to other restructuring activities in the second quarter of 2024. ​ The net liability related to the Combined Program was $18.0 million and $43.1 million as of September 30, 2024 and December 31, 2023, respectively. The remaining liability is expected to be paid over a period of a few months to several quarters and will continue to be funded from operating activities. ​ Restructuring activity related to the Combined Program since inception of the underlying actions includes the following items: ​ ​ ​ ​ ​ ​ ​ ​ ​ ​ ​ ​ ​ ​ ​ ​ ​ ​ ​ ​ ​ ​ ​ ​ ​ ​ ​ Employee ​ Asset ​ ​ ​ ​ ​ ​ (millions) Costs Disposals Other Total 2022-2023 Activity ​ ​ ​ ​ ​ ​ ​ ​ ​ ​ ​ ​ ​ ​ ​ ​ Recorded expense and accrual ​ ​ $114.2 ​ ​ ​ $14.0 ​ ​ ​ $16.7 ​ ​ ​ $144.9 ​ Net cash payments ​ ​ (90.4) ​ ​ ​ - ​ ​ ​ (16.7) ​ ​ ​ (107.1) ​ Non-cash charges ​ ​ - ​ ​ ​ (14.0) ​ ​ ​ - ​ ​ ​ (14.0) ​ Reclassification ​ 19.3 ​ ​ ​ - ​ ​ ​ - ​ ​ 19.3 ​ Net restructuring liability, December 31, 2023 ​ ​ 43.1 ​ ​ ​ - ​ ​ ​ - ​ ​ ​ 43.1 ​ ​ ​ ​ ​ ​ ​ ​ ​ ​ ​ ​ ​ ​ ​ ​ ​ ​ 2024 Activity ​ ​ ​ ​ ​ ​ ​ ​ ​ ​ ​ ​ ​ ​ ​ ​ Recorded expense and accrual ​ ​ 3.8 ​ ​ ​ 1.2 ​ ​ ​ 18.3 ​ ​ ​ 23.3 ​ Net cash payments ​ ​ (29.5) ​ ​ ​ - ​ ​ ​ (12.4) ​ ​ ​ (41.9) ​ Non-cash charges ​ ​ - ​ ​ ​ (1.2) ​ ​ ​ - ​ ​ ​ (1.2) ​ Reclassification ​ - ​ ​ ​ - ​ ​ ​ (5.3) ​ ​ ​ (5.3) ​ Net restructuring liability, September 30, 2024 ​ ​ $17.4 ​ ​ ​ $- ​ ​ ​ $0.6 ​ ​ ​ $18.0 ​ ​ Other Restructuring Activities ​ During 2024, the Company incurred restructuring charges of $10.6 million ( $8.0 million after tax) related to an immaterial restructuring plan approved in the second quarter. This plan became part of the One Ecolab initiative in the third quarter. ​ The restructuring liability balance for all other restructuring plans excluding the Combined Program and One Ecolab was $6.8 million as of the end of the third quarter. ​ Sale of global surgical solutions business On April 27, 2024, the Company reached a definitive agreement to sell its global surgical solutions business, which closed on August 1, 2024. The Company recorded a gain on sale of $365.3 million ( $264.2 million after tax) in 2024, as described in Note 2. Excluding the gain on sale, the Company recorded charges of $3.3 million ( $2.5 million after tax) and $14.6 million ( $11.3 million after tax) in the third quarter and first nine months of 2024, which are primarily related to professional fees to support the sale. The Company recorded charges of $4.8 million ( $3.6 million after tax) in the third quarter and first nine months of 2023, primarily related to professional fees to support the sale. ​ Acquisition and integration related costs ​ Acquisition and integration related costs reported in special (gains) and charges on the Consolidated Statements of Income include $3.5 million ( $2.7 million after tax) and $3.0 million ( $2.2 million after tax) in the third quarter of 2024 and 2023, respectively. Acquisition and integration related costs reported in special (gains) and charges on the Consolidated Statements of Income include $8.3 million ( $6.3 million after tax) and $11.5 million ( $8.6 million after tax) in the first nine months of 2024 and 2023, respectively. ​ Further information related to the Company’s acquisitions is included in Note 4. ​ Other operating activities ​ Other special (gains) and charges of $3.1 million ( $2.3 million after tax) and $8.9 million ( $ 6.7 million after tax) recorded in the third quarter of 2024 and 2023, respectively , and ( $8.8 million) ( $6.9 million gain after tax) and $19.6 million ( $14.9 million after tax) recorded in the first nine months of 2024 and 2023, respectively, related primarily to recoveries of COVID era credits and certain legal charges, which are recorded in special (gains) and charge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 xml:space="preserve">4. ACQUISITIONS ​ Acquisitions ​ The Company makes business acquisitions that align with its strategic business objectives. The assets and liabilities of acquired businesses are recorded in the Consolidated Balance Sheets based on estimates of the fair value of assets acquired, liabilities assumed and noncontrolling interests acquired as of the acquisition date. Goodwill is recognized in the amount that the purchase consideration paid exceeds the fair value of the net assets acquired. Purchase consideration includes both cash paid and the fair value of noncash consideration exchanged, including stock and/or contingent consideration, and is reduced by the amount of cash or cash equivalents acquired. ​ In May and September 2024, the Company completed two immaterial acquisitions both of which became part of the Global Pest Elimination reporting segment. ​ The purchase accounting for these acquisitions is preliminary and subject to change as the Company finalizes the valuation of intangible assets, income tax balances and working capital. The Company expects the goodwill arising from the acquisitions to be tax deductible. ​ In May 2023, the Company acquired Chemlink Laboratories LLC, a U.S.-based producer of small format cleaning solutions. The Company made two other immaterial acquisitions during the second quarter of 2023. All three acquisitions became part of the Global Institutional &amp; Specialty reporting segment. The purchase accounting for these acquisitions were finalized in the second quarter of 2024. ​ The following table summarizes the acquisition date fair value of net assets acquired from the Company’s acquisitions during the first nine months of 2024 and 2023: ​ ​ ​ ​ ​ ​ ​ ​ ​ ​ ​ ​ Nine Months Ended ​ ​ September 30 (millions) 2024 ​ 2023 Net tangible assets (liabilities) acquired ​ ​ $2.0 ​ ​ ​ $9.8 ​ ​ ​ ​ ​ ​ ​ ​ ​ ​ Identifiable intangible assets ​ ​ ​ ​ ​ ​ ​ ​ Customer relationships ​ 18.3 ​ ​ ​ 35.5 ​ Trademarks ​ 1.8 ​ ​ ​ - ​ Other technology ​ ​ 1.6 ​ ​ ​ 21.8 ​ Total intangible assets ​ 21.7 ​ ​ ​ 57.3 ​ ​ ​ ​ ​ ​ ​ ​ ​ ​ Goodwill ​ 33.6 ​ ​ ​ 40.5 ​ Total aggregate purchase price ​ 57.3 ​ ​ ​ 107.6 ​ ​ ​ ​ ​ ​ ​ ​ ​ ​ Acquisition-related liabilities and contingent consideration ​ (3.2) ​ ​ ​ (5.3) ​ Net cash paid for acquisitions, including acquisition-related ​ ​ ​ ​ ​ ​ ​ ​ liabilities and contingent consideration ​ ​ $54.1 ​ ​ ​ $102.3 ​ ​ During the first nine months of 2024, the Company recorded adjustments associated with the finalization of the purchase accounting for its 2023 acquisitions and purchase accounting adjustments for its 2024 acquisitions. As a result of these purchase accounting adjustments, the Company made $3.3 million of acquisition-related payments, acquisition-related net liabilities decreased by $3.6 million, net tangible assets acquired decreased by $2.1 million, definite-lived intangibles increased by $1.0 million and goodwill increased by $0.8 million. ​ The weighted average useful life of identifiable intangible assets acquired during the first nine months of 2024 and 2023 were 9 years and 12 years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Sep. 30, 2024</t>
        </is>
      </c>
    </row>
    <row r="3">
      <c r="A3" s="3" t="inlineStr">
        <is>
          <t>BALANCE SHEET INFORMATION</t>
        </is>
      </c>
      <c r="B3" s="4" t="inlineStr">
        <is>
          <t xml:space="preserve"> </t>
        </is>
      </c>
    </row>
    <row r="4">
      <c r="A4" s="4" t="inlineStr">
        <is>
          <t>BALANCE SHEET INFORMATION</t>
        </is>
      </c>
      <c r="B4" s="4" t="inlineStr">
        <is>
          <t>5. BALANCE SHEETS INFORMATION ​ ​ ​ ​ ​ ​ ​ ​ ​ ​ ​ ​ ​ ​ ​ ​ ​ ​ ​ ​ ​ September 30 ​ December 31 (millions) 2024 ​ 2023 Accounts receivable, net ​ ​ ​ ​ ​ ​ ​ ​ Accounts receivable ​ ​ $3,021.3 ​ ​ ​ $2,983.2 ​ Allowance for expected credit losses and other accruals ​ ​ (138.3) ​ ​ ​ (149.0) ​ Total ​ ​ $2,883.0 ​ ​ ​ $2,834.2 ​ ​ ​ ​ ​ ​ ​ ​ ​ ​ Inventories ​ ​ ​ ​ ​ ​ ​ ​ Finished goods ​ ​ $1,007.9 ​ ​ ​ $911.4 ​ Raw materials and parts ​ ​ 663.0 ​ ​ ​ 704.7 ​ Inventories at FIFO cost ​ ​ 1,670.9 ​ ​ ​ 1,616.1 ​ FIFO cost to LIFO cost difference ​ ​ (98.5) ​ ​ ​ (118.9) ​ Total ​ ​ $1,572.4 ​ ​ ​ $1,497.2 ​ ​ ​ ​ ​ ​ ​ ​ ​ ​ Other current assets ​ ​ ​ ​ ​ ​ ​ ​ Prepaid assets ​ ​ $145.6 ​ ​ ​ $143.9 ​ Taxes receivable ​ ​ 148.0 ​ ​ ​ 186.9 ​ Derivative assets ​ ​ 3.1 ​ ​ ​ 3.3 ​ Other ​ ​ 105.1 ​ ​ ​ 59.1 ​ Total ​ ​ $401.8 ​ ​ ​ $393.2 ​ ​ ​ ​ ​ ​ ​ ​ ​ ​ Property, plant and equipment, net ​ ​ ​ ​ ​ ​ ​ ​ Land ​ ​ $155.9 ​ ​ ​ $155.6 ​ Buildings and leasehold improvements ​ ​ 1,151.1 ​ ​ ​ 1,171.0 ​ Machinery and equipment ​ ​ 2,166.0 ​ ​ ​ 2,113.8 ​ Merchandising and customer equipment ​ ​ 2,894.5 ​ ​ ​ 2,758.4 ​ Capitalized software ​ ​ 1,005.1 ​ ​ ​ 985.9 ​ Construction in progress ​ ​ 579.9 ​ ​ ​ 470.1 ​ ​ ​ ​ 7,952.5 ​ ​ ​ 7,654.8 ​ Accumulated depreciation ​ ​ (4,407.0) ​ ​ ​ (4,180.2) ​ Total ​ ​ $3,545.5 ​ ​ ​ $3,474.6 ​ ​ ​ ​ ​ ​ ​ ​ ​ ​ Other intangible assets, net ​ ​ ​ ​ ​ ​ ​ ​ Intangible assets not subject to amortization ​ ​ ​ ​ ​ ​ ​ ​ Trade names ​ ​ $1,230.0 ​ ​ ​ $1,230.0 ​ Intangible assets subject to amortization ​ ​ ​ ​ ​ ​ ​ ​ Customer relationships ​ ​ 3,229.2 ​ ​ ​ 3,385.1 ​ Patents ​ ​ 506.7 ​ ​ ​ 503.6 ​ Trademarks ​ ​ 371.7 ​ ​ ​ 406.5 ​ Other technologies ​ ​ 525.7 ​ ​ ​ 551.2 ​ ​ ​ ​ 4,633.3 ​ ​ ​ 4,846.4 ​ Accumulated amortization ​ ​ ​ ​ ​ ​ ​ ​ Customer relationships ​ ​ (1,794.3) ​ ​ ​ (1,805.0) ​ Patents ​ ​ (337.3) ​ ​ ​ (319.4) ​ Trademarks ​ ​ (229.9) ​ ​ ​ (238.0) ​ Other technologies ​ ​ (219.7) ​ ​ ​ (220.5) ​ ​ ​ ​ (2,581.2) ​ ​ ​ (2,582.9) ​ Net intangible assets subject to amortization ​ ​ 2,052.1 ​ ​ ​ 2,263.5 ​ Total ​ ​ $3,282.1 ​ ​ ​ $3,493.5 ​ ​ ​ ​ ​ ​ ​ ​ ​ ​ Other assets ​ ​ ​ ​ ​ ​ ​ ​ Deferred income taxes ​ ​ $120.7 ​ ​ ​ $119.3 ​ Pension ​ ​ 130.2 ​ ​ ​ 118.4 ​ Derivative asset ​ ​ 22.3 ​ ​ ​ 23.6 ​ Other ​ ​ 295.6 ​ ​ ​ 271.4 ​ Total ​ ​ $568.8 ​ ​ ​ $532.7 ​ ​ ​ ​ ​ ​ ​ ​ ​ ​ ​ ​ ​ ​ ​ ​ ​ ​ ​ ​ ​ ​ ​ September 30 ​ December 31 (millions) 2024 ​ 2023 Other current liabilities ​ ​ ​ ​ ​ ​ ​ ​ Discounts and rebates ​ ​ $437.1 ​ ​ ​ $438.8 ​ Dividends payable ​ ​ 161.4 ​ ​ ​ 162.7 ​ Interest payable ​ ​ 56.0 ​ ​ ​ 68.5 ​ Taxes payable, other than income ​ ​ 160.6 ​ ​ ​ 153.2 ​ Derivative liability ​ ​ 4.6 ​ ​ ​ 3.7 ​ Restructuring ​ ​ 36.3 ​ ​ ​ 48.9 ​ Contract liability ​ ​ 103.9 ​ ​ ​ 110.9 ​ Operating lease liabilities ​ ​ 136.7 ​ ​ ​ 126.1 ​ Other ​ ​ 317.2 ​ ​ ​ 222.1 ​ Total ​ ​ $1,413.8 ​ ​ ​ $1,334.9 ​ ​ ​ ​ ​ ​ ​ ​ ​ ​ Accumulated other comprehensive income (loss) ​ ​ ​ ​ ​ ​ ​ ​ Unrealized (loss) gain on derivative financial instruments, net of tax ​ ​ ($5.0) ​ ​ ​ ($4.1) ​ Unrecognized pension and postretirement benefit expense, net of tax ​ ​ (533.9) ​ ​ ​ (534.7) ​ Cumulative translation, net of tax ​ ​ (1,314.9) ​ ​ ​ (1,311.6) ​ Total ​ ​ ($1,853.8) ​ ​ ​ ($1,850.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9 Months Ended</t>
        </is>
      </c>
    </row>
    <row r="2">
      <c r="B2" s="2" t="inlineStr">
        <is>
          <t>Sep. 30, 2024</t>
        </is>
      </c>
    </row>
    <row r="3">
      <c r="A3" s="3" t="inlineStr">
        <is>
          <t>DEBT AND INTEREST</t>
        </is>
      </c>
      <c r="B3" s="4" t="inlineStr">
        <is>
          <t xml:space="preserve"> </t>
        </is>
      </c>
    </row>
    <row r="4">
      <c r="A4" s="4" t="inlineStr">
        <is>
          <t>DEBT AND INTEREST</t>
        </is>
      </c>
      <c r="B4" s="4" t="inlineStr">
        <is>
          <t>6. DEBT AND INTEREST ​ Short-term Debt ​ The following table provides the components of the Company’s short-term debt obligations as of September 30, 2024 and December 31, 2023. ​ ​ ​ ​ ​ ​ ​ ​ ​ ​ ​ ​ ​ ​ ​ ​ ​ ​ ​ ​ ​ ​ ​ ​ ​ ​ ​ ​ ​ ​ September 30 ​ December 31 (millions) 2024 ​ 2023 Short-term debt ​ ​ ​ ​ ​ ​ ​ ​ Notes payable ​ ​ $5.0 ​ ​ ​ $1.8 ​ Long-term debt, current maturities ​ ​ 638.0 ​ ​ ​ 628.6 ​ Total ​ ​ $643.0 ​ ​ ​ $630.4 ​ ​ Lines of Credit ​ As of September 30, 2024, the Company has a $2.0 billion multi-year revolving credit facility which expires in April 2026. The credit facility has been established with a diverse syndicate of banks and supports the Company’s U.S. and Euro commercial paper programs. There were no borrowings under the Company’s credit facility as of either September 30, 2024 or December 31, 2023. ​ Commercial Paper ​ The Company’s commercial paper program is used as a potential source of liquidity and consists of a $2.0 billion U.S. commercial paper program and a $2.0 billion Euro commercial paper program. The maximum aggregate amount of commercial paper that may be issued by the Company under its commercial paper programs may not exceed $2.0 billion. ​ The Company had no outstanding commercial paper under its U.S. and Euro commercial paper programs as of September 30, 2024 or December 31, 2023. ​ Notes Payable ​ The Company’s notes payable consists of uncommitted credit lines with major international banks and financial institutions, primarily to support global cash pooling structures. As of September 30, 2024 and December 31, 2023, the Company had $5.0 million and $1.8 million, respectively, outstanding under these credit lines. ​ Long-term Debt ​ The following table provides the components of the Company’s long-term debt obligations, including current maturities, as of September 30, 2024 and December 31, 2023. ​ ​ ​ ​ ​ ​ ​ ​ ​ ​ ​ ​ ​ ​ ​ ​ ​ ​ ​ ​ ​ ​ ​ ​ ​ ​ ​ ​ ​ ​ Maturity ​ September 30 ​ December 31 (millions) ​ by Year ​ 2024 ​ 2023 ​ ​ ​ ​ ​ ​ ​ ​ ​ ​ ​ Long-term debt ​ ​ ​ ​ ​ ​ ​ ​ ​ ​ Public notes (2024 principal amount) ​ ​ ​ ​ ​ ​ ​ ​ ​ ​ Seven year 2016 senior notes ( €575 million) ​ 2024 ​ ​ $- ​ ​ ​ $625.9 ​ Ten year 2015 senior notes ( €575 million) ​ 2025 ​ ​ 634.7 ​ ​ ​ 625.1 ​ Ten year 2016 senior notes ( $750 million) ​ 2026 ​ ​ 737.0 ​ ​ ​ 728.2 ​ Ten year 2017 senior notes ( $500 million) ​ 2027 ​ ​ 466.5 ​ ​ ​ 448.3 ​ Six Year 2021 senior notes ( $500 million) ​ 2027 ​ ​ 498.0 ​ ​ ​ 497.4 ​ Five Year 2022 senior notes ( $500 million) ​ 2028 ​ ​ 495.2 ​ ​ ​ 494.2 ​ Ten year 2020 senior notes ( $698 million) ​ 2030 ​ ​ 666.9 ​ ​ ​ 662.7 ​ Ten year 2020 senior notes ( $600 million) ​ 2031 ​ ​ 566.8 ​ ​ ​ 561.0 ​ Eleven year 2021 senior notes ( $650 million) ​ 2032 ​ ​ 645.6 ​ ​ ​ 645.2 ​ Thirty year 2011 senior notes ( $389 million) ​ 2041 ​ ​ 384.9 ​ ​ ​ 384.7 ​ Thirty year 2016 senior notes ( $200 million) ​ 2046 ​ ​ 197.5 ​ ​ ​ 197.4 ​ Thirty year 2017 senior notes ( $484 million) ​ 2047 ​ ​ 428.0 ​ ​ ​ 426.8 ​ Thirty year 2020 senior notes ( $500 million) ​ 2050 ​ ​ 491.3 ​ ​ ​ 491.1 ​ Thirty year 2021 senior notes ( $850 million) ​ 2051 ​ ​ 839.6 ​ ​ ​ 839.3 ​ Thirty-four year 2021 senior notes ( $685 million) ​ 2055 ​ ​ 540.7 ​ ​ ​ 539.2 ​ Finance lease obligations and other ​ ​ ​ ​ 19.8 ​ ​ ​ 13.5 ​ Total debt ​ ​ ​ ​ 7,612.5 ​ ​ ​ 8,180.0 ​ Long-term debt, current maturities ​ ​ ​ ​ (638.0) ​ ​ ​ (628.6) ​ Total long-term debt ​ ​ ​ ​ $6,974.5 ​ ​ ​ $7,551.4 ​ ​ Public Notes ​ The Company’s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 Covenants ​ The Company is in compliance with all covenants under the Company’s outstanding indebtedness as of September 30, 2024. ​ Net Interest Expense ​ Interest expense and interest income recognized during the third quarter and first nine months of 2024 and 2023 were as follows: ​ ​ ​ ​ ​ ​ ​ ​ ​ ​ ​ ​ ​ ​ ​ ​ ​ ​ ​ Third Quarter Ended ​ Nine Months Ended ​ ​ ​ September 30 ​ September 30 ​ (millions) 2024 ​ 2023 ​ 2024 ​ 2023 ​ Interest expense ​ ​ $86.4 ​ ​ ​ $91.3 ​ ​ $261.1 ​ ​ ​ $254.1 ​ Interest income ​ (16.0) ​ ​ ​ (17.0) ​ (40.3) ​ ​ ​ (27.8) Interest expense, net ​ ​ $70.4 ​ ​ ​ $74.3 ​ ​ $220.8 ​ ​ ​ $226.3 ​ ​ ​ Interest expense generally includes the expense associated with the interest on the Company’s outstanding borrowings, including the impact of the Company’s interest rate swap agreements. Interest expense also includes the amortization of debt issuance costs and debt discounts, which are both recognized over the term of the relate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 Goodwill ​ Goodwill arises from the Company’s acquisitions and represents the excess of the fair value of the purchase consideration exchanged over the fair value of net assets acquired. The Company’s reporting units are its eight operating segments. The Company assesses goodwill for impairment on an annual basis during the second quarter. If circumstances change or events occur that demonstrate it is more likely than not that the carrying amount of a reporting unit exceeds its fair value, the Company completes an interim goodwill assessment of that reporting unit prior to the next annual assessment. If the results of an annual or interim goodwill assessment demonstrate the carrying amount of a reporting unit is greater than its fair value, the Company will recognize an impairment loss for the amount by which the reporting unit’s carrying amount exceeds its fair value, but not to exceed the carrying amount of goodwill assigned to that reporting unit. ​ During the second quarter of 2024, the Company completed its annual goodwill impairment assessment for its reporting units using discounted cash flow analyses that incorporated assumptions regarding future growth rates, terminal values and discount rates. The Company’s goodwill impairment assessments for 2024 indicated the estimated fair values of each of these eight reporting units exceeded the carrying amounts of the respective reporting unit by a significant margin. There has been no impairment of goodwill in any of the periods presented. ​ The changes in the carrying amount of goodwill for each of the Company's reportable segments during the nine months ended September 30, 2024 were as follows: ​ ​ ​ ​ ​ ​ ​ ​ ​ ​ ​ ​ ​ ​ ​ ​ ​ ​ ​ ​ ​ ​ ​ ​ ​ ​ Global ​ Global ​ Global ​ ​ ​ ​ ​ ​ ​ ​ ​ ​ Global ​ Institutional ​ Healthcare &amp; ​ Pest ​ ​ ​ ​ ​ ​ ​ ​ (millions) Industrial &amp; Specialty Life Sciences ​ Elimination ​ Other Total ​ December 31, 2023 ​ ​ $4,140.6 ​ ​ $610.0 ​ ​ $3,158.4 ​ ​ $- ​ ​ $239.2 ​ ​ $8,148.2 ​ ​ Segment changes (a) ​ ​ 102.9 ​ ​ - ​ ​ - ​ ​ 136.3 ​ ​ (239.2) ​ ​ - ​ ​ December 31, 2023 recast ​ ​ 4,243.5 ​ ​ 610.0 ​ ​ 3,158.4 ​ ​ 136.3 ​ ​ - ​ ​ 8,148.2 ​ ​ Current year business combinations ​ ​ - ​ ​ - ​ ​ - ​ ​ 33.6 ​ ​ - ​ ​ 33.6 ​ ​ Prior year business combinations (b) ​ ​ 0.6 ​ ​ - ​ ​ - ​ ​ - ​ ​ - ​ ​ 0.6 ​ ​ Divestiture of businesses ​ ​ - ​ ​ - ​ ​ (305.9) ​ ​ - ​ ​ - ​ ​ (305.9) ​ ​ Effect of foreign currency translation ​ ​ 2.8 ​ ​ 1.6 ​ ​ 17.4 ​ ​ 0.4 ​ ​ - ​ ​ 22.2 ​ ​ September 30, 2024 ​ ​ $4,246.9 ​ ​ $611.6 ​ ​ $2,869.9 ​ ​ $170.3 ​ ​ $- ​ ​ $7,898.7 ​ ​ ​ (a) Relates to reclassifications made to reportable segments in the current year. Effective January 1, 2024, the Company’s former Textile Care and Colloidal Technologies Group (“CTG”) operating segments are now part of the Water operating segment which continues to remain in the Global Industrial reportable segment. Additionally, the Pest Elimination operating segment, formerly aggregated with the Textile Care and CTG operating segments within Other, is now reported as the stand-alone Global Pest Elimination reportable segment. After these changes, the Company has eight operating segments aligned with eight reporting units. Refer to Note 16 for further information. (b) Represents purchase accounting adjustments associated with 2024 and 2023 acquisitions. ​ Other Intangible Assets ​ The Nalco trade name is the Company’s only indefinite life intangible asset, which is tested for impairment on an annual basis during the second quarter. During the second quarter of 2024, the Company completed its annual impairment assessment of the Nalco trade name using the relief from royalty discounted cash flow method, which incorporates assumptions regarding future sales projections, royalty rates and discount rates. The Company’s Nalco trade name impairment assessment for 2024 indicated the estimated fair value of the Nalco trade name exceeded its $1.2 billion carrying amount by a significant margin. There has been no impairment of the Nalco trade name intangible since it was acquired. ​ The Company’s intangible assets subject to amortization include customer relationships, trademarks, patents and other technologies primarily acquired through business acquisitions. The fair value of intangible assets acquired in business acquisitions are estimated primarily using discounted cash flow valuation methods at the time of acquisition. Intangible assets are amortized on a straight-line basis over their estimated lives. Total amortization expense related to intangible assets during the third quarter of 2024 and 2023 was $73.3 million and $77.4 million, respectively, and during the first nine months of 2024 and 2023 was $226.2 million and $229.8 million, respectively. Amortization expense related to intangible assets for the remaining three-month period of 2024 is expected to be approximately $7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8. FAIR VALUE MEASUREMENTS ​ The Company’s financial instruments include cash and cash equivalents, accounts receivable, accounts payable, contingent consideration obligations, commercial paper, notes payable, foreign currency forward contracts, interest rate swap agreements, cross-currency swap derivative contrac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 The carrying amount and the estimated fair value for assets and liabilities measured on a recurring basis were: ​ ​ ​ ​ ​ ​ ​ ​ ​ ​ ​ ​ ​ ​ ​ ​ ​ ​ ​ ​ September 30, 2024 (millions) ​ Carrying ​ Fair Value Measurements ​ Amount Level 1 ​ Level 2 Level 3 Assets ​ ​ ​ ​ ​ ​ ​ ​ ​ ​ ​ ​ ​ ​ ​ ​ Foreign currency forward contracts $27.5 ​ ​ ​ $- ​ ​ $27.5 ​ ​ $- ​ Cross-currency swap derivative contracts ​ ​ 27.0 ​ ​ ​ - ​ ​ ​ 27.0 ​ ​ ​ - ​ ​ ​ ​ ​ ​ ​ ​ ​ ​ ​ ​ ​ ​ ​ ​ Liabilities ​ ​ ​ ​ ​ ​ ​ ​ ​ ​ ​ ​ ​ ​ ​ ​ Foreign currency forward contracts ​ ​ 29.0 ​ ​ ​ - ​ ​ ​ 29.0 ​ ​ ​ - ​ Interest rate swap agreements ​ ​ 111.0 ​ ​ ​ - ​ ​ ​ 111.0 ​ ​ ​ - ​ Cross-currency swap derivative contracts ​ ​ 51.0 ​ ​ ​ - ​ ​ ​ 51.0 ​ ​ ​ - ​ ​ ​ ​ ​ ​ ​ ​ ​ ​ ​ ​ ​ ​ ​ ​ ​ ​ ​ ​ ​ December 31, 2023 (millions) ​ Carrying ​ Fair Value Measurements ​ Amount Level 1 ​ Level 2 Level 3 Assets ​ ​ ​ ​ ​ ​ ​ ​ ​ ​ ​ ​ ​ ​ ​ ​ Foreign currency forward contracts $26.6 ​ ​ ​ $- ​ ​ $26.6 ​ ​ $- ​ Cross-currency swap derivative contracts ​ ​ 29.1 ​ ​ ​ - ​ ​ ​ 29.1 ​ ​ ​ - ​ ​ ​ ​ ​ ​ ​ ​ ​ ​ ​ ​ ​ ​ ​ ​ Liabilities ​ ​ ​ ​ ​ ​ ​ ​ ​ ​ ​ ​ ​ ​ ​ ​ Foreign currency forward contracts ​ ​ 27.0 ​ ​ ​ - ​ ​ ​ 27.0 ​ ​ ​ - ​ Interest rate swap agreements ​ ​ 146.5 ​ ​ ​ - ​ ​ ​ 146.5 ​ ​ ​ - ​ Cross-currency swap derivative contracts ​ ​ 24.9 ​ ​ ​ - ​ ​ ​ 24.9 ​ ​ ​ - ​ ​ The carrying value of foreign currency forward contracts is at fair value, which is determined based on foreign currency exchange rates as of the balance sheet date and classified within Level 2. The carrying value of interest rate swap agreements is at fair value, which is determined based on current forward interest rates as of the balance sheet date and are classified within Level 2. The cross-currency swap derivative contracts are used to partially hedge the Company’s net investments in foreign operations against adverse movements in exchange rates between the U.S. dollar and the Euro and the U.S. dollar and CNH (CNH is the Chinese Yuan traded in the offshore market). The carrying value of the cross-currency swap derivative contracts is at fair value, which is determined based on the income approach with the relevant interest rates and foreign currency current exchange rates and forward curves as inputs as of the balance sheet date and are classified within Level 2. For purposes of fair value disclosure above, derivative values are presented gross. Further discussion of gross versus net presentation of the Company's derivatives is within Note 9. ​ Contingent consideration obligations are recognized and measured at fair value at the acquisition date and thereafter until settlement or expiration. Contingent consideration is classified within Level 3 as the underlying fair value is determined using income-based valuation approaches appropriate for the terms and conditions of each respective contingent consideration. The consideration expected to be transferred is based on the Company’s expectations of various financial measures. The ultimate payment of contingent consideration could deviate from current estimates based on the actual results of these financial measures. Contingent consideration was not material to the Company’s consolidated financial statements. ​ The carrying values of accounts receivable, accounts payable, cash and cash equivalents, commercial paper and notes payable approximate fair value because of their short maturities and as such are classified within Level 1. ​ The fair value of long-term debt is based on quoted market prices for the same or similar debt instruments (classified as Level 2). The carrying amount, which includes adjustments related to the impact of interest rate swap agreements, premiums and discounts, and deferred debt issuance costs, and the estimated fair value of long-term debt, including current maturities, held by the Company were: ​ ​ ​ ​ ​ ​ ​ ​ ​ ​ ​ ​ ​ ​ ​ ​ ​ ​ ​ September 30, 2024 ​ December 31, 2023 ​ ​ Carrying ​ Fair ​ Carrying ​ Fair ​ Amount Value Amount Value Long-term debt, including current maturities ​ ​ $7,612.5 ​ ​ ​ $6,996.9 ​ ​ ​ $8,180.0 ​ ​ ​ $7,5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AND HEDGING TRANSACTIONS</t>
        </is>
      </c>
      <c r="B1" s="2" t="inlineStr">
        <is>
          <t>9 Months Ended</t>
        </is>
      </c>
    </row>
    <row r="2">
      <c r="B2" s="2" t="inlineStr">
        <is>
          <t>Sep. 30, 2024</t>
        </is>
      </c>
    </row>
    <row r="3">
      <c r="A3" s="3" t="inlineStr">
        <is>
          <t>DERIVATIVES AND HEDGING TRANSACTIONS</t>
        </is>
      </c>
      <c r="B3" s="4" t="inlineStr">
        <is>
          <t xml:space="preserve"> </t>
        </is>
      </c>
    </row>
    <row r="4">
      <c r="A4" s="4" t="inlineStr">
        <is>
          <t>DERIVATIVES AND HEDGING TRANSACTIONS</t>
        </is>
      </c>
      <c r="B4" s="4" t="inlineStr">
        <is>
          <t>9. DERIVATIVES AND HEDGING TRANSACTIONS ​ The Company uses foreign currency forward contracts, interest rate swap agreements, cross-currency swap derivative contrac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in the Consolidated Balance Sheets at fair value. Changes in fair value are recognized immediately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 Derivative Positions Summary ​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 The respective net amounts are included in other current assets, other assets, other current liabilities and other liabilities on the Consolidated Balance Sheets. ​ The following table summarizes the gross fair value and the net value of the Company’s outstanding derivatives: ​ ​ ​ ​ ​ ​ ​ ​ ​ ​ ​ ​ ​ ​ ​ ​ ​ ​ ​ ​ ​ Derivative Assets Derivative Liabilities ​ ​ ​ September 30 ​ December 31 ​ September 30 ​ December 31 ​ (millions) ​ 2024 ​ 2023 2024 ​ 2023 Derivatives designated as hedging instruments ​ ​ ​ ​ ​ ​ ​ ​ ​ ​ ​ ​ ​ ​ ​ ​ Foreign currency forward contracts ​ ​ ​ $5.7 ​ ​ ​ $6.7 ​ ​ $8.3 ​ ​ ​ $5.2 ​ Interest rate swap agreements ​ ​ ​ - ​ ​ ​ - ​ ​ 111.0 ​ ​ ​ 146.5 ​ Cross-currency swap derivative contracts ​ ​ ​ 27.0 ​ ​ ​ 29.1 ​ ​ 51.0 ​ ​ ​ 24.9 ​ ​ ​ ​ ​ ​ ​ ​ ​ ​ ​ ​ ​ ​ ​ ​ ​ ​ Derivatives not designated as hedging instruments ​ ​ ​ ​ ​ ​ ​ ​ ​ ​ ​ ​ ​ ​ ​ ​ Foreign currency forward contracts ​ ​ ​ 21.8 ​ ​ ​ 19.9 ​ ​ 20.7 ​ ​ ​ 21.8 ​ Gross value of derivatives ​ ​ ​ 54.5 ​ ​ ​ 55.7 ​ ​ 191.0 ​ ​ ​ 198.4 ​ ​ ​ ​ ​ ​ ​ ​ ​ ​ ​ ​ ​ ​ ​ ​ ​ ​ Gross amounts offset in the Consolidated Balance Sheets ​ ​ ​ (29.1) ​ ​ ​ (28.8) ​ ​ (29.1) ​ ​ ​ (28.8) ​ Net value of derivatives ​ ​ ​ $25.4 ​ ​ ​ $26.9 ​ ​ $161.9 ​ ​ ​ $169.6 ​ ​ The following table summarizes the notional values of the Company’s outstanding derivatives: ​ ​ ​ ​ ​ ​ ​ ​ ​ ​ ​ ​ Notional Values ​ ​ ​ September 30 ​ ​ December 31 (millions) ​ 2024 ​ 2023 ​ ​ ​ ​ ​ ​ ​ ​ ​ Foreign currency forward contracts ​ ​ $2,910 ​ ​ ​ $3,745 ​ Interest rate swap agreements ​ ​ 1,500 ​ ​ ​ 1,500 ​ Cross-currency swap derivative contracts ​ ​ 1,788 ​ ​ ​ 998 ​ ​ ​ Cash Flow Hedges ​ The Company utilizes foreign currency forward contracts to hedge the effect of foreign currency exchange rate fluctuations on forecasted foreign currency transactions, including inventory purchases and intercompany royalty, intercompany loans, management fee and other payments. These forward contracts are designated as cash flow hedges. The changes in fair value of these contracts are recorded in accumulated other comprehensive income (loss) (“AOCI”) until the hedged items affect earnings, at which time the gain or loss is reclassified into the same line item in the Consolidated Statements of Income as the underlying exposure being hedged. Cash flow hedged transactions impacting AOCI are forecasted to occur within the next year . For forward contracts designated as hedges of foreign currency exchange rate risk associated with forecasted foreign currency transactions, the Company excludes the changes in fair value attributable to time value from the assessment of hedge effectiveness. The initial value of the excluded component (i.e., the forward points) is amortized on a straight-line basis over the life of the hedging instrument and recognized in the same line item in the Consolidated Statements of Income as the underlying exposure being hedged for intercompany loans. For all other cash flow hedge types, the forward points are mark-to-market monthly and recognized in the same line item in the Consolidated Statements of Income as the underlying exposure being hedged. The difference between fair value changes of the excluded component and the amount amortized in the Consolidated Statements of Income is recorded in AOCI. ​ Fair Value Hedges ​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income) expense and is offset by the gain or loss of the underlying debt instrument, which also is recorded in interest (income) expense. These fair value hedges are highly effective and thus, there is no impact on earnings due to hedge ineffectiveness. ​ In aggregate, the Company has entered into a series of interest rate swap agreements to convert $1.5 billion of its debt from a fixed interest rate to a floating interest rate. The fixed interest rates range from 1.3% to 4.8% and mature between 2026 and 2031. These interest rate swap agreements are designated as fair value hedges. ​ The following amounts were recorded in the Consolidated Balance Sheets related to cumulative basis adjustments for fair value hedges: ​ ​ ​ ​ ​ ​ ​ ​ ​ ​ ​ ​ ​ ​ ​ ​ ​ ​ ​ ​ Carrying amount of the hedged liabilities ​ ​ Cumulative amount of the fair value hedging adjustment included in the carrying amount of the hedged liabilities ​ ​ ​ Third Quarter Ended ​ ​ Third Quarter Ended ​ Line item in which the hedged item is included ​ September 30 ​ ​ September 30 ​ (millions) 2024 ​ 2023 ​ 2024 ​ 2023 Long-term debt ​ ​ $1,390.3 ​ ​ ​ $1,294.4 ​ ​ ​ ($112.1) ​ ​ ​ ($208.0) ​ ​ Net Investment Hedges ​ The Company designates its outstanding €575 million ( $635 million at the end of the third quarter of 2024) senior notes (“Euronotes”) and related accrued interest as a hedge of its Euro denominated exposures from the Company’s investments in certain of its Euro denominated functional currency subsidiaries. ​ In May of 2024, the Company entered into a cross-currency swap derivative contract with a notional amount of €300 million maturing in 2032. In July of 2024, the Company entered into cross-currency swap derivative contracts with notional amounts of €200 million, €100 million and €100 million maturing in 2028, 2028 and 2026, respectively. In aggregate, the Company maintains a series of Euro cross-currency swap derivative contracts maturing from 2026 to 2032. These cross-currency swap derivative contracts are designated as net investment hedge of the Company’s Euro denominated exposures from the Company’s investments in certain of its Euro denominated functional currency subsidiaries. The cross-currency swap derivative contracts exchange fixed-rate payments in one currency for fixed-rate payments in another currency. As of September 30, 2024, the Company had €1,325 million ( $1,475 million) cross-currency swap derivative contracts outstanding as a hedge of the Company’s net investment in foreign operations. The changes in the spot rate of these instruments are recorded in AOCI in stockholders’ equity, partially offsetting the foreign currency translation adjustment of the Company’s related net investment that is also recorded in AOCI. Any ineffective portions of net investment hedges are reclassified from AOCI into earnings during the period of change. The interest income or expense from these swaps are recorded in interest expense on the accompanying Consolidated Statements of Income consistent with the classification of interest expense attributable to the underlying debt. ​ During 2023, the Company entered into CNH cross-currency swap derivative contracts with a notional amount of CNH 1,094 million and CNH 1,098 million, respectively, both maturing in 2032. The cross-currency swap derivative contracts are designated as net investment hedges of its Chinese Yuan (“CNY”) denominated exposures from the Company’s investments in certain CNY denominated functional currency subsidiaries. The cross-currency swap derivative contracts exchange fixed-rate payments in USD for fixed-rate payments in CNH. As of September 30, 2024, the Company had in aggregate, CNH 2,192 million ( $313 million) cross-currency swap derivative contracts outstanding as a hedge of the Company’s net investment in foreign operations. The changes in the spot rate of these instruments are recorded in AOCI in stockholders’ equity, partially offsetting the foreign currency translation adjustment of the Company’s related net investment that is also recorded in AOCI. The interest income or expense from these swaps is recorded in interest expense on the accompanying Consolidated Statements of Income consistent with the classification of interest expense attributable to the underlying debt. The revaluation gains and losses on the Euronotes and cross-currency swap derivative contracts, which are designated and effective as hedges of the Company’s net investments, have been included as a component of the cumulative translation adjustment account, and were as follows: ​ ​ ​ ​ ​ ​ ​ ​ ​ ​ ​ ​ ​ ​ ​ ​ ​ ​ ​ ​ Third Quarter Ended ​ Nine Months Ended ​ ​ ​ September 30 ​ September 30 (millions) 2024 ​ 2023 ​ 2024 ​ 2023 Revaluation (loss) gain, net of tax: ​ ​ ​ ​ ​ ​ ​ ​ ​ ​ ​ ​ ​ ​ ​ ​ Euronotes ​ ​ ($8.9) ​ ​ ​ ($13.5) ​ ​ ​ ($8.4) ​ ​ ​ ($38.4) ​ Cross-currency swap derivative contracts ​ ​ (32.2) ​ ​ ​ 5.3 ​ ​ ​ (20.5) ​ ​ ​ (10.3) ​ Total revaluation (loss) gain, net of tax ​ ​ ($41.1) ​ ​ ​ ($8.2) ​ ​ ​ ($28.9) ​ ​ ​ ($48.7) ​ ​ Derivatives Not Designated as Hedging Instruments ​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 Effect of all Derivative Instruments on Income ​ The gain (loss) of all derivative instruments recognized in product and equipment cost of sales (“COS”), selling, general and administrative expenses (“SG&amp;A”) and interest expense, net (“interest”) is summarized below: ​ ​ ​ ​ ​ ​ ​ ​ ​ ​ ​ ​ ​ ​ ​ ​ ​ ​ ​ ​ Third Quarter Ended ​ ​ ​ September 30 ​ ​ ​ 2024 ​ 2023 ​ (millions) ​ ​ COS ​ SG&amp;A ​ Interest ​ ​ COS ​ SG&amp;A ​ Interest ​ Gain (loss) on derivatives designated as hedging instruments: ​ ​ ​ ​ ​ ​ ​ ​ ​ ​ ​ ​ ​ ​ ​ ​ Foreign currency forward contracts ​ ​ ​ ​ ​ ​ ​ ​ ​ ​ ​ ​ ​ ​ ​ ​ Amount of gain (loss) reclassified from AOCI to income ​ ​ $2.5 ​ $1.7 ​ $- ​ ​ ​ $1.5 ​ ($10.4) ​ $- ​ Amount excluded from the assessment of effectiveness recognized in earnings based on changes in fair value ​ ​ - ​ - ​ - ​ ​ ​ - ​ - ​ 1.9 ​ Interest rate swap agreements ​ ​ ​ ​ ​ ​ ​ ​ ​ ​ ​ ​ ​ ​ ​ ​ Amount of (loss) gain reclassified from AOCI to income ​ ​ - ​ - ​ (0.5) ​ ​ ​ - ​ - ​ (0.5) ​ ​ ​ ​ ​ ​ ​ ​ ​ ​ ​ ​ ​ ​ ​ ​ ​ ​ Gain (loss) on derivatives not designated as hedging instruments: ​ ​ ​ ​ ​ ​ ​ ​ ​ ​ ​ ​ ​ ​ ​ ​ Foreign currency forward contracts ​ ​ ​ ​ ​ ​ ​ ​ ​ ​ ​ ​ ​ ​ ​ ​ Amount of gain (loss) recognized in income ​ ​ - ​ 1.7 ​ - ​ ​ ​ - ​ (6.2) ​ - ​ Total gain (loss) of all derivative instruments ​ ​ $2.5 ​ $3.4 ​ ($0.5) ​ ​ ​ $1.5 ​ ($16.6) ​ $1.4 ​ ​ ​ ​ ​ ​ ​ ​ ​ ​ ​ ​ ​ ​ ​ ​ ​ ​ ​ ​ Nine Months Ended ​ ​ ​ September 30 ​ ​ ​ 2024 ​ 2023 ​ (millions) ​ ​ COS ​ SG&amp;A ​ Interest ​ ​ COS ​ SG&amp;A ​ Interest ​ Gain (loss) on derivatives designated as hedging instruments: ​ ​ ​ ​ ​ ​ ​ ​ ​ ​ ​ ​ ​ ​ ​ ​ Foreign currency forward contracts ​ ​ ​ ​ ​ ​ ​ ​ ​ ​ ​ ​ ​ ​ ​ ​ Amount of gain (loss) reclassified from AOCI to income ​ ​ $3.7 ​ $3.7 ​ $- ​ ​ ​ $9.6 ​ ($20.8) ​ $- ​ Amount excluded from the assessment of effectiveness recognized in earnings based on changes in fair value ​ ​ - ​ - ​ - ​ ​ ​ - ​ - ​ 6.0 ​ Interest rate swap agreements ​ ​ ​ ​ ​ ​ ​ ​ ​ ​ ​ ​ ​ ​ ​ ​ Amount of (loss) gain reclassified from AOCI to income ​ ​ - ​ - ​ (1.4) ​ ​ ​ - ​ - ​ (1.4) ​ ​ ​ ​ ​ ​ ​ ​ ​ ​ ​ ​ ​ ​ ​ ​ ​ ​ Gain (loss) on derivatives not designated as hedging instruments: ​ ​ ​ ​ ​ ​ ​ ​ ​ ​ ​ ​ ​ ​ ​ ​ Foreign currency forward contracts ​ ​ ​ ​ ​ ​ ​ ​ ​ ​ ​ ​ ​ ​ ​ ​ Amount of gain (loss) recognized in income ​ ​ - ​ (3.3) ​ - ​ ​ ​ - ​ (34.3) ​ - ​ Total gain (loss) of all derivative instruments ​ ​ $3.7 ​ $0.4 ​ ($1.4) ​ ​ ​ $9.6 ​ ($55.1) ​ $4.6 ​ ​ Subsequent Events ​ In October 2024, the Company entered into cross-currency swap derivative contracts with notional amounts of €150 million, €100 million, CNH 714 million and CNH 713 million maturing in 2027, 2028, 2025 and 2026, respectively. These cross-currency swap derivative contracts are designated as net investment hedges of its Euro or CNY denominated exposures from the Company’s investments in certain of its Euro or CNY denominated functional currency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4</t>
        </is>
      </c>
    </row>
    <row r="3">
      <c r="A3" s="3" t="inlineStr">
        <is>
          <t>OTHER COMPREHENSIVE INCOME (LOSS) INFORMATION</t>
        </is>
      </c>
      <c r="B3" s="4" t="inlineStr">
        <is>
          <t xml:space="preserve"> </t>
        </is>
      </c>
    </row>
    <row r="4">
      <c r="A4" s="4" t="inlineStr">
        <is>
          <t>OTHER COMPREHENSIVE INCOME (LOSS) INFORMATION</t>
        </is>
      </c>
      <c r="B4" s="4" t="inlineStr">
        <is>
          <t>10. OTHER COMPREHENSIVE INCOME (LOSS) INFORMATION ​ Other comprehensive income (loss) includes net income, foreign currency translation adjustment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Refer to Note 9 for additional information related to the Company’s derivatives and hedging transactions. Refer to Note 14 for additional information related to the Company’s pension and postretirement benefits activity. ​ The following tables provide other comprehensive income information related to the Company’s derivatives and hedging instruments and pension and postretirement benefits: ​ ​ ​ ​ ​ ​ ​ ​ ​ ​ ​ ​ ​ ​ ​ ​ ​ ​ ​ Third Quarter Ended ​ Nine Months Ended ​ ​ ​ September 30 ​ September 30 ​ (millions) 2024 ​ 2023 2024 ​ 2023 ​ Derivative and Hedging Instruments ​ ​ ​ ​ ​ ​ ​ ​ ​ ​ ​ ​ ​ ​ ​ Unrealized gain (loss) on derivative and hedging instruments ​ ​ ​ ​ ​ ​ ​ ​ ​ ​ ​ ​ ​ ​ ​ Amount recognized in AOCI ​ ​ ($6.7) ​ ​ ​ ($8.2) ​ ​ $4.7 ​ ​ ​ ($14.9) ​ (Gain) loss reclassified from AOCI into income ​ ​ ​ ​ ​ ​ ​ ​ ​ ​ ​ ​ ​ ​ ​ COS ​ ​ (2.5) ​ ​ ​ (1.5) ​ ​ (3.7) ​ ​ ​ (9.6) ​ SG&amp;A ​ (1.7) ​ ​ ​ 10.4 ​ (3.7) ​ ​ ​ 20.8 ​ Interest (income) expense, net ​ ​ 0.5 ​ ​ ​ (1.4) ​ ​ 1.4 ​ ​ ​ (4.6) ​ ​ ​ (3.7) ​ ​ ​ 7.5 ​ (6.0) ​ ​ ​ 6.6 ​ Other activity ​ (0.1) ​ ​ ​ (1.1) ​ (0.1) ​ ​ ​ 0.1 ​ Tax impact ​ 2.3 ​ ​ ​ 1.9 ​ 0.5 ​ ​ ​ 2.1 ​ Net of tax ​ ​ ($8.2) ​ ​ ​ $0.1 ​ ​ ($0.9) ​ ​ ​ ($6.1) ​ ​ ​ ​ ​ ​ ​ ​ ​ ​ ​ ​ ​ ​ ​ ​ ​ Pension and Postretirement Benefits ​ ​ ​ ​ ​ ​ ​ ​ ​ ​ ​ ​ ​ ​ ​ Amount reclassified from AOCI into income ​ ​ ​ ​ ​ ​ ​ ​ ​ ​ ​ ​ ​ ​ ​ Settlement charge ​ ​ $- ​ ​ ​ $- ​ ​ $0.4 ​ ​ ​ $0.6 ​ Amortization of losses and prior period service credits, net ​ ​ 1.7 ​ ​ ​ 1.0 ​ ​ 5.7 ​ ​ ​ 3.5 ​ ​ ​ 1.7 ​ ​ ​ 1.0 ​ ​ 6.1 ​ ​ ​ 4.1 ​ Other activity ​ ​ (3.1) ​ ​ ​ (3.3) ​ ​ (3.3) ​ ​ ​ (9.4) ​ Tax impact ​ - ​ ​ ​ (0.9) ​ (2.0) ​ ​ ​ (2.0) ​ Net of tax ​ ​ ($1.4) ​ ​ ​ ($3.2) ​ ​ $0.8 ​ ​ ​ ($7.3) ​ ​ The following table summarizes the derivative and pension and postretirement benefit amounts reclassified from AOCI into income: ​ ​ ​ ​ ​ ​ ​ ​ ​ ​ ​ ​ ​ ​ ​ ​ ​ ​ ​ Third Quarter Ended ​ Nine Months Ended ​ ​ ​ September 30 ​ September 30 ​ ​ 2024 ​ 2023 2024 ​ 2023 ​ (millions) ​ ​ ​ ​ ​ ​ ​ ​ ​ ​ ​ ​ ​ ​ ​ Derivative (gain) loss reclassified from AOCI into income, net of tax ​ ​ ($2.8) ​ ​ ​ $5.6 ​ ​ ($4.5) ​ ​ ​ $4.9 ​ ​ ​ ​ ​ ​ ​ ​ ​ ​ ​ ​ ​ ​ ​ ​ ​ Pension and postretirement benefits amortization of losses and prior period service credits, net and settlement charges, reclassified from AOCI into income, net of tax ​ ​ (1.4) ​ ​ ​ (3.2) ​ ​ 0.8 ​ ​ ​ (7.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998.5</v>
      </c>
      <c r="C3" s="6" t="n">
        <v>3958.1</v>
      </c>
      <c r="D3" s="6" t="n">
        <v>11736.2</v>
      </c>
      <c r="E3" s="6" t="n">
        <v>11381.8</v>
      </c>
    </row>
    <row r="4">
      <c r="A4" s="4" t="inlineStr">
        <is>
          <t>Cost of sales (including special charges (a))</t>
        </is>
      </c>
      <c r="B4" s="7" t="n">
        <v>2261.5</v>
      </c>
      <c r="C4" s="7" t="n">
        <v>2330.5</v>
      </c>
      <c r="D4" s="7" t="n">
        <v>6630.6</v>
      </c>
      <c r="E4" s="7" t="n">
        <v>6870.5</v>
      </c>
    </row>
    <row r="5">
      <c r="A5" s="4" t="inlineStr">
        <is>
          <t>Selling, general and administrative expenses</t>
        </is>
      </c>
      <c r="B5" s="7" t="n">
        <v>1024.8</v>
      </c>
      <c r="C5" s="7" t="n">
        <v>1024.9</v>
      </c>
      <c r="D5" s="7" t="n">
        <v>3178.2</v>
      </c>
      <c r="E5" s="7" t="n">
        <v>3026.8</v>
      </c>
    </row>
    <row r="6">
      <c r="A6" s="4" t="inlineStr">
        <is>
          <t>Special (gains) and charges</t>
        </is>
      </c>
      <c r="B6" s="7" t="n">
        <v>-332.6</v>
      </c>
      <c r="C6" s="7" t="n">
        <v>36.7</v>
      </c>
      <c r="D6" s="7" t="n">
        <v>-292.2</v>
      </c>
      <c r="E6" s="7" t="n">
        <v>82.2</v>
      </c>
    </row>
    <row r="7">
      <c r="A7" s="4" t="inlineStr">
        <is>
          <t>Operating income</t>
        </is>
      </c>
      <c r="B7" s="7" t="n">
        <v>1044.8</v>
      </c>
      <c r="C7" s="5" t="n">
        <v>566</v>
      </c>
      <c r="D7" s="7" t="n">
        <v>2219.6</v>
      </c>
      <c r="E7" s="7" t="n">
        <v>1402.3</v>
      </c>
    </row>
    <row r="8">
      <c r="A8" s="4" t="inlineStr">
        <is>
          <t>Other (income) expense</t>
        </is>
      </c>
      <c r="B8" s="7" t="n">
        <v>-12.9</v>
      </c>
      <c r="C8" s="7" t="n">
        <v>-14.5</v>
      </c>
      <c r="D8" s="7" t="n">
        <v>-38.1</v>
      </c>
      <c r="E8" s="5" t="n">
        <v>-42</v>
      </c>
    </row>
    <row r="9">
      <c r="A9" s="4" t="inlineStr">
        <is>
          <t>Interest expense, net</t>
        </is>
      </c>
      <c r="B9" s="7" t="n">
        <v>70.40000000000001</v>
      </c>
      <c r="C9" s="7" t="n">
        <v>74.3</v>
      </c>
      <c r="D9" s="7" t="n">
        <v>220.8</v>
      </c>
      <c r="E9" s="7" t="n">
        <v>226.3</v>
      </c>
    </row>
    <row r="10">
      <c r="A10" s="4" t="inlineStr">
        <is>
          <t>Income before income taxes</t>
        </is>
      </c>
      <c r="B10" s="7" t="n">
        <v>987.3</v>
      </c>
      <c r="C10" s="7" t="n">
        <v>506.2</v>
      </c>
      <c r="D10" s="7" t="n">
        <v>2036.9</v>
      </c>
      <c r="E10" s="5" t="n">
        <v>1218</v>
      </c>
    </row>
    <row r="11">
      <c r="A11" s="4" t="inlineStr">
        <is>
          <t>Provision for income taxes</t>
        </is>
      </c>
      <c r="B11" s="7" t="n">
        <v>246.5</v>
      </c>
      <c r="C11" s="7" t="n">
        <v>96.8</v>
      </c>
      <c r="D11" s="7" t="n">
        <v>384.5</v>
      </c>
      <c r="E11" s="7" t="n">
        <v>235.8</v>
      </c>
    </row>
    <row r="12">
      <c r="A12" s="4" t="inlineStr">
        <is>
          <t>Net income including noncontrolling interest</t>
        </is>
      </c>
      <c r="B12" s="7" t="n">
        <v>740.8</v>
      </c>
      <c r="C12" s="7" t="n">
        <v>409.4</v>
      </c>
      <c r="D12" s="7" t="n">
        <v>1652.4</v>
      </c>
      <c r="E12" s="7" t="n">
        <v>982.2</v>
      </c>
    </row>
    <row r="13">
      <c r="A13" s="4" t="inlineStr">
        <is>
          <t>Net income attributable to noncontrolling interest</t>
        </is>
      </c>
      <c r="B13" s="7" t="n">
        <v>4.3</v>
      </c>
      <c r="C13" s="7" t="n">
        <v>5.4</v>
      </c>
      <c r="D13" s="7" t="n">
        <v>12.9</v>
      </c>
      <c r="E13" s="7" t="n">
        <v>15.1</v>
      </c>
    </row>
    <row r="14">
      <c r="A14" s="4" t="inlineStr">
        <is>
          <t>Net income attributable to Ecolab</t>
        </is>
      </c>
      <c r="B14" s="6" t="n">
        <v>736.5</v>
      </c>
      <c r="C14" s="8" t="n">
        <v>404</v>
      </c>
      <c r="D14" s="6" t="n">
        <v>1639.5</v>
      </c>
      <c r="E14" s="6" t="n">
        <v>967.1</v>
      </c>
    </row>
    <row r="15">
      <c r="A15" s="3" t="inlineStr">
        <is>
          <t>Earnings attributable to Ecolab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2.6</v>
      </c>
      <c r="C16" s="9" t="n">
        <v>1.42</v>
      </c>
      <c r="D16" s="9" t="n">
        <v>5.76</v>
      </c>
      <c r="E16" s="9" t="n">
        <v>3.39</v>
      </c>
    </row>
    <row r="17">
      <c r="A17" s="4" t="inlineStr">
        <is>
          <t>Diluted (in dollars per share)</t>
        </is>
      </c>
      <c r="B17" s="9" t="n">
        <v>2.58</v>
      </c>
      <c r="C17" s="9" t="n">
        <v>1.41</v>
      </c>
      <c r="D17" s="9" t="n">
        <v>5.72</v>
      </c>
      <c r="E17" s="9" t="n">
        <v>3.3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7" t="n">
        <v>283.6</v>
      </c>
      <c r="C19" s="7" t="n">
        <v>285.1</v>
      </c>
      <c r="D19" s="7" t="n">
        <v>284.6</v>
      </c>
      <c r="E19" s="7" t="n">
        <v>284.9</v>
      </c>
    </row>
    <row r="20">
      <c r="A20" s="4" t="inlineStr">
        <is>
          <t>Diluted (in shares)</t>
        </is>
      </c>
      <c r="B20" s="5" t="n">
        <v>286</v>
      </c>
      <c r="C20" s="7" t="n">
        <v>286.9</v>
      </c>
      <c r="D20" s="7" t="n">
        <v>286.8</v>
      </c>
      <c r="E20" s="7" t="n">
        <v>286.4</v>
      </c>
    </row>
    <row r="21">
      <c r="A21" s="4" t="inlineStr">
        <is>
          <t>Product and equipment sales</t>
        </is>
      </c>
      <c r="B21" s="4" t="inlineStr">
        <is>
          <t xml:space="preserve"> </t>
        </is>
      </c>
      <c r="C21" s="4" t="inlineStr">
        <is>
          <t xml:space="preserve"> </t>
        </is>
      </c>
      <c r="D21" s="4" t="inlineStr">
        <is>
          <t xml:space="preserve"> </t>
        </is>
      </c>
      <c r="E21" s="4" t="inlineStr">
        <is>
          <t xml:space="preserve"> </t>
        </is>
      </c>
    </row>
    <row r="22">
      <c r="A22" s="4" t="inlineStr">
        <is>
          <t>Net sales</t>
        </is>
      </c>
      <c r="B22" s="8" t="n">
        <v>3156</v>
      </c>
      <c r="C22" s="6" t="n">
        <v>3170.9</v>
      </c>
      <c r="D22" s="6" t="n">
        <v>9315.6</v>
      </c>
      <c r="E22" s="8" t="n">
        <v>9152</v>
      </c>
    </row>
    <row r="23">
      <c r="A23" s="4" t="inlineStr">
        <is>
          <t>Cost of sales (including special charges (a))</t>
        </is>
      </c>
      <c r="B23" s="7" t="n">
        <v>1771.2</v>
      </c>
      <c r="C23" s="7" t="n">
        <v>1868.1</v>
      </c>
      <c r="D23" s="5" t="n">
        <v>5221</v>
      </c>
      <c r="E23" s="7" t="n">
        <v>5561.7</v>
      </c>
    </row>
    <row r="24">
      <c r="A24" s="4" t="inlineStr">
        <is>
          <t>Service and lease sales</t>
        </is>
      </c>
      <c r="B24" s="4" t="inlineStr">
        <is>
          <t xml:space="preserve"> </t>
        </is>
      </c>
      <c r="C24" s="4" t="inlineStr">
        <is>
          <t xml:space="preserve"> </t>
        </is>
      </c>
      <c r="D24" s="4" t="inlineStr">
        <is>
          <t xml:space="preserve"> </t>
        </is>
      </c>
      <c r="E24" s="4" t="inlineStr">
        <is>
          <t xml:space="preserve"> </t>
        </is>
      </c>
    </row>
    <row r="25">
      <c r="A25" s="4" t="inlineStr">
        <is>
          <t>Net sales</t>
        </is>
      </c>
      <c r="B25" s="7" t="n">
        <v>842.5</v>
      </c>
      <c r="C25" s="7" t="n">
        <v>787.2</v>
      </c>
      <c r="D25" s="7" t="n">
        <v>2420.6</v>
      </c>
      <c r="E25" s="7" t="n">
        <v>2229.8</v>
      </c>
    </row>
    <row r="26">
      <c r="A26" s="4" t="inlineStr">
        <is>
          <t>Cost of sales (including special charges (a))</t>
        </is>
      </c>
      <c r="B26" s="6" t="n">
        <v>490.3</v>
      </c>
      <c r="C26" s="6" t="n">
        <v>462.4</v>
      </c>
      <c r="D26" s="6" t="n">
        <v>1409.6</v>
      </c>
      <c r="E26" s="6" t="n">
        <v>130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11. SHAREHOLDERS’ EQUITY ​ Share Repurchase Authorization ​ In February 2015 and November 2022, the Company’s Board of Directors authorized the repurchase of up to 20,000,000 and 10,000,000 , respectively, additional shares of its common stock, including shares to be repurchased under Rule 10b5–1. As of September 30, 2024, 8,781,585 shares remained to be repurchased under the Company’s repurchase authorization. The Company intends to repurchase all shares under its authorization, for which no expiration date has been established, in open market or privately negotiated transactions, subject to market conditions. ​ Share Repurchases ​ During the first nine months of 2024, the Company reacquired 4,235,278 shares of its common stock, of which 4,135,512 related to share repurchases through open market and 99,766 related to shares withheld for taxes on the exercise of stock options and the vesting of stock awards and units. ​ During the first nine months of 2023, the Company reacquired 72,900 shares of its common stock related to shares withheld for taxes on the exercise of stock options and the vesting of stock awards and uni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ATTRIBUTABLE TO ECOLAB PER COMMON SHARE ("EPS")</t>
        </is>
      </c>
      <c r="B1" s="2" t="inlineStr">
        <is>
          <t>9 Months Ended</t>
        </is>
      </c>
    </row>
    <row r="2">
      <c r="B2" s="2" t="inlineStr">
        <is>
          <t>Sep. 30, 2024</t>
        </is>
      </c>
    </row>
    <row r="3">
      <c r="A3" s="3" t="inlineStr">
        <is>
          <t>EARNINGS ATTRIBUTABLE TO ECOLAB PER COMMON SHARE ("EPS")</t>
        </is>
      </c>
      <c r="B3" s="4" t="inlineStr">
        <is>
          <t xml:space="preserve"> </t>
        </is>
      </c>
    </row>
    <row r="4">
      <c r="A4" s="4" t="inlineStr">
        <is>
          <t>EARNINGS ATTRIBUTABLE TO ECOLAB PER COMMON SHARE ("EPS")</t>
        </is>
      </c>
      <c r="B4" s="4" t="inlineStr">
        <is>
          <t>12. EARNINGS ATTRIBUTABLE TO ECOLAB PER COMMON SHARE (“EPS”) ​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 The computations of the basic and diluted EPS amounts were as follows: ​ ​ ​ ​ ​ ​ ​ ​ ​ ​ ​ ​ ​ ​ ​ ​ ​ ​ ​ ​ Third Quarter Ended ​ Nine Months Ended ​ ​ ​ September 30 ​ September 30 ​ (millions, except per share) 2024 2023 2024 ​ 2023 ​ ​ ​ ​ ​ ​ ​ ​ ​ ​ ​ ​ ​ ​ ​ ​ ​ ​ Net income attributable to Ecolab ​ ​ $736.5 ​ ​ ​ $404.0 ​ ​ ​ $1,639.5 ​ ​ ​ $967.1 ​ ​ ​ ​ ​ ​ ​ ​ ​ ​ ​ ​ ​ ​ ​ ​ ​ ​ Weighted-average common shares outstanding ​ ​ ​ ​ ​ ​ ​ ​ ​ ​ ​ ​ ​ ​ ​ ​ Basic ​ 283.6 ​ ​ ​ 285.1 ​ ​ 284.6 ​ ​ ​ 284.9 ​ Effect of dilutive stock options and units ​ 2.4 ​ ​ ​ 1.8 ​ ​ 2.2 ​ ​ ​ 1.5 ​ Diluted ​ 286.0 ​ ​ ​ 286.9 ​ ​ ​ 286.8 ​ ​ ​ 286.4 ​ ​ ​ ​ ​ ​ ​ ​ ​ ​ ​ ​ ​ ​ ​ ​ ​ Earnings attributable to Ecolab per common share ​ ​ ​ ​ ​ ​ ​ ​ ​ ​ ​ ​ ​ ​ ​ ​ Basic EPS ​ ​ $2.60 ​ ​ ​ $1.42 ​ ​ $5.76 ​ ​ ​ $3.39 ​ Diluted EPS ​ ​ $2.58 ​ ​ ​ $1.41 ​ ​ ​ $5.72 ​ ​ ​ $3.38 ​ ​ ​ ​ ​ ​ ​ ​ ​ ​ ​ ​ ​ ​ ​ ​ ​ ​ Anti-dilutive securities excluded from the computation of diluted EPS ​ - ​ ​ ​ 2.3 ​ ​ - ​ ​ ​ 3.5 ​ ​ ​ ​ ​ ​ ​ ​ ​ ​ ​ ​ ​ ​ ​ ​ ​ ​ Amounts do not necessarily sum due to rounding.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 The Company’s tax rate was 25.0% and 19.1% for the third quarter of 2024 and 2023, respectively, and 18.9% and 19.4% for the first nine months of 2024 and 2023, respectively. The change in the Company’s tax rate for the third quarter and first nine months of 2024 compared to the third quarter and first nine months of 2023 was driven primarily by the impact of discrete tax items and special (gains) and charges. Further information related to special (gains) and charges is included in Note 3. ​ The Company recognized net tax expense related to discrete tax items of $15.8 million and a net tax benefit of $42.7 million in the third quarter and first nine months of 2024, respectively. This included a tax benefit of $41.9 million in the first nine months of 2024 associated with transferring certain intangible property between affiliates and $3.3 million and $15.6 million in the third quarter and first nine months of 2024, respectively, associated with share-based compensation excess tax benefits. The remaining net expense of $19.1 million and $14.8 million in the third quarter and first nine months of 2024, respectively, is from other income tax adjustments including the impact of provision to return adjustments, changes in tax laws, audit settlements, unrecognized tax benefits and other changes in estimates. ​ The Company recognized net tax expense related to discrete tax items of $3.5 million and $2.3 million in the third quarter and first nine months of 2023, respectively. This included share-based compensation excess tax benefits of $0.8 million and $2.7 million in the third quarter and first nine months of 2023, respectively. Additionally, the Company recognized discrete tax expense of $4.3 million and $5.0 million during the third quarter and first nine months of 2023, respectively, primarily due to provision to return adjustments, changes in estimates, audit settlements, unrecognized tax benefits and repricing of deferred tax balances. ​ The Organization for Economic Co-operation’s (“OECD”) global minimum tax regime (“Pillar Two”) became effective in certain countries where the Company operates starting in 2024. As such, an estimate of Pillar Two tax has been considered within the provision for income taxes. The Company continues to monitor these legislative developments, but based on information available does not anticipate material impacts to the 2024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4</t>
        </is>
      </c>
    </row>
    <row r="3">
      <c r="A3" s="3" t="inlineStr">
        <is>
          <t>PENSION AND POSTRETIREMENT PLANS</t>
        </is>
      </c>
      <c r="B3" s="4" t="inlineStr">
        <is>
          <t xml:space="preserve"> </t>
        </is>
      </c>
    </row>
    <row r="4">
      <c r="A4" s="4" t="inlineStr">
        <is>
          <t>PENSION AND POSTRETIREMENT PLANS</t>
        </is>
      </c>
      <c r="B4" s="4" t="inlineStr">
        <is>
          <t>14. PENSION AND POSTRETIREMENT PLANS ​ The Company has a non-contributory, qualified, defined benefit pension plan covering the majority of its U.S. employees. The Company also has non-contributory, non-qualified, defined benefit pension plans, which provide for benefits to employees in excess of limits permitted under its U.S. pension plans. Various international subsidiaries also have defined benefit pension plans. The Company also provides postretirement health care and life insurance benefits to certain U.S. employees and retirees. ​ The components of net periodic pension and postretirement health care benefit expense for the third quarter ended September 30 are as follows: ​ ​ ​ ​ ​ ​ ​ ​ ​ ​ ​ ​ ​ ​ ​ ​ ​ ​ ​ ​ ​ ​ ​ ​ ​ ​ U.S. ​ International ​ U.S. Postretirement ​ ​ ​ Pension ​ Pension ​ Health Care ​ (millions) 2024 ​ 2023 2024 ​ 2023 2024 ​ 2023 Service cost ​ ​ $11.6 ​ ​ ​ $9.8 ​ ​ $4.7 ​ ​ ​ $6.3 ​ ​ $0.1 ​ ​ ​ $0.1 ​ Interest cost on benefit obligation ​ 21.8 ​ ​ ​ 22.0 ​ ​ 12.5 ​ ​ ​ 11.5 ​ ​ 1.3 ​ ​ ​ 1.4 ​ Expected return on plan assets ​ (37.7) ​ ​ ​ (36.2) ​ ​ (12.5) ​ ​ ​ (14.2) ​ ​ - ​ ​ ​ - ​ Recognition of net actuarial loss (gain) ​ ​ 1.5 ​ ​ ​ - ​ ​ 2.4 ​ ​ ​ 2.5 ​ ​ (0.8) ​ ​ ​ (0.8) ​ Amortization of prior service benefit ​ ​ (1.1) ​ ​ ​ (0.6) ​ ​ (0.3) ​ ​ ​ (0.1) ​ ​ - ​ ​ ​ - ​ Total expense (benefit) ​ ​ ($3.9) ​ ​ ​ ($5.0) ​ ​ $6.8 ​ ​ ​ $6.0 ​ ​ $0.6 ​ ​ ​ $0.7 ​ ​ The components of net periodic pension and postretirement health care benefit expense for the nine months ended September 30 are as follows: ​ ​ ​ ​ ​ ​ ​ ​ ​ ​ ​ ​ ​ ​ ​ ​ ​ ​ ​ ​ ​ ​ ​ ​ ​ ​ U.S. ​ International ​ U.S. Postretirement ​ ​ ​ Pension ​ Pension ​ Health Care ​ (millions) 2024 ​ 2023 2024 ​ 2023 2024 ​ 2023 Service cost ​ ​ $34.8 ​ ​ ​ $30.6 ​ ​ $14.5 ​ ​ ​ $17.1 ​ ​ $0.3 ​ ​ ​ $0.3 ​ Interest cost on benefit obligation ​ ​ 65.4 ​ ​ ​ 66.0 ​ ​ 37.1 ​ ​ ​ 34.5 ​ ​ 3.9 ​ ​ ​ 4.2 ​ Expected return on plan assets ​ ​ (113.1) ​ ​ ​ (108.8) ​ ​ (37.5) ​ ​ ​ (42.0) ​ ​ - ​ ​ ​ - ​ Recognition of net actuarial loss (gain) ​ ​ 4.5 ​ ​ ​ - ​ ​ 7.4 ​ ​ ​ 9.3 ​ ​ (2.4) ​ ​ ​ (2.4) ​ Amortization of prior service benefit ​ ​ (3.3) ​ ​ ​ (3.1) ​ ​ (0.5) ​ ​ ​ (0.3) ​ ​ - ​ ​ ​ - ​ Curtailments and settlements ​ ​ 0.4 ​ ​ ​ 0.7 ​ ​ - ​ ​ ​ - ​ ​ - ​ ​ ​ (0.1) ​ Total expense (benefit) ​ ​ ($11.3) ​ ​ ​ ($14.6) ​ ​ $21.0 ​ ​ ​ $18.6 ​ ​ $1.8 ​ ​ ​ $2.0 ​ ​ Service cost is included as employee compensation cost in either cost of sales or selling, general and administrative expenses on the Consolidated Statements of Income based on employee roles, while non-service components are included in other (income) expense in the Consolidated Statements of Income. ​ As of September 30, 2024, the Company is in compliance with all funding requirements of each of its defined benefit plans. ​ During the first nine months of 2024, the Company made contributions of $5 million to its U.S. non-contributory non-qualified defined benefit plans and estimates it will contribute an additional $4 million to such plans during the remainder of 2024. ​ During the first nine months of 2024, the Company made contributions of $30 million to its international pension plans and estimates it will contribute an additional $12 million to such plans during the remainder of 2024. ​ During the first nine months of 2024, the Company made contributions of $8 million to its U.S. postretirement health care plans and estimates it will contribute an additional $3 million to such plans during the remaind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4</t>
        </is>
      </c>
    </row>
    <row r="3">
      <c r="A3" s="3" t="inlineStr">
        <is>
          <t>REVENUES</t>
        </is>
      </c>
      <c r="B3" s="4" t="inlineStr">
        <is>
          <t xml:space="preserve"> </t>
        </is>
      </c>
    </row>
    <row r="4">
      <c r="A4" s="4" t="inlineStr">
        <is>
          <t>REVENUES</t>
        </is>
      </c>
      <c r="B4" s="4" t="inlineStr">
        <is>
          <t>15. REVENUES ​ Revenue Recognition ​ Product and Sold Equipment ​ Product revenue is generated from sales of cleaning, sanitizing, water treatment, process treatment and colloidal silica products. In addition, the Company sells equipment which may be used in combination with its specialized products. Revenue recognized from product and equipment sales is recognized at the point in time when the obligations in the contract with the customer are satisfied, which generally occurs with the transfer of the product or delivery of the equipment. ​ On June 3, 2020, the Company completed the separation of its Upstream Energy business (“ChampionX”). The Company entered into an agreement with ChampionX to provide, receive or transfer certain products for a transitionary period. Transitionary period sales of product to ChampionX under the agreement are recorded in product and equipment sales in the Corporate segment along with the related cost of sales, while purchases from ChampionX are recorded in inventory. The remaining sales to ChampionX are recorded in product and equipment sales in the Global Industrial segment along with the related cost of sales. ​ Service and Lease Equipment ​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Global Industrial segment services are associated with water treatment and paper process applications. Global Institutional &amp; Specialty segment services include cleaning and sanitizing programs and wash process solutions. Global Healthcare &amp; Life Sciences segment services include pharmaceutical, personal care, infection and containment control solutions. Revenues included in Global Pest Elimination primarily relate to services designed to detect, eliminate and prevent pests.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recognized from leased equipment primarily relates to warewashing and water treatment equipment recognized on a straight-line basis over the length of the lease contract pursuant to Topic 842 Leases. ​ The Company’s operating lease revenue was as follows: ​ ​ ​ ​ ​ ​ ​ ​ ​ ​ ​ ​ ​ ​ ​ ​ ​ ​ ​ ​ Third Quarter Ended ​ Nine Months Ended ​ ​ September 30 ​ September 30 (millions) ​ 2024 ​ 2023 ​ 2024 ​ 2023 Operating lease revenue* ​ ​ $133.5 ​ ​ ​ $128.4 ​ ​ ​ $398.3 ​ ​ ​ $383.5 ​ ​ *Includes immaterial variable lease revenue ​ The following table shows principal activities, separated by reportable segments, from which the Company generates its revenue. The Corporate segment includes sales to ChampionX under the transitional supply agreement entered into as part of the ChampionX Separation. For more information about the Company’s reportable segments, refer to Note 16. Net sales at public exchange rates by reportable segment are as follows: ​ ​ ​ ​ ​ ​ ​ ​ ​ ​ ​ ​ ​ ​ ​ ​ ​ ​ Third Quarter Ended Nine Months Ended ​ ​ September 30 September 30 (millions) 2024 ​ 2023 2024 ​ 2023 Global Industrial ​ ​ ​ ​ ​ ​ ​ ​ ​ ​ ​ ​ ​ ​ ​ Product and sold equipment ​ $1,722.0 ​ ​ ​ $1,710.1 ​ ​ $5,037.2 ​ ​ ​ $4,985.5 Service and lease equipment ​ 244.7 ​ ​ ​ 235.0 ​ ​ 705.2 ​ ​ ​ 678.2 Global Institutional &amp; Specialty ​ ​ ​ ​ ​ ​ ​ ​ ​ ​ ​ ​ ​ Product and sold equipment ​ ​ 1,133.2 ​ ​ ​ 1,071.7 ​ ​ 3,264.5 ​ ​ ​ 3,039.7 ​ Service and lease equipment ​ ​ 261.0 ​ ​ ​ 241.3 ​ ​ 760.3 ​ ​ ​ 674.3 ​ Global Healthcare &amp; Life Sciences ​ ​ ​ ​ ​ ​ ​ ​ ​ ​ ​ ​ ​ ​ ​ Product and sold equipment ​ ​ 300.8 ​ ​ ​ 378.4 ​ ​ 1,013.9 ​ ​ ​ 1,094.9 ​ Service and lease equipment ​ ​ 29.6 ​ ​ ​ 27.8 ​ ​ 86.1 ​ ​ ​ 81.8 ​ Global Pest Elimination ​ ​ ​ ​ ​ ​ ​ ​ ​ ​ ​ ​ ​ ​ ​ Product and sold equipment ​ ​ - ​ ​ ​ - ​ ​ - ​ ​ ​ - ​ Service and lease equipment ​ ​ 307.2 ​ ​ ​ 283.1 ​ ​ 869.0 ​ ​ ​ 795.5 ​ Corporate ​ ​ ​ ​ ​ ​ ​ ​ ​ ​ ​ ​ ​ ​ ​ Product and sold equipment ​ ​ - ​ ​ ​ 10.7 ​ ​ - ​ ​ ​ 31.9 ​ Service and lease equipment ​ ​ - ​ ​ ​ - ​ ​ - ​ ​ ​ - ​ Total ​ ​ ​ ​ ​ ​ ​ ​ ​ ​ ​ ​ ​ ​ ​ Total product and sold equipment ​ ​ $3,156.0 ​ ​ ​ $3,170.9 ​ ​ $9,315.6 ​ ​ ​ $9,152.0 ​ Total service and lease equipment ​ ​ $842.5 ​ ​ ​ $787.2 ​ ​ $2,420.6 ​ ​ ​ $2,229.8 ​ ​ Net sales at public exchange rates by geographic region for the third quarter ended September 30 are as follows: ​ ​ ​ ​ ​ ​ ​ ​ ​ ​ ​ ​ ​ ​ ​ ​ ​ ​ ​ ​ ​ ​ ​ ​ ​ ​ ​ ​ ​ ​ ​ ​ ​ ​ ​ ​ ​ ​ ​ ​ Global ​ Global Institutional ​ Global Healthcare ​ Global Pest ​ ​ ​ ​ ​ Industrial ​ &amp; Specialty ​ &amp; Life Sciences ​ Elimination ​ Corporate ​ ​ 2024 2023 2024 2023 2024 2023 2024 2023 2024 2023 ​ ​ ​ ​ ​ ​ ​ ​ ​ ​ ​ ​ ​ ​ ​ ​ ​ ​ ​ United States ​ ​ $844.3 ​ ​ ​ $822.2 ​ ​ $970.9 ​ ​ ​ $902.9 ​ ​ $102.0 ​ ​ ​ $168.4 ​ ​ $217.2 ​ ​ ​ $197.9 ​ ​ $- ​ ​ ​ $9.6 ​ Europe ​ 429.4 ​ ​ ​ 423.0 ​ ​ 185.7 ​ ​ ​ 183.8 ​ ​ 172.1 ​ ​ ​ 186.6 ​ ​ 47.0 ​ ​ ​ 44.1 ​ ​ - ​ ​ ​ 0.7 ​ Asia Pacific ​ 231.4 ​ ​ ​ 233.5 ​ ​ 59.3 ​ ​ ​ 58.3 ​ ​ 26.6 ​ ​ ​ 25.1 ​ ​ 8.0 ​ ​ ​ 7.2 ​ ​ - ​ ​ ​ 0.1 ​ Latin America ​ 194.8 ​ ​ ​ 193.7 ​ ​ 47.8 ​ ​ ​ 49.4 ​ ​ 6.5 ​ ​ ​ 6.8 ​ ​ 14.8 ​ ​ ​ 14.9 ​ ​ - ​ ​ ​ 0.3 ​ Greater China ​ ​ 99.7 ​ ​ ​ 98.3 ​ ​ 44.8 ​ ​ ​ 40.9 ​ ​ 14.8 ​ ​ ​ 11.5 ​ ​ 15.3 ​ ​ ​ 14.5 ​ ​ - ​ ​ ​ - ​ India, Middle East and Africa ​ ​ 112.0 ​ ​ ​ 117.5 ​ ​ 20.7 ​ ​ ​ 17.1 ​ ​ 7.1 ​ ​ ​ 5.8 ​ ​ 1.8 ​ ​ ​ 1.6 ​ ​ - ​ ​ ​ - ​ Canada ​ ​ 55.1 ​ ​ ​ 56.9 ​ ​ 65.0 ​ ​ ​ 60.6 ​ ​ 1.3 ​ ​ ​ 2.0 ​ ​ 3.1 ​ ​ ​ 2.9 ​ ​ - ​ ​ ​ - ​ Total ​ ​ $1,966.7 ​ ​ ​ $1,945.1 ​ ​ $1,394.2 ​ ​ ​ $1,313.0 ​ ​ $330.4 ​ ​ ​ $406.2 ​ ​ $307.2 ​ ​ ​ $283.1 ​ ​ $- ​ ​ ​ $10.7 ​ ​ Net sales at public exchange rates by geographic region for the nine months ended September 30 are as follows: ​ ​ ​ ​ ​ ​ ​ ​ ​ ​ ​ ​ ​ ​ ​ ​ ​ ​ ​ ​ ​ ​ ​ ​ ​ ​ ​ ​ ​ ​ ​ ​ ​ ​ ​ ​ ​ ​ ​ Global ​ Global Institutional ​ Global Healthcare ​ Global Pest ​ ​ ​ ​ Industrial ​ &amp; Specialty ​ &amp; Life Sciences ​ Elimination ​ Corporate (millions) 2024 2023 2024 2023 2024 2023 2024 2023 2024 2023 ​ ​ ​ ​ ​ ​ ​ ​ ​ ​ ​ ​ ​ ​ ​ ​ ​ United States ​ ​ $2,468.4 ​ ​ ​ $2,421.2 ​ ​ $2,815.0 ​ ​ ​ $2,568.7 ​ ​ $399.4 ​ ​ ​ $485.5 ​ ​ $605.7 ​ ​ ​ $549.7 ​ ​ $- ​ ​ ​ $28.8 Europe ​ 1,214.6 ​ ​ ​ 1,214.7 ​ ​ 525.5 ​ ​ ​ 505.0 ​ ​ 543.6 ​ ​ ​ 547.2 ​ ​ 136.6 ​ ​ ​ 125.6 ​ ​ - ​ ​ ​ 2.1 Asia Pacific ​ 692.9 ​ ​ ​ 700.8 ​ ​ 178.1 ​ ​ ​ 173.5 ​ ​ 76.5 ​ ​ ​ 67.2 ​ ​ 23.6 ​ ​ ​ 21.3 ​ ​ - ​ ​ ​ 0.2 Latin America ​ 582.0 ​ ​ ​ 534.8 ​ ​ 144.5 ​ ​ ​ 138.3 ​ ​ 17.9 ​ ​ ​ 19.1 ​ ​ 44.3 ​ ​ ​ 42.7 ​ ​ - ​ ​ ​ 0.8 Greater China ​ ​ 297.9 ​ ​ ​ 299.6 ​ ​ 130.0 ​ ​ ​ 117.0 ​ ​ 38.0 ​ ​ ​ 35.2 ​ ​ 44.9 ​ ​ ​ 43.0 ​ ​ - ​ ​ ​ - India, Middle East and Africa ​ ​ 323.5 ​ ​ ​ 329.7 ​ ​ 54.0 ​ ​ ​ 49.0 ​ ​ 19.6 ​ ​ ​ 17.5 ​ ​ 5.2 ​ ​ ​ 5.2 ​ ​ - ​ ​ ​ - Canada ​ ​ 163.1 ​ ​ ​ 162.9 ​ ​ 177.7 ​ ​ ​ 162.5 ​ ​ 5.0 ​ ​ ​ 5.0 ​ ​ 8.7 ​ ​ ​ 8.0 ​ ​ - ​ ​ ​ - Total ​ ​ $5,742.4 ​ ​ ​ $5,663.7 ​ ​ $4,024.8 ​ ​ ​ $3,714.0 ​ ​ $1,100.0 ​ ​ ​ $1,176.7 ​ ​ $869.0 ​ ​ ​ $795.5 ​ ​ $- ​ ​ ​ $31.9 ​ Net sales by geographic region were determined based on origin of sale. The United States made up 54% and 53% of total revenues during the nine months ended September 30, 2024 and 2023, respectively. Accounts Receivable and Allowance for Expected Credit Losses ​ Accounts receivable are carried at the invoiced amounts, less an allowance for expected credit losses, and generally do not bear interest. The Company’s allowance for expected credit losses estimates the amount of expected future credit losses by analyzing accounts receivable balances by age and applying historical write-off and collection experience. The Company’s estimates separately consider macroeconomic trends, specific circumstances and credit conditions of customer receivables. Account balances are written off against the allowance when it is determined the receivable will not be recovered. ​ The Company’s allowance for expected return of products shipped and credits related to pricing or quantities shipped was $62.3 million and $71.7 million as of September 30, 2024 and December 31, 2023, respectively. Returns and credit activity is recorded directly as a reduction to revenue. ​ The following table summarizes the activity in the allowance for expected credit losses: ​ ​ ​ ​ ​ ​ ​ ​ ​ ​ ​ ​ Nine Months Ended ​ ​ ​ September 30 ​ (millions) ​ 2024 2023 ​ ​ ​ ​ ​ ​ ​ ​ ​ Beginning balance ​ ​ $77.3 ​ ​ ​ $71.9 ​ Bad debt expense ​ 33.2 ​ ​ 44.2 ​ Write-offs ​ (34.4) ​ ​ (32.6) ​ Other (a) ​ ​ (0.1) ​ ​ ​ (0.8) ​ Ending balance ​ ​ $76.0 ​ ​ ​ $82.7 ​ ​ (a) O ther amounts are primarily the effects of changes in currency translations. ​ Contract Liability ​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 The following table summarizes the contract liability activity: ​ ​ ​ ​ ​ ​ ​ ​ ​ ​ ​ ​ Nine Months Ended ​ ​ September 30 (millions) 2024 ​ 2023 ​ ​ ​ ​ ​ ​ ​ ​ ​ Contract liability as of beginning of the year ​ $110.9 ​ ​ ​ $116.5 ​ ​ ​ ​ ​ ​ ​ ​ ​ Revenue recognized in the period from: ​ ​ ​ ​ ​ ​ Amounts included in the contract liability at the beginning of the year ​ (110.9) ​ ​ ​ (116.5) ​ ​ ​ ​ ​ ​ ​ ​ ​ Increases due to billings excluding amounts recognized as revenue during the period ended ​ ​ 103.9 ​ ​ ​ 105.5 ​ ​ ​ ​ ​ ​ ​ ​ ​ ​ Contract liability as of end of period ​ ​ $103.9 ​ ​ ​ $10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t>
        </is>
      </c>
      <c r="B3" s="4" t="inlineStr">
        <is>
          <t xml:space="preserve"> </t>
        </is>
      </c>
    </row>
    <row r="4">
      <c r="A4" s="4" t="inlineStr">
        <is>
          <t>OPERATING SEGMENTS</t>
        </is>
      </c>
      <c r="B4" s="4" t="inlineStr">
        <is>
          <t>16. OPERATING SEGMENTS ​ The Company’s organizational structure consists of global business unit and global regional leadership teams. The Company’s eight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 The Company’s operating segments that share similar economic characteristics and future prospects, nature of the products and production processes, end-use markets, channels of distribution and regulatory environment have been aggregated into four reportable segments: Global Industrial, Global Institutional &amp; Specialty, Global Healthcare &amp; Life Sciences and Global Pest Elimination. ​ Comparability of Reportable Segments ​ Effective January 1, 2024, the Company’s former Textile Care and Colloidal Technologies Group (“CTG”) operating segments are now part of the Water operating segment which continues to remain in the Global Industrial reportable segment. Additionally, the Pest Elimination operating segment, formerly aggregated with the Textile Care and CTG operating segments within Other, is now reported as the stand-alone Global Pest Elimination reportable segment. The Company made other immaterial changes, including the movement of certain customers and cost allocations between reportable segments. These changes are presented in "Other" columns of the table below . Prior period amounts have been recast to conform with current period presentation. ​ The Company evaluates the performance of its non-U.S. dollar functional currency international operations based on fixed currency exchange rates, which eliminates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The “Fixed Currency Rate Change” column shown in the following table reflects international operations at fixed currency exchange rates established by management at the beginning of 2024, rather than the 2023 established rates. The difference between the fixed currency exchange rates and the actual currency exchange rates is reported within the “Effect of foreign currency translation” row in the following table. ​ The impact of the preceding changes on previously reported full year 2023 reportable segment net sales and operating income is summarized as follows: ​ ​ ​ ​ ​ ​ ​ ​ ​ ​ ​ ​ ​ ​ ​ ​ ​ ​ ​ ​ ​ December 31, 2023 ​ ​ ​ ​ ​ ​ ​ ​ ​ 2023 Reported ​ ​ ​ ​ ​ ​ ​ Fixed ​ ​ ​ 2023 Reported ​ ​ Valued at 2023 ​ ​ Currency ​ Valued at 2024 (millions) ​ Management Rates Other ​ Rate Change ​ Management Rates Net Sales ​ ​ ​ ​ ​ ​ ​ ​ ​ ​ ​ ​ ​ ​ Global Industrial ​ ​ $7,193.1 ​ ​ ​ $407.3 ​ ​ ​ ​ $40.1 ​ ​ ​ ​ $7,640.5 Global Institutional &amp; Specialty ​ ​ 4,994.0 ​ ​ ​ - ​ ​ ​ ​ 20.6 ​ ​ ​ ​ 5,014.6 Global Healthcare &amp; Life Sciences ​ ​ 1,576.9 ​ ​ ​ - ​ ​ ​ ​ 30.6 ​ ​ ​ ​ 1,607.5 Global Pest Elimination ​ ​ - ​ ​ ​ 1,061.5 ​ ​ ​ ​ 8.7 ​ ​ ​ ​ 1,070.2 Other ​ ​ 1,442.3 ​ ​ ​ (1,442.3) ​ ​ ​ ​ - ​ ​ ​ ​ - Corporate ​ ​ 69.1 ​ ​ ​ (26.5) ​ ​ ​ ​ 0.1 ​ ​ ​ ​ 42.7 Subtotal at fixed currency rates ​ ​ 15,275.4 ​ ​ ​ - ​ ​ ​ ​ 100.1 ​ ​ ​ ​ 15,375.5 Effect of foreign currency translation ​ ​ 44.8 ​ ​ ​ - ​ ​ ​ ​ (100.1) ​ ​ ​ ​ (55.3) Consolidated reported GAAP net sales ​ ​ $15,320.2 ​ ​ ​ $- ​ ​ ​ ​ $- ​ ​ ​ ​ $15,320.2 ​ ​ ​ ​ ​ ​ ​ ​ ​ ​ ​ ​ ​ ​ ​ ​ ​ ​ Operating Income ​ ​ ​ ​ ​ ​ ​ ​ ​ ​ ​ ​ ​ ​ ​ ​ ​ Global Industrial ​ ​ $1,080.7 ​ ​ ​ $39.0 ​ ​ ​ ​ $2.3 ​ ​ ​ ​ $1,122.0 Global Institutional &amp; Specialty ​ ​ 823.0 ​ ​ ​ 14.9 ​ ​ ​ ​ 3.9 ​ ​ ​ ​ 841.8 Global Healthcare &amp; Life Sciences ​ ​ 160.0 ​ ​ ​ (6.7) ​ ​ ​ ​ 7.5 ​ ​ ​ ​ 160.8 Global Pest Elimination ​ ​ - ​ ​ ​ 209.0 ​ ​ ​ ​ 1.4 ​ ​ ​ ​ 210.4 Other ​ ​ 255.0 ​ ​ ​ (255.0) ​ ​ ​ ​ - ​ ​ ​ ​ - Corporate ​ ​ (331.7) ​ ​ ​ (1.2) ​ ​ ​ ​ 0.1 ​ ​ ​ ​ (332.8) Subtotal at fixed currency rates ​ ​ 1,987.0 ​ ​ ​ - ​ ​ ​ ​ 15.2 ​ ​ ​ ​ 2,002.2 Effect of foreign currency translation ​ ​ 5.3 ​ ​ ​ - ​ ​ ​ ​ (15.2) ​ ​ ​ ​ (9.9) Consolidated reported GAAP operating income ​ ​ $1,992.3 ​ ​ ​ $- ​ ​ ​ ​ $- ​ ​ ​ ​ $1,992.3 ​ Reportable Segment Information ​ Financial information for the Company’s reportable segments, is as follows: ​ ​ ​ ​ ​ ​ ​ ​ ​ ​ ​ ​ ​ ​ ​ ​ ​ ​ ​ Third Quarter Ended ​ Nine Months Ended ​ ​ ​ September 30 ​ September 30 ​ (millions) 2024 ​ ​ 2023 ​ 2024 ​ ​ 2023 ​ Net Sales ​ ​ ​ ​ ​ ​ ​ ​ ​ ​ ​ ​ ​ ​ ​ Global Industrial ​ $1,993.0 ​ ​ ​ $1,940.8 ​ ​ $5,790.7 ​ ​ ​ $5,655.4 ​ Global Institutional &amp; Specialty ​ ​ 1,403.6 ​ ​ ​ 1,314.1 ​ ​ 4,046.6 ​ ​ ​ 3,719.0 ​ Global Healthcare &amp; Life Sciences ​ ​ 334.1 ​ ​ ​ 408.3 ​ ​ 1,112.0 ​ ​ ​ 1,189.7 ​ Global Pest Elimination ​ ​ 308.7 ​ ​ ​ 283.1 ​ ​ 872.6 ​ ​ ​ 797.4 ​ Corporate ​ ​ - ​ ​ ​ 10.7 ​ ​ - ​ ​ ​ 32.0 ​ Subtotal at fixed currency rates ​ ​ 4,039.4 ​ ​ ​ 3,957.0 ​ ​ 11,821.9 ​ ​ ​ 11,393.5 ​ Effect of foreign currency translation ​ ​ (40.9) ​ ​ ​ 1.1 ​ ​ (85.7) ​ ​ ​ (11.7) ​ Consolidated reported GAAP net sales ​ $3,998.5 ​ ​ $3,958.1 ​ ​ $11,736.2 ​ ​ ​ $11,381.8 ​ ​ ​ ​ ​ ​ ​ ​ ​ ​ ​ ​ ​ ​ ​ ​ ​ Operating Income ​ ​ ​ ​ ​ ​ ​ ​ ​ ​ ​ ​ ​ ​ ​ Global Industrial ​ $349.1 ​ ​ ​ $299.1 ​ ​ $926.0 ​ ​ ​ $783.8 ​ Global Institutional &amp; Specialty ​ ​ 325.6 ​ ​ ​ 254.9 ​ ​ 894.3 ​ ​ ​ 598.4 ​ Global Healthcare &amp; Life Sciences ​ ​ 35.8 ​ ​ ​ 44.7 ​ ​ 106.5 ​ ​ ​ 113.3 ​ Global Pest Elimination ​ ​ 63.1 ​ ​ ​ 59.0 ​ ​ 174.1 ​ ​ ​ 155.9 ​ Corporate ​ ​ 281.5 ​ ​ ​ (91.6) ​ ​ 138.9 ​ ​ ​ (248.3) ​ Subtotal at fixed currency rates ​ ​ 1,055.1 ​ ​ ​ 566.1 ​ ​ 2,239.8 ​ ​ ​ 1,403.1 ​ Effect of foreign currency translation ​ ​ (10.3) ​ ​ ​ (0.1) ​ ​ (20.2) ​ ​ ​ (0.8) ​ Consolidated reported GAAP operating income ​ $1,044.8 ​ ​ $566.0 ​ ​ $2,219.6 ​ ​ ​ $1,402.3 ​ ​ The profitability of the Company’s operating segments is evaluated by management based on operating income. ​ Consistent with the Company’s internal management reporting, Corporate amounts in the table above include sales to ChampionX in accordance with the transitional supply agreement entered into with the Transaction, as discussed in Note 15. Corporate also includes intangible asset amortization specifically from the Nalco and Purolite acquisitions and special (gains) and charges, as discussed in Note 3, that are not allocated to the Company’s report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7. COMMITMENTS AND CONTINGENCIES ​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The Company also has contractual obligations including lease commitments. ​ The Company records liabilities when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employment, commercial, patent infringement, tor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 The Company currently believes that such future charges related to suits and legal claims, if any, would not have a material adverse effect on the Company’s consolidated financial position. TPC Group Litigation ​ On November 27, 2019, a Butadiene production plant owned and operated by TPC Group, Inc. in Port Neches, Texas, experienced an explosion and fire that resulted in personal injuries, the release of chemical fumes and extensive property damage to the plant and surrounding areas in and near Port Neches, Texas. ​ Nalco Company LLC, a subsidiary of Ecolab, supplied process chemicals to TPC used in TPC’s production processes. Nalco did not operate, manage, maintain or control any aspect of TPC’s plant operations. ​ In connection with its provision of process chemicals to TPC, Nalco was named in numerous lawsuits stemming from the plant explosion. Nalco has been named a defendant, along with TPC and other defendants, in multi-district litigation (“MDL”) proceedings pending in Orange County, Texas, alleging among other things claims for personal injury, property damage and business losses (In re TPC Group Litigation – A2020-0236-MDL, Orange County, Texas). Numerous other lawsuits were filed against Nalco, including TPC Group v. Nalco, E0208239, Jefferson County, Texas, a subrogation claim by TPC’s insurers seeking reimbursement for property damage losses. Over 5,000 plaintiffs (including the subrogation matter) asserted claims against Nalco. All claims have been consolidated for pretrial purposes into the MDL. ​ All of these cases make similar allegations and seek damages for personal injury, property damage, business losses and other damages, including exemplary damages. Due to the large number of plaintiffs, the early stage of the litigation and the fact that many of the claims do not specify an amount of damages, any estimate of any loss or range of losses cannot be made at this time. ​ On June 1, 2022, TPC and seven of its affiliated companies filed for bankruptcy under Chapter 11 (Case No. 22-10493-CTG, United States Bankruptcy Court for the District of Delaware). In connection with the bankruptcy cases, TPC disclosed an estimated range of its liability related to the Port Neches incident to individuals and homeowners (including subrogation claims) of approximately $152 million to $520 million. As part of their bankruptcy plan, TPC and its affiliates announced a settlement which allows the MDL plaintiffs a $500 million claim solely for purposes of claim allowance in the chapter 11 case and distribution of value pursuant to TPC’s bankruptcy plan. Other key terms of the settlement between TPC and the MDL plaintiffs include the establishment of a settlement trust for the benefit of certain general unsecured creditors, which is funded with $30 million and the assignment of TPC’s claims and causes of action, if any, against certain third parties, including Nalco, related to the TPC plant explosion. As part of the bankruptcy process, TPC and its debtor affiliates received a discharge of all MDL related claims, as did certain non-debtor affiliates to the extent third parties did not opt out of the non-debtor releases. As a result, TPC is no longer a defendant in the MDL. Nalco opted out of these releases, preserving any direct causes of action it may have against non-debtors. Furthermore, the allowance of the $500 million claim should have no effect on any claims or defenses asserted against or by Nalco in the MDL litigation. On December 1, 2022, the bankruptcy court confirmed the TPC bankruptcy plan, including the approval of the settlement and establishment of the aforementioned settlement trust. On December 16, 2022, the TPC bankruptcy plan went effective. As a result of the bankruptcy, the MDL was stayed. The stay was lifted in the fourth quarter of 2023 and various activities advancing discovery have resumed. ​ The Company believes the claims asserted against Nalco in the lawsuits stemming from the TPC plant explosion are without merit and intends to defend the claims vigorously. The Company also believes any potential loss should be covered by insurance subject to deductibles. However, the Company cannot predict the outcome of these lawsuits, the involvement the Company might have in these matters in the future or the potential for future litigation. ​ Vehicle Accident Litigation ​ In June 2024, an Ecolab employee was driving a company vehicle when it collided with another vehicle, resulting in fatalities and serious injuries. The Company was recently named in a lawsuit arising out of the collision in which the plaintiffs seek monetary damages. The Company believes any potential loss should be covered by insurance subject to its deductible. Due to the early stage of the litigation, an estimate of any loss or range of losses cannot be made at this time. ​ Environmental Matters ​ The Company is currently participating in environmental assessments and remediation at approximately 25 locations, the majority of which are in the U.S., and environmental liabilities have been accrued reflecting management’s best estimate of future costs. Potential insurance reimbursements are not anticipated in the Company’s accruals for environmental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4</t>
        </is>
      </c>
    </row>
    <row r="3">
      <c r="A3" s="3" t="inlineStr">
        <is>
          <t>NEW ACCOUNTING PRONOUNCEMENTS</t>
        </is>
      </c>
      <c r="B3" s="4" t="inlineStr">
        <is>
          <t xml:space="preserve"> </t>
        </is>
      </c>
    </row>
    <row r="4">
      <c r="A4" s="4" t="inlineStr">
        <is>
          <t>NEW ACCOUNTING PRONOUNCEMENTS</t>
        </is>
      </c>
      <c r="B4" s="4" t="inlineStr">
        <is>
          <t>18. NEW ACCOUNTING PRONOUNCEMENTS ​ ​ ​ ​ ​ ​ ​ ​ ​ ​ Standards That Are Not Yet Adopted: ​ Date of ​ Date of Effect on the Standard Issuance ​ Description Adoption Financial Statements ​ ​ ​ ​ ​ ​ ​ ​ ​ ASU 2023-09 Income taxes (Topic 740): Improvements to Income Tax Disclosures ​ December 2023 ​ The amendments in this Update require that public business entities on an annual basis (1) disclose specific categories in the rate reconciliation and (2) provide additional information for reconciling items that meet a quantitative threshold. ​ January 1, 2025 ​ The Company is currently evaluating the impact of adoption and additional disclosure requirements. ​ ​ ​ ​ ​ ​ ​ ​ ​ ASU 2023-07 - Segment Reporting (Topic 280): Improvements to Reportable Segment Disclosures ​ November 2023 ​ The amendments in this ASU are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 Effective for annual periods beginning after December 15, 2023 ​ Entities are required to apply the disclosure amendments on a retrospective basis to all periods presented. The Company expects the adoption of this standard to impact the disclosures within the financial statements, but no material impact to the Company’s financial condition or results. ​ No other new accounting pronouncements issued or effective have had or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6.5</v>
      </c>
      <c r="C4" s="8" t="n">
        <v>404</v>
      </c>
      <c r="D4" s="6" t="n">
        <v>1639.5</v>
      </c>
      <c r="E4" s="6" t="n">
        <v>967.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10b51ArrModified [Flag]</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pecial (gains) and charges</t>
        </is>
      </c>
      <c r="B3" s="6" t="n">
        <v>-332.6</v>
      </c>
      <c r="C3" s="6" t="n">
        <v>36.7</v>
      </c>
      <c r="D3" s="6" t="n">
        <v>-292.2</v>
      </c>
      <c r="E3" s="6" t="n">
        <v>82.2</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Special (gains) and charges</t>
        </is>
      </c>
      <c r="B5" s="7" t="n">
        <v>0.9</v>
      </c>
      <c r="C5" s="7" t="n">
        <v>5.9</v>
      </c>
      <c r="D5" s="7" t="n">
        <v>3.2</v>
      </c>
      <c r="E5" s="7" t="n">
        <v>17.2</v>
      </c>
    </row>
    <row r="6">
      <c r="A6" s="4" t="inlineStr">
        <is>
          <t>Product and equipment, and service and lease | Cost of sales</t>
        </is>
      </c>
      <c r="B6" s="4" t="inlineStr">
        <is>
          <t xml:space="preserve"> </t>
        </is>
      </c>
      <c r="C6" s="4" t="inlineStr">
        <is>
          <t xml:space="preserve"> </t>
        </is>
      </c>
      <c r="D6" s="4" t="inlineStr">
        <is>
          <t xml:space="preserve"> </t>
        </is>
      </c>
      <c r="E6" s="4" t="inlineStr">
        <is>
          <t xml:space="preserve"> </t>
        </is>
      </c>
    </row>
    <row r="7">
      <c r="A7" s="4" t="inlineStr">
        <is>
          <t>Special (gains) and charges</t>
        </is>
      </c>
      <c r="B7" s="6" t="n">
        <v>0.9</v>
      </c>
      <c r="C7" s="6" t="n">
        <v>5.9</v>
      </c>
      <c r="D7" s="6" t="n">
        <v>3.2</v>
      </c>
      <c r="E7" s="6" t="n">
        <v>1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9 Months Ended</t>
        </is>
      </c>
    </row>
    <row r="2">
      <c r="B2" s="2" t="inlineStr">
        <is>
          <t>Sep. 30, 2024</t>
        </is>
      </c>
    </row>
    <row r="3">
      <c r="A3" s="3" t="inlineStr">
        <is>
          <t>ASSETS AND LIABILITIES HELD FOR SALE</t>
        </is>
      </c>
      <c r="B3" s="4" t="inlineStr">
        <is>
          <t xml:space="preserve"> </t>
        </is>
      </c>
    </row>
    <row r="4">
      <c r="A4" s="4" t="inlineStr">
        <is>
          <t>Summary of discontinued operations</t>
        </is>
      </c>
      <c r="B4" s="4" t="inlineStr">
        <is>
          <t>​ ​ ​ ​ ​ ​ ​ ​ August 1 (millions) 2024 ​ ​ ​ ​ ​ Assets held for sale ​ ​ ​ ​ Cash and cash equivalents ​ ​ $36.6 ​ Accounts receivable, net ​ 55.0 ​ Inventories ​ 89.0 ​ Other current assets ​ ​ 7.6 ​ Property, plant and equipment, net ​ 65.1 ​ Goodwill ​ 305.9 ​ Other intangible assets, net ​ 22.4 ​ Operating lease assets ​ ​ 8.2 ​ Other assets ​ ​ 43.0 ​ Total assets held for sale ​ ​ $632.8 ​ ​ ​ ​ ​ ​ Liabilities held for sale ​ ​ ​ ​ Accounts payable ​ $38.6 ​ Compensation and benefits ​ 5.9 ​ Other current liabilities ​ ​ 40.6 ​ Postretirement health care and pension benefits ​ 6.7 ​ Operating lease liabilities ​ ​ 5.6 ​ Other liabilities ​ ​ 30.8 ​ Total liabilities held for sale ​ $128.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SPECIAL (GAINS) AND CHARGES (Tables)</t>
        </is>
      </c>
      <c r="B1" s="2" t="inlineStr">
        <is>
          <t>9 Months Ended</t>
        </is>
      </c>
    </row>
    <row r="2">
      <c r="B2" s="2" t="inlineStr">
        <is>
          <t>Sep. 30, 2024</t>
        </is>
      </c>
    </row>
    <row r="3">
      <c r="A3" s="3" t="inlineStr">
        <is>
          <t>Restructuring Activities</t>
        </is>
      </c>
      <c r="B3" s="4" t="inlineStr">
        <is>
          <t xml:space="preserve"> </t>
        </is>
      </c>
    </row>
    <row r="4">
      <c r="A4" s="4" t="inlineStr">
        <is>
          <t>Special (gains) and charges</t>
        </is>
      </c>
      <c r="B4" s="4" t="inlineStr">
        <is>
          <t>​ ​ ​ ​ ​ ​ ​ ​ ​ ​ ​ ​ ​ ​ ​ ​ ​ ​ ​ Third Quarter Ended ​ Nine Months Ended ​ ​ ​ September 30 ​ September 30 ​ (millions) 2024 ​ 2023 2024 ​ 2023 ​ Cost of sales ​ ​ ​ ​ ​ ​ ​ ​ ​ ​ ​ ​ ​ ​ ​ Other restructuring ​ ​ $0.9 ​ ​ ​ $5.9 ​ ​ $3.2 ​ ​ $17.2 ​ Cost of sales subtotal ​ ​ 0.9 ​ ​ ​ 5.9 ​ ​ 3.2 ​ ​ 17.2 ​ ​ ​ ​ ​ ​ ​ ​ ​ ​ ​ ​ ​ ​ ​ ​ ​ Special (gains) and charges ​ ​ ​ ​ ​ ​ ​ ​ ​ ​ ​ ​ ​ ​ ​ One Ecolab ​ ​ 24.4 ​ ​ ​ - ​ ​ 38.9 ​ ​ ​ - ​ Other restructuring ​ ​ 0.4 ​ ​ ​ 20.0 ​ ​ 20.1 ​ ​ 46.3 ​ Sale of global surgical solutions business ​ ​ (364.0) ​ ​ ​ 4.8 ​ ​ (350.7) ​ ​ ​ 4.8 ​ Acquisition and integration activities ​ ​ 3.5 ​ ​ ​ 3.0 ​ ​ 8.3 ​ ​ ​ 11.5 ​ Other ​ ​ 3.1 ​ ​ ​ 8.9 ​ ​ (8.8) ​ ​ 19.6 ​ Special (gains) and charges subtotal ​ ​ (332.6) ​ ​ ​ 36.7 ​ ​ (292.2) ​ ​ 82.2 ​ ​ ​ ​ ​ ​ ​ ​ ​ ​ ​ ​ ​ ​ ​ ​ ​ Total special (gains) and charges ​ ​ ($331.7) ​ ​ ​ $42.6 ​ ​ ($289.0) ​ ​ ​ $99.4 ​</t>
        </is>
      </c>
    </row>
    <row r="5">
      <c r="A5" s="4" t="inlineStr">
        <is>
          <t>One Ecolab Initiative Program</t>
        </is>
      </c>
      <c r="B5" s="4" t="inlineStr">
        <is>
          <t xml:space="preserve"> </t>
        </is>
      </c>
    </row>
    <row r="6">
      <c r="A6" s="3" t="inlineStr">
        <is>
          <t>Restructuring Activities</t>
        </is>
      </c>
      <c r="B6" s="4" t="inlineStr">
        <is>
          <t xml:space="preserve"> </t>
        </is>
      </c>
    </row>
    <row r="7">
      <c r="A7" s="4" t="inlineStr">
        <is>
          <t>Restructuring activity</t>
        </is>
      </c>
      <c r="B7" s="4" t="inlineStr">
        <is>
          <t>​ ​ ​ ​ ​ ​ ​ ​ ​ ​ ​ ​ ​ ​ ​ ​ ​ ​ ​ ​ ​ ​ ​ ​ ​ ​ ​ ​ Employee ​ Asset ​ ​ ​ ​ ​ ​ (millions) Costs Disposals Other Total 2024 Activity ​ ​ ​ ​ ​ ​ ​ ​ ​ ​ ​ ​ ​ ​ ​ ​ Recorded expense (income) and accrual $2.8 ​ ​ ​ $- ​ ​ ​ $19.9 ​ ​ $22.7 ​ Net cash payments - ​ ​ ​ - ​ ​ ​ (13.9) ​ ​ (13.9) ​ Non-cash net charges - ​ ​ ​ - ​ ​ ​ - ​ ​ - ​ Reclassification ​ ​ - ​ ​ ​ - ​ ​ ​ 5.3 ​ ​ ​ 5.3 ​ Restructuring liability, September 30, 2024 ​ ​ $2.8 ​ ​ ​ $- ​ ​ ​ $11.3 ​ ​ ​ $14.1 ​</t>
        </is>
      </c>
    </row>
    <row r="8">
      <c r="A8" s="4" t="inlineStr">
        <is>
          <t>Combined Program</t>
        </is>
      </c>
      <c r="B8" s="4" t="inlineStr">
        <is>
          <t xml:space="preserve"> </t>
        </is>
      </c>
    </row>
    <row r="9">
      <c r="A9" s="3" t="inlineStr">
        <is>
          <t>Restructuring Activities</t>
        </is>
      </c>
      <c r="B9" s="4" t="inlineStr">
        <is>
          <t xml:space="preserve"> </t>
        </is>
      </c>
    </row>
    <row r="10">
      <c r="A10" s="4" t="inlineStr">
        <is>
          <t>Restructuring activity</t>
        </is>
      </c>
      <c r="B10" s="4" t="inlineStr">
        <is>
          <t>​ ​ ​ ​ ​ ​ ​ ​ ​ ​ ​ ​ ​ ​ ​ ​ ​ ​ ​ ​ ​ ​ ​ ​ ​ ​ ​ Employee ​ Asset ​ ​ ​ ​ ​ ​ (millions) Costs Disposals Other Total 2022-2023 Activity ​ ​ ​ ​ ​ ​ ​ ​ ​ ​ ​ ​ ​ ​ ​ ​ Recorded expense and accrual ​ ​ $114.2 ​ ​ ​ $14.0 ​ ​ ​ $16.7 ​ ​ ​ $144.9 ​ Net cash payments ​ ​ (90.4) ​ ​ ​ - ​ ​ ​ (16.7) ​ ​ ​ (107.1) ​ Non-cash charges ​ ​ - ​ ​ ​ (14.0) ​ ​ ​ - ​ ​ ​ (14.0) ​ Reclassification ​ 19.3 ​ ​ ​ - ​ ​ ​ - ​ ​ 19.3 ​ Net restructuring liability, December 31, 2023 ​ ​ 43.1 ​ ​ ​ - ​ ​ ​ - ​ ​ ​ 43.1 ​ ​ ​ ​ ​ ​ ​ ​ ​ ​ ​ ​ ​ ​ ​ ​ ​ ​ 2024 Activity ​ ​ ​ ​ ​ ​ ​ ​ ​ ​ ​ ​ ​ ​ ​ ​ Recorded expense and accrual ​ ​ 3.8 ​ ​ ​ 1.2 ​ ​ ​ 18.3 ​ ​ ​ 23.3 ​ Net cash payments ​ ​ (29.5) ​ ​ ​ - ​ ​ ​ (12.4) ​ ​ ​ (41.9) ​ Non-cash charges ​ ​ - ​ ​ ​ (1.2) ​ ​ ​ - ​ ​ ​ (1.2) ​ Reclassification ​ - ​ ​ ​ - ​ ​ ​ (5.3) ​ ​ ​ (5.3) ​ Net restructuring liability, September 30, 2024 ​ ​ $17.4 ​ ​ ​ $- ​ ​ ​ $0.6 ​ ​ ​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chedule of the acquisition date fair value of net assets acquired</t>
        </is>
      </c>
      <c r="B4" s="4" t="inlineStr">
        <is>
          <t>​ ​ ​ ​ ​ ​ ​ ​ ​ ​ ​ ​ Nine Months Ended ​ ​ September 30 (millions) 2024 ​ 2023 Net tangible assets (liabilities) acquired ​ ​ $2.0 ​ ​ ​ $9.8 ​ ​ ​ ​ ​ ​ ​ ​ ​ ​ Identifiable intangible assets ​ ​ ​ ​ ​ ​ ​ ​ Customer relationships ​ 18.3 ​ ​ ​ 35.5 ​ Trademarks ​ 1.8 ​ ​ ​ - ​ Other technology ​ ​ 1.6 ​ ​ ​ 21.8 ​ Total intangible assets ​ 21.7 ​ ​ ​ 57.3 ​ ​ ​ ​ ​ ​ ​ ​ ​ ​ Goodwill ​ 33.6 ​ ​ ​ 40.5 ​ Total aggregate purchase price ​ 57.3 ​ ​ ​ 107.6 ​ ​ ​ ​ ​ ​ ​ ​ ​ ​ Acquisition-related liabilities and contingent consideration ​ (3.2) ​ ​ ​ (5.3) ​ Net cash paid for acquisitions, including acquisition-related ​ ​ ​ ​ ​ ​ ​ ​ liabilities and contingent consideration ​ ​ $54.1 ​ ​ ​ $1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INFORMATION (Tables)</t>
        </is>
      </c>
      <c r="B1" s="2" t="inlineStr">
        <is>
          <t>9 Months Ended</t>
        </is>
      </c>
    </row>
    <row r="2">
      <c r="B2" s="2" t="inlineStr">
        <is>
          <t>Sep. 30, 2024</t>
        </is>
      </c>
    </row>
    <row r="3">
      <c r="A3" s="3" t="inlineStr">
        <is>
          <t>BALANCE SHEET INFORMATION</t>
        </is>
      </c>
      <c r="B3" s="4" t="inlineStr">
        <is>
          <t xml:space="preserve"> </t>
        </is>
      </c>
    </row>
    <row r="4">
      <c r="A4" s="4" t="inlineStr">
        <is>
          <t>Balance Sheet Information</t>
        </is>
      </c>
      <c r="B4" s="4" t="inlineStr">
        <is>
          <t>​ ​ ​ ​ ​ ​ ​ ​ ​ ​ ​ ​ ​ ​ ​ ​ ​ ​ ​ ​ ​ September 30 ​ December 31 (millions) 2024 ​ 2023 Accounts receivable, net ​ ​ ​ ​ ​ ​ ​ ​ Accounts receivable ​ ​ $3,021.3 ​ ​ ​ $2,983.2 ​ Allowance for expected credit losses and other accruals ​ ​ (138.3) ​ ​ ​ (149.0) ​ Total ​ ​ $2,883.0 ​ ​ ​ $2,834.2 ​ ​ ​ ​ ​ ​ ​ ​ ​ ​ Inventories ​ ​ ​ ​ ​ ​ ​ ​ Finished goods ​ ​ $1,007.9 ​ ​ ​ $911.4 ​ Raw materials and parts ​ ​ 663.0 ​ ​ ​ 704.7 ​ Inventories at FIFO cost ​ ​ 1,670.9 ​ ​ ​ 1,616.1 ​ FIFO cost to LIFO cost difference ​ ​ (98.5) ​ ​ ​ (118.9) ​ Total ​ ​ $1,572.4 ​ ​ ​ $1,497.2 ​ ​ ​ ​ ​ ​ ​ ​ ​ ​ Other current assets ​ ​ ​ ​ ​ ​ ​ ​ Prepaid assets ​ ​ $145.6 ​ ​ ​ $143.9 ​ Taxes receivable ​ ​ 148.0 ​ ​ ​ 186.9 ​ Derivative assets ​ ​ 3.1 ​ ​ ​ 3.3 ​ Other ​ ​ 105.1 ​ ​ ​ 59.1 ​ Total ​ ​ $401.8 ​ ​ ​ $393.2 ​ ​ ​ ​ ​ ​ ​ ​ ​ ​ Property, plant and equipment, net ​ ​ ​ ​ ​ ​ ​ ​ Land ​ ​ $155.9 ​ ​ ​ $155.6 ​ Buildings and leasehold improvements ​ ​ 1,151.1 ​ ​ ​ 1,171.0 ​ Machinery and equipment ​ ​ 2,166.0 ​ ​ ​ 2,113.8 ​ Merchandising and customer equipment ​ ​ 2,894.5 ​ ​ ​ 2,758.4 ​ Capitalized software ​ ​ 1,005.1 ​ ​ ​ 985.9 ​ Construction in progress ​ ​ 579.9 ​ ​ ​ 470.1 ​ ​ ​ ​ 7,952.5 ​ ​ ​ 7,654.8 ​ Accumulated depreciation ​ ​ (4,407.0) ​ ​ ​ (4,180.2) ​ Total ​ ​ $3,545.5 ​ ​ ​ $3,474.6 ​ ​ ​ ​ ​ ​ ​ ​ ​ ​ Other intangible assets, net ​ ​ ​ ​ ​ ​ ​ ​ Intangible assets not subject to amortization ​ ​ ​ ​ ​ ​ ​ ​ Trade names ​ ​ $1,230.0 ​ ​ ​ $1,230.0 ​ Intangible assets subject to amortization ​ ​ ​ ​ ​ ​ ​ ​ Customer relationships ​ ​ 3,229.2 ​ ​ ​ 3,385.1 ​ Patents ​ ​ 506.7 ​ ​ ​ 503.6 ​ Trademarks ​ ​ 371.7 ​ ​ ​ 406.5 ​ Other technologies ​ ​ 525.7 ​ ​ ​ 551.2 ​ ​ ​ ​ 4,633.3 ​ ​ ​ 4,846.4 ​ Accumulated amortization ​ ​ ​ ​ ​ ​ ​ ​ Customer relationships ​ ​ (1,794.3) ​ ​ ​ (1,805.0) ​ Patents ​ ​ (337.3) ​ ​ ​ (319.4) ​ Trademarks ​ ​ (229.9) ​ ​ ​ (238.0) ​ Other technologies ​ ​ (219.7) ​ ​ ​ (220.5) ​ ​ ​ ​ (2,581.2) ​ ​ ​ (2,582.9) ​ Net intangible assets subject to amortization ​ ​ 2,052.1 ​ ​ ​ 2,263.5 ​ Total ​ ​ $3,282.1 ​ ​ ​ $3,493.5 ​ ​ ​ ​ ​ ​ ​ ​ ​ ​ Other assets ​ ​ ​ ​ ​ ​ ​ ​ Deferred income taxes ​ ​ $120.7 ​ ​ ​ $119.3 ​ Pension ​ ​ 130.2 ​ ​ ​ 118.4 ​ Derivative asset ​ ​ 22.3 ​ ​ ​ 23.6 ​ Other ​ ​ 295.6 ​ ​ ​ 271.4 ​ Total ​ ​ $568.8 ​ ​ ​ $532.7 ​ ​ ​ ​ ​ ​ ​ ​ ​ ​ ​ ​ ​ ​ ​ ​ ​ ​ ​ ​ ​ ​ ​ September 30 ​ December 31 (millions) 2024 ​ 2023 Other current liabilities ​ ​ ​ ​ ​ ​ ​ ​ Discounts and rebates ​ ​ $437.1 ​ ​ ​ $438.8 ​ Dividends payable ​ ​ 161.4 ​ ​ ​ 162.7 ​ Interest payable ​ ​ 56.0 ​ ​ ​ 68.5 ​ Taxes payable, other than income ​ ​ 160.6 ​ ​ ​ 153.2 ​ Derivative liability ​ ​ 4.6 ​ ​ ​ 3.7 ​ Restructuring ​ ​ 36.3 ​ ​ ​ 48.9 ​ Contract liability ​ ​ 103.9 ​ ​ ​ 110.9 ​ Operating lease liabilities ​ ​ 136.7 ​ ​ ​ 126.1 ​ Other ​ ​ 317.2 ​ ​ ​ 222.1 ​ Total ​ ​ $1,413.8 ​ ​ ​ $1,334.9 ​ ​ ​ ​ ​ ​ ​ ​ ​ ​ Accumulated other comprehensive income (loss) ​ ​ ​ ​ ​ ​ ​ ​ Unrealized (loss) gain on derivative financial instruments, net of tax ​ ​ ($5.0) ​ ​ ​ ($4.1) ​ Unrecognized pension and postretirement benefit expense, net of tax ​ ​ (533.9) ​ ​ ​ (534.7) ​ Cumulative translation, net of tax ​ ​ (1,314.9) ​ ​ ​ (1,311.6) ​ Total ​ ​ ($1,853.8) ​ ​ ​ ($1,850.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INTEREST (Tables)</t>
        </is>
      </c>
      <c r="B1" s="2" t="inlineStr">
        <is>
          <t>9 Months Ended</t>
        </is>
      </c>
    </row>
    <row r="2">
      <c r="B2" s="2" t="inlineStr">
        <is>
          <t>Sep. 30, 2024</t>
        </is>
      </c>
    </row>
    <row r="3">
      <c r="A3" s="3" t="inlineStr">
        <is>
          <t>DEBT AND INTEREST</t>
        </is>
      </c>
      <c r="B3" s="4" t="inlineStr">
        <is>
          <t xml:space="preserve"> </t>
        </is>
      </c>
    </row>
    <row r="4">
      <c r="A4" s="4" t="inlineStr">
        <is>
          <t>Schedule of short-term debt obligations</t>
        </is>
      </c>
      <c r="B4" s="4" t="inlineStr">
        <is>
          <t>​ ​ ​ ​ ​ ​ ​ ​ ​ ​ ​ ​ ​ ​ ​ ​ ​ ​ ​ ​ ​ ​ ​ ​ ​ ​ ​ ​ ​ ​ September 30 ​ December 31 (millions) 2024 ​ 2023 Short-term debt ​ ​ ​ ​ ​ ​ ​ ​ Notes payable ​ ​ $5.0 ​ ​ ​ $1.8 ​ Long-term debt, current maturities ​ ​ 638.0 ​ ​ ​ 628.6 ​ Total ​ ​ $643.0 ​ ​ ​ $630.4 ​</t>
        </is>
      </c>
    </row>
    <row r="5">
      <c r="A5" s="4" t="inlineStr">
        <is>
          <t>Schedule of long-term debt obligations including current maturities</t>
        </is>
      </c>
      <c r="B5" s="4" t="inlineStr">
        <is>
          <t>​ ​ ​ ​ ​ ​ ​ ​ ​ ​ ​ ​ ​ ​ ​ ​ ​ ​ ​ ​ ​ ​ ​ ​ ​ ​ ​ ​ ​ ​ Maturity ​ September 30 ​ December 31 (millions) ​ by Year ​ 2024 ​ 2023 ​ ​ ​ ​ ​ ​ ​ ​ ​ ​ ​ Long-term debt ​ ​ ​ ​ ​ ​ ​ ​ ​ ​ Public notes (2024 principal amount) ​ ​ ​ ​ ​ ​ ​ ​ ​ ​ Seven year 2016 senior notes ( €575 million) ​ 2024 ​ ​ $- ​ ​ ​ $625.9 ​ Ten year 2015 senior notes ( €575 million) ​ 2025 ​ ​ 634.7 ​ ​ ​ 625.1 ​ Ten year 2016 senior notes ( $750 million) ​ 2026 ​ ​ 737.0 ​ ​ ​ 728.2 ​ Ten year 2017 senior notes ( $500 million) ​ 2027 ​ ​ 466.5 ​ ​ ​ 448.3 ​ Six Year 2021 senior notes ( $500 million) ​ 2027 ​ ​ 498.0 ​ ​ ​ 497.4 ​ Five Year 2022 senior notes ( $500 million) ​ 2028 ​ ​ 495.2 ​ ​ ​ 494.2 ​ Ten year 2020 senior notes ( $698 million) ​ 2030 ​ ​ 666.9 ​ ​ ​ 662.7 ​ Ten year 2020 senior notes ( $600 million) ​ 2031 ​ ​ 566.8 ​ ​ ​ 561.0 ​ Eleven year 2021 senior notes ( $650 million) ​ 2032 ​ ​ 645.6 ​ ​ ​ 645.2 ​ Thirty year 2011 senior notes ( $389 million) ​ 2041 ​ ​ 384.9 ​ ​ ​ 384.7 ​ Thirty year 2016 senior notes ( $200 million) ​ 2046 ​ ​ 197.5 ​ ​ ​ 197.4 ​ Thirty year 2017 senior notes ( $484 million) ​ 2047 ​ ​ 428.0 ​ ​ ​ 426.8 ​ Thirty year 2020 senior notes ( $500 million) ​ 2050 ​ ​ 491.3 ​ ​ ​ 491.1 ​ Thirty year 2021 senior notes ( $850 million) ​ 2051 ​ ​ 839.6 ​ ​ ​ 839.3 ​ Thirty-four year 2021 senior notes ( $685 million) ​ 2055 ​ ​ 540.7 ​ ​ ​ 539.2 ​ Finance lease obligations and other ​ ​ ​ ​ 19.8 ​ ​ ​ 13.5 ​ Total debt ​ ​ ​ ​ 7,612.5 ​ ​ ​ 8,180.0 ​ Long-term debt, current maturities ​ ​ ​ ​ (638.0) ​ ​ ​ (628.6) ​ Total long-term debt ​ ​ ​ ​ $6,974.5 ​ ​ ​ $7,551.4 ​</t>
        </is>
      </c>
    </row>
    <row r="6">
      <c r="A6" s="4" t="inlineStr">
        <is>
          <t>Schedule of interest expense and interest income</t>
        </is>
      </c>
      <c r="B6" s="4" t="inlineStr">
        <is>
          <t>​ ​ ​ ​ ​ ​ ​ ​ ​ ​ ​ ​ ​ ​ ​ ​ ​ ​ ​ Third Quarter Ended ​ Nine Months Ended ​ ​ ​ September 30 ​ September 30 ​ (millions) 2024 ​ 2023 ​ 2024 ​ 2023 ​ Interest expense ​ ​ $86.4 ​ ​ ​ $91.3 ​ ​ $261.1 ​ ​ ​ $254.1 ​ Interest income ​ (16.0) ​ ​ ​ (17.0) ​ (40.3) ​ ​ ​ (27.8) Interest expense, net ​ ​ $70.4 ​ ​ ​ $74.3 ​ ​ $220.8 ​ ​ ​ $2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OTHER INTANGIBLE ASSETS</t>
        </is>
      </c>
      <c r="B3" s="4" t="inlineStr">
        <is>
          <t xml:space="preserve"> </t>
        </is>
      </c>
    </row>
    <row r="4">
      <c r="A4" s="4" t="inlineStr">
        <is>
          <t>Changes in the carrying amount of goodwill</t>
        </is>
      </c>
      <c r="B4" s="4" t="inlineStr">
        <is>
          <t>​ ​ ​ ​ ​ ​ ​ ​ ​ ​ ​ ​ ​ ​ ​ ​ ​ ​ ​ ​ ​ ​ ​ ​ ​ ​ Global ​ Global ​ Global ​ ​ ​ ​ ​ ​ ​ ​ ​ ​ Global ​ Institutional ​ Healthcare &amp; ​ Pest ​ ​ ​ ​ ​ ​ ​ ​ (millions) Industrial &amp; Specialty Life Sciences ​ Elimination ​ Other Total ​ December 31, 2023 ​ ​ $4,140.6 ​ ​ $610.0 ​ ​ $3,158.4 ​ ​ $- ​ ​ $239.2 ​ ​ $8,148.2 ​ ​ Segment changes (a) ​ ​ 102.9 ​ ​ - ​ ​ - ​ ​ 136.3 ​ ​ (239.2) ​ ​ - ​ ​ December 31, 2023 recast ​ ​ 4,243.5 ​ ​ 610.0 ​ ​ 3,158.4 ​ ​ 136.3 ​ ​ - ​ ​ 8,148.2 ​ ​ Current year business combinations ​ ​ - ​ ​ - ​ ​ - ​ ​ 33.6 ​ ​ - ​ ​ 33.6 ​ ​ Prior year business combinations (b) ​ ​ 0.6 ​ ​ - ​ ​ - ​ ​ - ​ ​ - ​ ​ 0.6 ​ ​ Divestiture of businesses ​ ​ - ​ ​ - ​ ​ (305.9) ​ ​ - ​ ​ - ​ ​ (305.9) ​ ​ Effect of foreign currency translation ​ ​ 2.8 ​ ​ 1.6 ​ ​ 17.4 ​ ​ 0.4 ​ ​ - ​ ​ 22.2 ​ ​ September 30, 2024 ​ ​ $4,246.9 ​ ​ $611.6 ​ ​ $2,869.9 ​ ​ $170.3 ​ ​ $- ​ ​ $7,898.7 ​ ​ ​ (a) Relates to reclassifications made to reportable segments in the current year. Effective January 1, 2024, the Company’s former Textile Care and Colloidal Technologies Group (“CTG”) operating segments are now part of the Water operating segment which continues to remain in the Global Industrial reportable segment. Additionally, the Pest Elimination operating segment, formerly aggregated with the Textile Care and CTG operating segments within Other, is now reported as the stand-alone Global Pest Elimination reportable segment. After these changes, the Company has eight operating segments aligned with eight reporting units. Refer to Note 16 for further information. (b) Represents purchase accounting adjustments associated with 2024 and 2023 acqui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the carrying amount and estimated fair value of assets and liabilities measured on recurring basis</t>
        </is>
      </c>
      <c r="B4" s="4" t="inlineStr">
        <is>
          <t>​ ​ ​ ​ ​ ​ ​ ​ ​ ​ ​ ​ ​ ​ ​ ​ ​ ​ ​ ​ September 30, 2024 (millions) ​ Carrying ​ Fair Value Measurements ​ Amount Level 1 ​ Level 2 Level 3 Assets ​ ​ ​ ​ ​ ​ ​ ​ ​ ​ ​ ​ ​ ​ ​ ​ Foreign currency forward contracts $27.5 ​ ​ ​ $- ​ ​ $27.5 ​ ​ $- ​ Cross-currency swap derivative contracts ​ ​ 27.0 ​ ​ ​ - ​ ​ ​ 27.0 ​ ​ ​ - ​ ​ ​ ​ ​ ​ ​ ​ ​ ​ ​ ​ ​ ​ ​ ​ Liabilities ​ ​ ​ ​ ​ ​ ​ ​ ​ ​ ​ ​ ​ ​ ​ ​ Foreign currency forward contracts ​ ​ 29.0 ​ ​ ​ - ​ ​ ​ 29.0 ​ ​ ​ - ​ Interest rate swap agreements ​ ​ 111.0 ​ ​ ​ - ​ ​ ​ 111.0 ​ ​ ​ - ​ Cross-currency swap derivative contracts ​ ​ 51.0 ​ ​ ​ - ​ ​ ​ 51.0 ​ ​ ​ - ​ ​ ​ ​ ​ ​ ​ ​ ​ ​ ​ ​ ​ ​ ​ ​ ​ ​ ​ ​ ​ December 31, 2023 (millions) ​ Carrying ​ Fair Value Measurements ​ Amount Level 1 ​ Level 2 Level 3 Assets ​ ​ ​ ​ ​ ​ ​ ​ ​ ​ ​ ​ ​ ​ ​ ​ Foreign currency forward contracts $26.6 ​ ​ ​ $- ​ ​ $26.6 ​ ​ $- ​ Cross-currency swap derivative contracts ​ ​ 29.1 ​ ​ ​ - ​ ​ ​ 29.1 ​ ​ ​ - ​ ​ ​ ​ ​ ​ ​ ​ ​ ​ ​ ​ ​ ​ ​ ​ Liabilities ​ ​ ​ ​ ​ ​ ​ ​ ​ ​ ​ ​ ​ ​ ​ ​ Foreign currency forward contracts ​ ​ 27.0 ​ ​ ​ - ​ ​ ​ 27.0 ​ ​ ​ - ​ Interest rate swap agreements ​ ​ 146.5 ​ ​ ​ - ​ ​ ​ 146.5 ​ ​ ​ - ​ Cross-currency swap derivative contracts ​ ​ 24.9 ​ ​ ​ - ​ ​ ​ 24.9 ​ ​ ​ - ​</t>
        </is>
      </c>
    </row>
    <row r="5">
      <c r="A5" s="4" t="inlineStr">
        <is>
          <t>Schedule of carrying amount and estimated fair value of long-term debt</t>
        </is>
      </c>
      <c r="B5" s="4" t="inlineStr">
        <is>
          <t>​ ​ ​ ​ ​ ​ ​ ​ ​ ​ ​ ​ ​ ​ ​ ​ ​ ​ ​ September 30, 2024 ​ December 31, 2023 ​ ​ Carrying ​ Fair ​ Carrying ​ Fair ​ Amount Value Amount Value Long-term debt, including current maturities ​ ​ $7,612.5 ​ ​ ​ $6,996.9 ​ ​ ​ $8,180.0 ​ ​ ​ $7,5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9 Months Ended</t>
        </is>
      </c>
    </row>
    <row r="2">
      <c r="B2" s="2" t="inlineStr">
        <is>
          <t>Sep. 30, 2024</t>
        </is>
      </c>
    </row>
    <row r="3">
      <c r="A3" s="3" t="inlineStr">
        <is>
          <t>DERIVATIVES AND HEDGING TRANSACTIONS</t>
        </is>
      </c>
      <c r="B3" s="4" t="inlineStr">
        <is>
          <t xml:space="preserve"> </t>
        </is>
      </c>
    </row>
    <row r="4">
      <c r="A4" s="4" t="inlineStr">
        <is>
          <t>Gross fair value of the company's outstanding derivative assets and liabilities</t>
        </is>
      </c>
      <c r="B4" s="4" t="inlineStr">
        <is>
          <t>​ ​ ​ ​ ​ ​ ​ ​ ​ ​ ​ ​ ​ ​ ​ ​ ​ ​ ​ ​ ​ Derivative Assets Derivative Liabilities ​ ​ ​ September 30 ​ December 31 ​ September 30 ​ December 31 ​ (millions) ​ 2024 ​ 2023 2024 ​ 2023 Derivatives designated as hedging instruments ​ ​ ​ ​ ​ ​ ​ ​ ​ ​ ​ ​ ​ ​ ​ ​ Foreign currency forward contracts ​ ​ ​ $5.7 ​ ​ ​ $6.7 ​ ​ $8.3 ​ ​ ​ $5.2 ​ Interest rate swap agreements ​ ​ ​ - ​ ​ ​ - ​ ​ 111.0 ​ ​ ​ 146.5 ​ Cross-currency swap derivative contracts ​ ​ ​ 27.0 ​ ​ ​ 29.1 ​ ​ 51.0 ​ ​ ​ 24.9 ​ ​ ​ ​ ​ ​ ​ ​ ​ ​ ​ ​ ​ ​ ​ ​ ​ ​ Derivatives not designated as hedging instruments ​ ​ ​ ​ ​ ​ ​ ​ ​ ​ ​ ​ ​ ​ ​ ​ Foreign currency forward contracts ​ ​ ​ 21.8 ​ ​ ​ 19.9 ​ ​ 20.7 ​ ​ ​ 21.8 ​ Gross value of derivatives ​ ​ ​ 54.5 ​ ​ ​ 55.7 ​ ​ 191.0 ​ ​ ​ 198.4 ​ ​ ​ ​ ​ ​ ​ ​ ​ ​ ​ ​ ​ ​ ​ ​ ​ ​ Gross amounts offset in the Consolidated Balance Sheets ​ ​ ​ (29.1) ​ ​ ​ (28.8) ​ ​ (29.1) ​ ​ ​ (28.8) ​ Net value of derivatives ​ ​ ​ $25.4 ​ ​ ​ $26.9 ​ ​ $161.9 ​ ​ ​ $169.6 ​ ​</t>
        </is>
      </c>
    </row>
    <row r="5">
      <c r="A5" s="4" t="inlineStr">
        <is>
          <t>Summary of notional values of outstanding derivatives</t>
        </is>
      </c>
      <c r="B5" s="4" t="inlineStr">
        <is>
          <t>​ ​ ​ ​ ​ ​ ​ ​ ​ ​ ​ ​ Notional Values ​ ​ ​ September 30 ​ ​ December 31 (millions) ​ 2024 ​ 2023 ​ ​ ​ ​ ​ ​ ​ ​ ​ Foreign currency forward contracts ​ ​ $2,910 ​ ​ ​ $3,745 ​ Interest rate swap agreements ​ ​ 1,500 ​ ​ ​ 1,500 ​ Cross-currency swap derivative contracts ​ ​ 1,788 ​ ​ ​ 998 ​ ​</t>
        </is>
      </c>
    </row>
    <row r="6">
      <c r="A6" s="4" t="inlineStr">
        <is>
          <t>Schedule of amounts on the Consolidated Balance Sheet related to cumulative basis adjustments for fair value hedges</t>
        </is>
      </c>
      <c r="B6" s="4" t="inlineStr">
        <is>
          <t>​ ​ ​ ​ ​ ​ ​ ​ ​ ​ ​ ​ ​ ​ ​ ​ ​ ​ ​ ​ Carrying amount of the hedged liabilities ​ ​ Cumulative amount of the fair value hedging adjustment included in the carrying amount of the hedged liabilities ​ ​ ​ Third Quarter Ended ​ ​ Third Quarter Ended ​ Line item in which the hedged item is included ​ September 30 ​ ​ September 30 ​ (millions) 2024 ​ 2023 ​ 2024 ​ 2023 Long-term debt ​ ​ $1,390.3 ​ ​ ​ $1,294.4 ​ ​ ​ ($112.1) ​ ​ ​ ($208.0) ​</t>
        </is>
      </c>
    </row>
    <row r="7">
      <c r="A7" s="4" t="inlineStr">
        <is>
          <t>Revaluation gains and losses on euro notes and cross-currency swap derivative</t>
        </is>
      </c>
      <c r="B7" s="4" t="inlineStr">
        <is>
          <t>​ ​ ​ ​ ​ ​ ​ ​ ​ ​ ​ ​ ​ ​ ​ ​ ​ ​ ​ ​ Third Quarter Ended ​ Nine Months Ended ​ ​ ​ September 30 ​ September 30 (millions) 2024 ​ 2023 ​ 2024 ​ 2023 Revaluation (loss) gain, net of tax: ​ ​ ​ ​ ​ ​ ​ ​ ​ ​ ​ ​ ​ ​ ​ ​ Euronotes ​ ​ ($8.9) ​ ​ ​ ($13.5) ​ ​ ​ ($8.4) ​ ​ ​ ($38.4) ​ Cross-currency swap derivative contracts ​ ​ (32.2) ​ ​ ​ 5.3 ​ ​ ​ (20.5) ​ ​ ​ (10.3) ​ Total revaluation (loss) gain, net of tax ​ ​ ($41.1) ​ ​ ​ ($8.2) ​ ​ ​ ($28.9) ​ ​ ​ ($48.7) ​</t>
        </is>
      </c>
    </row>
    <row r="8">
      <c r="A8" s="4" t="inlineStr">
        <is>
          <t>Impact on AOCI and earnings from derivative contracts qualified as cash flow hedges</t>
        </is>
      </c>
      <c r="B8" s="4" t="inlineStr">
        <is>
          <t>​ ​ ​ ​ ​ ​ ​ ​ ​ ​ ​ ​ ​ ​ ​ ​ ​ ​ ​ ​ Third Quarter Ended ​ ​ ​ September 30 ​ ​ ​ 2024 ​ 2023 ​ (millions) ​ ​ COS ​ SG&amp;A ​ Interest ​ ​ COS ​ SG&amp;A ​ Interest ​ Gain (loss) on derivatives designated as hedging instruments: ​ ​ ​ ​ ​ ​ ​ ​ ​ ​ ​ ​ ​ ​ ​ ​ Foreign currency forward contracts ​ ​ ​ ​ ​ ​ ​ ​ ​ ​ ​ ​ ​ ​ ​ ​ Amount of gain (loss) reclassified from AOCI to income ​ ​ $2.5 ​ $1.7 ​ $- ​ ​ ​ $1.5 ​ ($10.4) ​ $- ​ Amount excluded from the assessment of effectiveness recognized in earnings based on changes in fair value ​ ​ - ​ - ​ - ​ ​ ​ - ​ - ​ 1.9 ​ Interest rate swap agreements ​ ​ ​ ​ ​ ​ ​ ​ ​ ​ ​ ​ ​ ​ ​ ​ Amount of (loss) gain reclassified from AOCI to income ​ ​ - ​ - ​ (0.5) ​ ​ ​ - ​ - ​ (0.5) ​ ​ ​ ​ ​ ​ ​ ​ ​ ​ ​ ​ ​ ​ ​ ​ ​ ​ Gain (loss) on derivatives not designated as hedging instruments: ​ ​ ​ ​ ​ ​ ​ ​ ​ ​ ​ ​ ​ ​ ​ ​ Foreign currency forward contracts ​ ​ ​ ​ ​ ​ ​ ​ ​ ​ ​ ​ ​ ​ ​ ​ Amount of gain (loss) recognized in income ​ ​ - ​ 1.7 ​ - ​ ​ ​ - ​ (6.2) ​ - ​ Total gain (loss) of all derivative instruments ​ ​ $2.5 ​ $3.4 ​ ($0.5) ​ ​ ​ $1.5 ​ ($16.6) ​ $1.4 ​ ​ ​ ​ ​ ​ ​ ​ ​ ​ ​ ​ ​ ​ ​ ​ ​ ​ ​ ​ Nine Months Ended ​ ​ ​ September 30 ​ ​ ​ 2024 ​ 2023 ​ (millions) ​ ​ COS ​ SG&amp;A ​ Interest ​ ​ COS ​ SG&amp;A ​ Interest ​ Gain (loss) on derivatives designated as hedging instruments: ​ ​ ​ ​ ​ ​ ​ ​ ​ ​ ​ ​ ​ ​ ​ ​ Foreign currency forward contracts ​ ​ ​ ​ ​ ​ ​ ​ ​ ​ ​ ​ ​ ​ ​ ​ Amount of gain (loss) reclassified from AOCI to income ​ ​ $3.7 ​ $3.7 ​ $- ​ ​ ​ $9.6 ​ ($20.8) ​ $- ​ Amount excluded from the assessment of effectiveness recognized in earnings based on changes in fair value ​ ​ - ​ - ​ - ​ ​ ​ - ​ - ​ 6.0 ​ Interest rate swap agreements ​ ​ ​ ​ ​ ​ ​ ​ ​ ​ ​ ​ ​ ​ ​ ​ Amount of (loss) gain reclassified from AOCI to income ​ ​ - ​ - ​ (1.4) ​ ​ ​ - ​ - ​ (1.4) ​ ​ ​ ​ ​ ​ ​ ​ ​ ​ ​ ​ ​ ​ ​ ​ ​ ​ Gain (loss) on derivatives not designated as hedging instruments: ​ ​ ​ ​ ​ ​ ​ ​ ​ ​ ​ ​ ​ ​ ​ ​ Foreign currency forward contracts ​ ​ ​ ​ ​ ​ ​ ​ ​ ​ ​ ​ ​ ​ ​ ​ Amount of gain (loss) recognized in income ​ ​ - ​ (3.3) ​ - ​ ​ ​ - ​ (34.3) ​ - ​ Total gain (loss) of all derivative instruments ​ ​ $3.7 ​ $0.4 ​ ($1.4) ​ ​ ​ $9.6 ​ ($55.1) ​ $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4</t>
        </is>
      </c>
    </row>
    <row r="3">
      <c r="A3" s="3" t="inlineStr">
        <is>
          <t>OTHER COMPREHENSIVE INCOME (LOSS) INFORMATION</t>
        </is>
      </c>
      <c r="B3" s="4" t="inlineStr">
        <is>
          <t xml:space="preserve"> </t>
        </is>
      </c>
    </row>
    <row r="4">
      <c r="A4" s="4" t="inlineStr">
        <is>
          <t>Schedule of other comprehensive income (loss) information related to the Company's derivatives and hedging instruments and pension and postretirement benefits</t>
        </is>
      </c>
      <c r="B4" s="4" t="inlineStr">
        <is>
          <t>​ ​ ​ ​ ​ ​ ​ ​ ​ ​ ​ ​ ​ ​ ​ ​ ​ ​ ​ Third Quarter Ended ​ Nine Months Ended ​ ​ ​ September 30 ​ September 30 ​ (millions) 2024 ​ 2023 2024 ​ 2023 ​ Derivative and Hedging Instruments ​ ​ ​ ​ ​ ​ ​ ​ ​ ​ ​ ​ ​ ​ ​ Unrealized gain (loss) on derivative and hedging instruments ​ ​ ​ ​ ​ ​ ​ ​ ​ ​ ​ ​ ​ ​ ​ Amount recognized in AOCI ​ ​ ($6.7) ​ ​ ​ ($8.2) ​ ​ $4.7 ​ ​ ​ ($14.9) ​ (Gain) loss reclassified from AOCI into income ​ ​ ​ ​ ​ ​ ​ ​ ​ ​ ​ ​ ​ ​ ​ COS ​ ​ (2.5) ​ ​ ​ (1.5) ​ ​ (3.7) ​ ​ ​ (9.6) ​ SG&amp;A ​ (1.7) ​ ​ ​ 10.4 ​ (3.7) ​ ​ ​ 20.8 ​ Interest (income) expense, net ​ ​ 0.5 ​ ​ ​ (1.4) ​ ​ 1.4 ​ ​ ​ (4.6) ​ ​ ​ (3.7) ​ ​ ​ 7.5 ​ (6.0) ​ ​ ​ 6.6 ​ Other activity ​ (0.1) ​ ​ ​ (1.1) ​ (0.1) ​ ​ ​ 0.1 ​ Tax impact ​ 2.3 ​ ​ ​ 1.9 ​ 0.5 ​ ​ ​ 2.1 ​ Net of tax ​ ​ ($8.2) ​ ​ ​ $0.1 ​ ​ ($0.9) ​ ​ ​ ($6.1) ​ ​ ​ ​ ​ ​ ​ ​ ​ ​ ​ ​ ​ ​ ​ ​ ​ Pension and Postretirement Benefits ​ ​ ​ ​ ​ ​ ​ ​ ​ ​ ​ ​ ​ ​ ​ Amount reclassified from AOCI into income ​ ​ ​ ​ ​ ​ ​ ​ ​ ​ ​ ​ ​ ​ ​ Settlement charge ​ ​ $- ​ ​ ​ $- ​ ​ $0.4 ​ ​ ​ $0.6 ​ Amortization of losses and prior period service credits, net ​ ​ 1.7 ​ ​ ​ 1.0 ​ ​ 5.7 ​ ​ ​ 3.5 ​ ​ ​ 1.7 ​ ​ ​ 1.0 ​ ​ 6.1 ​ ​ ​ 4.1 ​ Other activity ​ ​ (3.1) ​ ​ ​ (3.3) ​ ​ (3.3) ​ ​ ​ (9.4) ​ Tax impact ​ - ​ ​ ​ (0.9) ​ (2.0) ​ ​ ​ (2.0) ​ Net of tax ​ ​ ($1.4) ​ ​ ​ ($3.2) ​ ​ $0.8 ​ ​ ​ ($7.3) ​</t>
        </is>
      </c>
    </row>
    <row r="5">
      <c r="A5" s="4" t="inlineStr">
        <is>
          <t>Summary of the net of tax derivative and pension and postretirement benefit amounts reclassified from AOCI into income</t>
        </is>
      </c>
      <c r="B5" s="4" t="inlineStr">
        <is>
          <t>​ ​ ​ ​ ​ ​ ​ ​ ​ ​ ​ ​ ​ ​ ​ ​ ​ ​ ​ Third Quarter Ended ​ Nine Months Ended ​ ​ ​ September 30 ​ September 30 ​ ​ 2024 ​ 2023 2024 ​ 2023 ​ (millions) ​ ​ ​ ​ ​ ​ ​ ​ ​ ​ ​ ​ ​ ​ ​ Derivative (gain) loss reclassified from AOCI into income, net of tax ​ ​ ($2.8) ​ ​ ​ $5.6 ​ ​ ($4.5) ​ ​ ​ $4.9 ​ ​ ​ ​ ​ ​ ​ ​ ​ ​ ​ ​ ​ ​ ​ ​ ​ Pension and postretirement benefits amortization of losses and prior period service credits, net and settlement charges, reclassified from AOCI into income, net of tax ​ ​ (1.4) ​ ​ ​ (3.2) ​ ​ 0.8 ​ ​ ​ (7.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ATTRIBUTABLE TO ECOLAB PER COMMON SHARE ("EPS") (Tables)</t>
        </is>
      </c>
      <c r="B1" s="2" t="inlineStr">
        <is>
          <t>9 Months Ended</t>
        </is>
      </c>
    </row>
    <row r="2">
      <c r="B2" s="2" t="inlineStr">
        <is>
          <t>Sep. 30, 2024</t>
        </is>
      </c>
    </row>
    <row r="3">
      <c r="A3" s="3" t="inlineStr">
        <is>
          <t>EARNINGS ATTRIBUTABLE TO ECOLAB PER COMMON SHARE ("EPS")</t>
        </is>
      </c>
      <c r="B3" s="4" t="inlineStr">
        <is>
          <t xml:space="preserve"> </t>
        </is>
      </c>
    </row>
    <row r="4">
      <c r="A4" s="4" t="inlineStr">
        <is>
          <t>Computations of the basic and diluted EPS</t>
        </is>
      </c>
      <c r="B4" s="4" t="inlineStr">
        <is>
          <t>​ ​ ​ ​ ​ ​ ​ ​ ​ ​ ​ ​ ​ ​ ​ ​ ​ ​ ​ ​ Third Quarter Ended ​ Nine Months Ended ​ ​ ​ September 30 ​ September 30 ​ (millions, except per share) 2024 2023 2024 ​ 2023 ​ ​ ​ ​ ​ ​ ​ ​ ​ ​ ​ ​ ​ ​ ​ ​ ​ ​ Net income attributable to Ecolab ​ ​ $736.5 ​ ​ ​ $404.0 ​ ​ ​ $1,639.5 ​ ​ ​ $967.1 ​ ​ ​ ​ ​ ​ ​ ​ ​ ​ ​ ​ ​ ​ ​ ​ ​ ​ Weighted-average common shares outstanding ​ ​ ​ ​ ​ ​ ​ ​ ​ ​ ​ ​ ​ ​ ​ ​ Basic ​ 283.6 ​ ​ ​ 285.1 ​ ​ 284.6 ​ ​ ​ 284.9 ​ Effect of dilutive stock options and units ​ 2.4 ​ ​ ​ 1.8 ​ ​ 2.2 ​ ​ ​ 1.5 ​ Diluted ​ 286.0 ​ ​ ​ 286.9 ​ ​ ​ 286.8 ​ ​ ​ 286.4 ​ ​ ​ ​ ​ ​ ​ ​ ​ ​ ​ ​ ​ ​ ​ ​ ​ Earnings attributable to Ecolab per common share ​ ​ ​ ​ ​ ​ ​ ​ ​ ​ ​ ​ ​ ​ ​ ​ Basic EPS ​ ​ $2.60 ​ ​ ​ $1.42 ​ ​ $5.76 ​ ​ ​ $3.39 ​ Diluted EPS ​ ​ $2.58 ​ ​ ​ $1.41 ​ ​ ​ $5.72 ​ ​ ​ $3.38 ​ ​ ​ ​ ​ ​ ​ ​ ​ ​ ​ ​ ​ ​ ​ ​ ​ ​ Anti-dilutive securities excluded from the computation of diluted EPS ​ - ​ ​ ​ 2.3 ​ ​ - ​ ​ ​ 3.5 ​ ​ ​ ​ ​ ​ ​ ​ ​ ​ ​ ​ ​ ​ ​ ​ ​ ​ Amounts do not necessarily sum due to rounding.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740.8</v>
      </c>
      <c r="C4" s="6" t="n">
        <v>409.4</v>
      </c>
      <c r="D4" s="6" t="n">
        <v>1652.4</v>
      </c>
      <c r="E4" s="6" t="n">
        <v>982.2</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99.2</v>
      </c>
      <c r="C6" s="7" t="n">
        <v>-27.7</v>
      </c>
      <c r="D6" s="5" t="n">
        <v>28</v>
      </c>
      <c r="E6" s="7" t="n">
        <v>-13.6</v>
      </c>
    </row>
    <row r="7">
      <c r="A7" s="4" t="inlineStr">
        <is>
          <t>(Loss) gain on net investment hedges</t>
        </is>
      </c>
      <c r="B7" s="7" t="n">
        <v>-41.1</v>
      </c>
      <c r="C7" s="7" t="n">
        <v>-8.199999999999999</v>
      </c>
      <c r="D7" s="7" t="n">
        <v>-28.9</v>
      </c>
      <c r="E7" s="7" t="n">
        <v>-48.7</v>
      </c>
    </row>
    <row r="8">
      <c r="A8" s="4" t="inlineStr">
        <is>
          <t>Total foreign currency translation adjustments</t>
        </is>
      </c>
      <c r="B8" s="7" t="n">
        <v>58.1</v>
      </c>
      <c r="C8" s="7" t="n">
        <v>-35.9</v>
      </c>
      <c r="D8" s="7" t="n">
        <v>-0.9</v>
      </c>
      <c r="E8" s="7" t="n">
        <v>-62.3</v>
      </c>
    </row>
    <row r="9">
      <c r="A9" s="4" t="inlineStr">
        <is>
          <t>Derivatives and hedging instruments</t>
        </is>
      </c>
      <c r="B9" s="7" t="n">
        <v>-8.199999999999999</v>
      </c>
      <c r="C9" s="7" t="n">
        <v>0.1</v>
      </c>
      <c r="D9" s="7" t="n">
        <v>-0.9</v>
      </c>
      <c r="E9" s="7" t="n">
        <v>-6.1</v>
      </c>
    </row>
    <row r="10">
      <c r="A10" s="3" t="inlineStr">
        <is>
          <t>Pension and postretirement benefits</t>
        </is>
      </c>
      <c r="B10" s="4" t="inlineStr">
        <is>
          <t xml:space="preserve"> </t>
        </is>
      </c>
      <c r="C10" s="4" t="inlineStr">
        <is>
          <t xml:space="preserve"> </t>
        </is>
      </c>
      <c r="D10" s="4" t="inlineStr">
        <is>
          <t xml:space="preserve"> </t>
        </is>
      </c>
      <c r="E10" s="4" t="inlineStr">
        <is>
          <t xml:space="preserve"> </t>
        </is>
      </c>
    </row>
    <row r="11">
      <c r="A11" s="4" t="inlineStr">
        <is>
          <t>Pension and postretirement benefits</t>
        </is>
      </c>
      <c r="B11" s="7" t="n">
        <v>-1.4</v>
      </c>
      <c r="C11" s="7" t="n">
        <v>-3.2</v>
      </c>
      <c r="D11" s="7" t="n">
        <v>0.8</v>
      </c>
      <c r="E11" s="7" t="n">
        <v>-7.3</v>
      </c>
    </row>
    <row r="12">
      <c r="A12" s="4" t="inlineStr">
        <is>
          <t>Subtotal</t>
        </is>
      </c>
      <c r="B12" s="7" t="n">
        <v>48.5</v>
      </c>
      <c r="C12" s="5" t="n">
        <v>-39</v>
      </c>
      <c r="D12" s="5" t="n">
        <v>-1</v>
      </c>
      <c r="E12" s="7" t="n">
        <v>-75.7</v>
      </c>
    </row>
    <row r="13">
      <c r="A13" s="4" t="inlineStr">
        <is>
          <t>Total comprehensive income, including noncontrolling interest</t>
        </is>
      </c>
      <c r="B13" s="7" t="n">
        <v>789.3</v>
      </c>
      <c r="C13" s="7" t="n">
        <v>370.4</v>
      </c>
      <c r="D13" s="7" t="n">
        <v>1651.4</v>
      </c>
      <c r="E13" s="7" t="n">
        <v>906.5</v>
      </c>
    </row>
    <row r="14">
      <c r="A14" s="4" t="inlineStr">
        <is>
          <t>Comprehensive income attributable to noncontrolling interest</t>
        </is>
      </c>
      <c r="B14" s="7" t="n">
        <v>7.2</v>
      </c>
      <c r="C14" s="5" t="n">
        <v>6</v>
      </c>
      <c r="D14" s="7" t="n">
        <v>15.3</v>
      </c>
      <c r="E14" s="7" t="n">
        <v>14.2</v>
      </c>
    </row>
    <row r="15">
      <c r="A15" s="4" t="inlineStr">
        <is>
          <t>Comprehensive income attributable to Ecolab</t>
        </is>
      </c>
      <c r="B15" s="6" t="n">
        <v>782.1</v>
      </c>
      <c r="C15" s="6" t="n">
        <v>364.4</v>
      </c>
      <c r="D15" s="6" t="n">
        <v>1636.1</v>
      </c>
      <c r="E15" s="6" t="n">
        <v>8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PLANS (Tables)</t>
        </is>
      </c>
      <c r="B1" s="2" t="inlineStr">
        <is>
          <t>9 Months Ended</t>
        </is>
      </c>
    </row>
    <row r="2">
      <c r="B2" s="2" t="inlineStr">
        <is>
          <t>Sep. 30, 2024</t>
        </is>
      </c>
    </row>
    <row r="3">
      <c r="A3" s="3" t="inlineStr">
        <is>
          <t>PENSION AND POSTRETIREMENT PLANS</t>
        </is>
      </c>
      <c r="B3" s="4" t="inlineStr">
        <is>
          <t xml:space="preserve"> </t>
        </is>
      </c>
    </row>
    <row r="4">
      <c r="A4" s="4" t="inlineStr">
        <is>
          <t>Net periodic pension and postretirement health care benefit costs</t>
        </is>
      </c>
      <c r="B4" s="4" t="inlineStr">
        <is>
          <t>The components of net periodic pension and postretirement health care benefit expense for the third quarter ended September 30 are as follows: ​ ​ ​ ​ ​ ​ ​ ​ ​ ​ ​ ​ ​ ​ ​ ​ ​ ​ ​ ​ ​ ​ ​ ​ ​ ​ U.S. ​ International ​ U.S. Postretirement ​ ​ ​ Pension ​ Pension ​ Health Care ​ (millions) 2024 ​ 2023 2024 ​ 2023 2024 ​ 2023 Service cost ​ ​ $11.6 ​ ​ ​ $9.8 ​ ​ $4.7 ​ ​ ​ $6.3 ​ ​ $0.1 ​ ​ ​ $0.1 ​ Interest cost on benefit obligation ​ 21.8 ​ ​ ​ 22.0 ​ ​ 12.5 ​ ​ ​ 11.5 ​ ​ 1.3 ​ ​ ​ 1.4 ​ Expected return on plan assets ​ (37.7) ​ ​ ​ (36.2) ​ ​ (12.5) ​ ​ ​ (14.2) ​ ​ - ​ ​ ​ - ​ Recognition of net actuarial loss (gain) ​ ​ 1.5 ​ ​ ​ - ​ ​ 2.4 ​ ​ ​ 2.5 ​ ​ (0.8) ​ ​ ​ (0.8) ​ Amortization of prior service benefit ​ ​ (1.1) ​ ​ ​ (0.6) ​ ​ (0.3) ​ ​ ​ (0.1) ​ ​ - ​ ​ ​ - ​ Total expense (benefit) ​ ​ ($3.9) ​ ​ ​ ($5.0) ​ ​ $6.8 ​ ​ ​ $6.0 ​ ​ $0.6 ​ ​ ​ $0.7 ​ ​ The components of net periodic pension and postretirement health care benefit expense for the nine months ended September 30 are as follows: ​ ​ ​ ​ ​ ​ ​ ​ ​ ​ ​ ​ ​ ​ ​ ​ ​ ​ ​ ​ ​ ​ ​ ​ ​ ​ U.S. ​ International ​ U.S. Postretirement ​ ​ ​ Pension ​ Pension ​ Health Care ​ (millions) 2024 ​ 2023 2024 ​ 2023 2024 ​ 2023 Service cost ​ ​ $34.8 ​ ​ ​ $30.6 ​ ​ $14.5 ​ ​ ​ $17.1 ​ ​ $0.3 ​ ​ ​ $0.3 ​ Interest cost on benefit obligation ​ ​ 65.4 ​ ​ ​ 66.0 ​ ​ 37.1 ​ ​ ​ 34.5 ​ ​ 3.9 ​ ​ ​ 4.2 ​ Expected return on plan assets ​ ​ (113.1) ​ ​ ​ (108.8) ​ ​ (37.5) ​ ​ ​ (42.0) ​ ​ - ​ ​ ​ - ​ Recognition of net actuarial loss (gain) ​ ​ 4.5 ​ ​ ​ - ​ ​ 7.4 ​ ​ ​ 9.3 ​ ​ (2.4) ​ ​ ​ (2.4) ​ Amortization of prior service benefit ​ ​ (3.3) ​ ​ ​ (3.1) ​ ​ (0.5) ​ ​ ​ (0.3) ​ ​ - ​ ​ ​ - ​ Curtailments and settlements ​ ​ 0.4 ​ ​ ​ 0.7 ​ ​ - ​ ​ ​ - ​ ​ - ​ ​ ​ (0.1) ​ Total expense (benefit) ​ ​ ($11.3) ​ ​ ​ ($14.6) ​ ​ $21.0 ​ ​ ​ $18.6 ​ ​ $1.8 ​ ​ ​ $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S</t>
        </is>
      </c>
      <c r="B3" s="4" t="inlineStr">
        <is>
          <t xml:space="preserve"> </t>
        </is>
      </c>
    </row>
    <row r="4">
      <c r="A4" s="4" t="inlineStr">
        <is>
          <t>Schedule of operating lease revenue</t>
        </is>
      </c>
      <c r="B4" s="4" t="inlineStr">
        <is>
          <t>​ ​ ​ ​ ​ ​ ​ ​ ​ ​ ​ ​ ​ ​ ​ ​ ​ ​ ​ ​ Third Quarter Ended ​ Nine Months Ended ​ ​ September 30 ​ September 30 (millions) ​ 2024 ​ 2023 ​ 2024 ​ 2023 Operating lease revenue* ​ ​ $133.5 ​ ​ ​ $128.4 ​ ​ ​ $398.3 ​ ​ ​ $383.5 ​</t>
        </is>
      </c>
    </row>
    <row r="5">
      <c r="A5" s="4" t="inlineStr">
        <is>
          <t>Schedule of principal activities, separated by reportable segments and geographic region</t>
        </is>
      </c>
      <c r="B5" s="4" t="inlineStr">
        <is>
          <t>Net sales at public exchange rates by reportable segment are as follows: ​ ​ ​ ​ ​ ​ ​ ​ ​ ​ ​ ​ ​ ​ ​ ​ ​ ​ Third Quarter Ended Nine Months Ended ​ ​ September 30 September 30 (millions) 2024 ​ 2023 2024 ​ 2023 Global Industrial ​ ​ ​ ​ ​ ​ ​ ​ ​ ​ ​ ​ ​ ​ ​ Product and sold equipment ​ $1,722.0 ​ ​ ​ $1,710.1 ​ ​ $5,037.2 ​ ​ ​ $4,985.5 Service and lease equipment ​ 244.7 ​ ​ ​ 235.0 ​ ​ 705.2 ​ ​ ​ 678.2 Global Institutional &amp; Specialty ​ ​ ​ ​ ​ ​ ​ ​ ​ ​ ​ ​ ​ Product and sold equipment ​ ​ 1,133.2 ​ ​ ​ 1,071.7 ​ ​ 3,264.5 ​ ​ ​ 3,039.7 ​ Service and lease equipment ​ ​ 261.0 ​ ​ ​ 241.3 ​ ​ 760.3 ​ ​ ​ 674.3 ​ Global Healthcare &amp; Life Sciences ​ ​ ​ ​ ​ ​ ​ ​ ​ ​ ​ ​ ​ ​ ​ Product and sold equipment ​ ​ 300.8 ​ ​ ​ 378.4 ​ ​ 1,013.9 ​ ​ ​ 1,094.9 ​ Service and lease equipment ​ ​ 29.6 ​ ​ ​ 27.8 ​ ​ 86.1 ​ ​ ​ 81.8 ​ Global Pest Elimination ​ ​ ​ ​ ​ ​ ​ ​ ​ ​ ​ ​ ​ ​ ​ Product and sold equipment ​ ​ - ​ ​ ​ - ​ ​ - ​ ​ ​ - ​ Service and lease equipment ​ ​ 307.2 ​ ​ ​ 283.1 ​ ​ 869.0 ​ ​ ​ 795.5 ​ Corporate ​ ​ ​ ​ ​ ​ ​ ​ ​ ​ ​ ​ ​ ​ ​ Product and sold equipment ​ ​ - ​ ​ ​ 10.7 ​ ​ - ​ ​ ​ 31.9 ​ Service and lease equipment ​ ​ - ​ ​ ​ - ​ ​ - ​ ​ ​ - ​ Total ​ ​ ​ ​ ​ ​ ​ ​ ​ ​ ​ ​ ​ ​ ​ Total product and sold equipment ​ ​ $3,156.0 ​ ​ ​ $3,170.9 ​ ​ $9,315.6 ​ ​ ​ $9,152.0 ​ Total service and lease equipment ​ ​ $842.5 ​ ​ ​ $787.2 ​ ​ $2,420.6 ​ ​ ​ $2,229.8 ​ ​ Net sales at public exchange rates by geographic region for the third quarter ended September 30 are as follows: ​ ​ ​ ​ ​ ​ ​ ​ ​ ​ ​ ​ ​ ​ ​ ​ ​ ​ ​ ​ ​ ​ ​ ​ ​ ​ ​ ​ ​ ​ ​ ​ ​ ​ ​ ​ ​ ​ ​ ​ Global ​ Global Institutional ​ Global Healthcare ​ Global Pest ​ ​ ​ ​ ​ Industrial ​ &amp; Specialty ​ &amp; Life Sciences ​ Elimination ​ Corporate ​ ​ 2024 2023 2024 2023 2024 2023 2024 2023 2024 2023 ​ ​ ​ ​ ​ ​ ​ ​ ​ ​ ​ ​ ​ ​ ​ ​ ​ ​ ​ United States ​ ​ $844.3 ​ ​ ​ $822.2 ​ ​ $970.9 ​ ​ ​ $902.9 ​ ​ $102.0 ​ ​ ​ $168.4 ​ ​ $217.2 ​ ​ ​ $197.9 ​ ​ $- ​ ​ ​ $9.6 ​ Europe ​ 429.4 ​ ​ ​ 423.0 ​ ​ 185.7 ​ ​ ​ 183.8 ​ ​ 172.1 ​ ​ ​ 186.6 ​ ​ 47.0 ​ ​ ​ 44.1 ​ ​ - ​ ​ ​ 0.7 ​ Asia Pacific ​ 231.4 ​ ​ ​ 233.5 ​ ​ 59.3 ​ ​ ​ 58.3 ​ ​ 26.6 ​ ​ ​ 25.1 ​ ​ 8.0 ​ ​ ​ 7.2 ​ ​ - ​ ​ ​ 0.1 ​ Latin America ​ 194.8 ​ ​ ​ 193.7 ​ ​ 47.8 ​ ​ ​ 49.4 ​ ​ 6.5 ​ ​ ​ 6.8 ​ ​ 14.8 ​ ​ ​ 14.9 ​ ​ - ​ ​ ​ 0.3 ​ Greater China ​ ​ 99.7 ​ ​ ​ 98.3 ​ ​ 44.8 ​ ​ ​ 40.9 ​ ​ 14.8 ​ ​ ​ 11.5 ​ ​ 15.3 ​ ​ ​ 14.5 ​ ​ - ​ ​ ​ - ​ India, Middle East and Africa ​ ​ 112.0 ​ ​ ​ 117.5 ​ ​ 20.7 ​ ​ ​ 17.1 ​ ​ 7.1 ​ ​ ​ 5.8 ​ ​ 1.8 ​ ​ ​ 1.6 ​ ​ - ​ ​ ​ - ​ Canada ​ ​ 55.1 ​ ​ ​ 56.9 ​ ​ 65.0 ​ ​ ​ 60.6 ​ ​ 1.3 ​ ​ ​ 2.0 ​ ​ 3.1 ​ ​ ​ 2.9 ​ ​ - ​ ​ ​ - ​ Total ​ ​ $1,966.7 ​ ​ ​ $1,945.1 ​ ​ $1,394.2 ​ ​ ​ $1,313.0 ​ ​ $330.4 ​ ​ ​ $406.2 ​ ​ $307.2 ​ ​ ​ $283.1 ​ ​ $- ​ ​ ​ $10.7 ​ ​ Net sales at public exchange rates by geographic region for the nine months ended September 30 are as follows: ​ ​ ​ ​ ​ ​ ​ ​ ​ ​ ​ ​ ​ ​ ​ ​ ​ ​ ​ ​ ​ ​ ​ ​ ​ ​ ​ ​ ​ ​ ​ ​ ​ ​ ​ ​ ​ ​ ​ Global ​ Global Institutional ​ Global Healthcare ​ Global Pest ​ ​ ​ ​ Industrial ​ &amp; Specialty ​ &amp; Life Sciences ​ Elimination ​ Corporate (millions) 2024 2023 2024 2023 2024 2023 2024 2023 2024 2023 ​ ​ ​ ​ ​ ​ ​ ​ ​ ​ ​ ​ ​ ​ ​ ​ ​ United States ​ ​ $2,468.4 ​ ​ ​ $2,421.2 ​ ​ $2,815.0 ​ ​ ​ $2,568.7 ​ ​ $399.4 ​ ​ ​ $485.5 ​ ​ $605.7 ​ ​ ​ $549.7 ​ ​ $- ​ ​ ​ $28.8 Europe ​ 1,214.6 ​ ​ ​ 1,214.7 ​ ​ 525.5 ​ ​ ​ 505.0 ​ ​ 543.6 ​ ​ ​ 547.2 ​ ​ 136.6 ​ ​ ​ 125.6 ​ ​ - ​ ​ ​ 2.1 Asia Pacific ​ 692.9 ​ ​ ​ 700.8 ​ ​ 178.1 ​ ​ ​ 173.5 ​ ​ 76.5 ​ ​ ​ 67.2 ​ ​ 23.6 ​ ​ ​ 21.3 ​ ​ - ​ ​ ​ 0.2 Latin America ​ 582.0 ​ ​ ​ 534.8 ​ ​ 144.5 ​ ​ ​ 138.3 ​ ​ 17.9 ​ ​ ​ 19.1 ​ ​ 44.3 ​ ​ ​ 42.7 ​ ​ - ​ ​ ​ 0.8 Greater China ​ ​ 297.9 ​ ​ ​ 299.6 ​ ​ 130.0 ​ ​ ​ 117.0 ​ ​ 38.0 ​ ​ ​ 35.2 ​ ​ 44.9 ​ ​ ​ 43.0 ​ ​ - ​ ​ ​ - India, Middle East and Africa ​ ​ 323.5 ​ ​ ​ 329.7 ​ ​ 54.0 ​ ​ ​ 49.0 ​ ​ 19.6 ​ ​ ​ 17.5 ​ ​ 5.2 ​ ​ ​ 5.2 ​ ​ - ​ ​ ​ - Canada ​ ​ 163.1 ​ ​ ​ 162.9 ​ ​ 177.7 ​ ​ ​ 162.5 ​ ​ 5.0 ​ ​ ​ 5.0 ​ ​ 8.7 ​ ​ ​ 8.0 ​ ​ - ​ ​ ​ - Total ​ ​ $5,742.4 ​ ​ ​ $5,663.7 ​ ​ $4,024.8 ​ ​ ​ $3,714.0 ​ ​ $1,100.0 ​ ​ ​ $1,176.7 ​ ​ $869.0 ​ ​ ​ $795.5 ​ ​ $- ​ ​ ​ $31.9</t>
        </is>
      </c>
    </row>
    <row r="6">
      <c r="A6" s="4" t="inlineStr">
        <is>
          <t>Summarized activity in the allowance for doubtful accounts</t>
        </is>
      </c>
      <c r="B6" s="4" t="inlineStr">
        <is>
          <t>​ ​ ​ ​ ​ ​ ​ ​ ​ ​ ​ ​ Nine Months Ended ​ ​ ​ September 30 ​ (millions) ​ 2024 2023 ​ ​ ​ ​ ​ ​ ​ ​ ​ Beginning balance ​ ​ $77.3 ​ ​ ​ $71.9 ​ Bad debt expense ​ 33.2 ​ ​ 44.2 ​ Write-offs ​ (34.4) ​ ​ (32.6) ​ Other (a) ​ ​ (0.1) ​ ​ ​ (0.8) ​ Ending balance ​ ​ $76.0 ​ ​ ​ $82.7 ​ ​ (a) O ther amounts are primarily the effects of changes in currency translations. ​</t>
        </is>
      </c>
    </row>
    <row r="7">
      <c r="A7" s="4" t="inlineStr">
        <is>
          <t>Schedule of contract liability</t>
        </is>
      </c>
      <c r="B7" s="4" t="inlineStr">
        <is>
          <t>​ ​ ​ ​ ​ ​ ​ ​ ​ ​ ​ ​ Nine Months Ended ​ ​ September 30 (millions) 2024 ​ 2023 ​ ​ ​ ​ ​ ​ ​ ​ ​ Contract liability as of beginning of the year ​ $110.9 ​ ​ ​ $116.5 ​ ​ ​ ​ ​ ​ ​ ​ ​ Revenue recognized in the period from: ​ ​ ​ ​ ​ ​ Amounts included in the contract liability at the beginning of the year ​ (110.9) ​ ​ ​ (116.5) ​ ​ ​ ​ ​ ​ ​ ​ ​ Increases due to billings excluding amounts recognized as revenue during the period ended ​ ​ 103.9 ​ ​ ​ 105.5 ​ ​ ​ ​ ​ ​ ​ ​ ​ ​ Contract liability as of end of period ​ ​ $103.9 ​ ​ ​ $1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t>
        </is>
      </c>
      <c r="B3" s="4" t="inlineStr">
        <is>
          <t xml:space="preserve"> </t>
        </is>
      </c>
    </row>
    <row r="4">
      <c r="A4" s="4" t="inlineStr">
        <is>
          <t>Schedule of financial information for each of the entity's reportable segments, including the impact of the preceding changes on previously reported full year 2021 net sales and operating income</t>
        </is>
      </c>
      <c r="B4" s="4" t="inlineStr">
        <is>
          <t>​ ​ ​ ​ ​ ​ ​ ​ ​ ​ ​ ​ ​ ​ ​ ​ ​ ​ ​ ​ ​ December 31, 2023 ​ ​ ​ ​ ​ ​ ​ ​ ​ 2023 Reported ​ ​ ​ ​ ​ ​ ​ Fixed ​ ​ ​ 2023 Reported ​ ​ Valued at 2023 ​ ​ Currency ​ Valued at 2024 (millions) ​ Management Rates Other ​ Rate Change ​ Management Rates Net Sales ​ ​ ​ ​ ​ ​ ​ ​ ​ ​ ​ ​ ​ ​ Global Industrial ​ ​ $7,193.1 ​ ​ ​ $407.3 ​ ​ ​ ​ $40.1 ​ ​ ​ ​ $7,640.5 Global Institutional &amp; Specialty ​ ​ 4,994.0 ​ ​ ​ - ​ ​ ​ ​ 20.6 ​ ​ ​ ​ 5,014.6 Global Healthcare &amp; Life Sciences ​ ​ 1,576.9 ​ ​ ​ - ​ ​ ​ ​ 30.6 ​ ​ ​ ​ 1,607.5 Global Pest Elimination ​ ​ - ​ ​ ​ 1,061.5 ​ ​ ​ ​ 8.7 ​ ​ ​ ​ 1,070.2 Other ​ ​ 1,442.3 ​ ​ ​ (1,442.3) ​ ​ ​ ​ - ​ ​ ​ ​ - Corporate ​ ​ 69.1 ​ ​ ​ (26.5) ​ ​ ​ ​ 0.1 ​ ​ ​ ​ 42.7 Subtotal at fixed currency rates ​ ​ 15,275.4 ​ ​ ​ - ​ ​ ​ ​ 100.1 ​ ​ ​ ​ 15,375.5 Effect of foreign currency translation ​ ​ 44.8 ​ ​ ​ - ​ ​ ​ ​ (100.1) ​ ​ ​ ​ (55.3) Consolidated reported GAAP net sales ​ ​ $15,320.2 ​ ​ ​ $- ​ ​ ​ ​ $- ​ ​ ​ ​ $15,320.2 ​ ​ ​ ​ ​ ​ ​ ​ ​ ​ ​ ​ ​ ​ ​ ​ ​ ​ Operating Income ​ ​ ​ ​ ​ ​ ​ ​ ​ ​ ​ ​ ​ ​ ​ ​ ​ Global Industrial ​ ​ $1,080.7 ​ ​ ​ $39.0 ​ ​ ​ ​ $2.3 ​ ​ ​ ​ $1,122.0 Global Institutional &amp; Specialty ​ ​ 823.0 ​ ​ ​ 14.9 ​ ​ ​ ​ 3.9 ​ ​ ​ ​ 841.8 Global Healthcare &amp; Life Sciences ​ ​ 160.0 ​ ​ ​ (6.7) ​ ​ ​ ​ 7.5 ​ ​ ​ ​ 160.8 Global Pest Elimination ​ ​ - ​ ​ ​ 209.0 ​ ​ ​ ​ 1.4 ​ ​ ​ ​ 210.4 Other ​ ​ 255.0 ​ ​ ​ (255.0) ​ ​ ​ ​ - ​ ​ ​ ​ - Corporate ​ ​ (331.7) ​ ​ ​ (1.2) ​ ​ ​ ​ 0.1 ​ ​ ​ ​ (332.8) Subtotal at fixed currency rates ​ ​ 1,987.0 ​ ​ ​ - ​ ​ ​ ​ 15.2 ​ ​ ​ ​ 2,002.2 Effect of foreign currency translation ​ ​ 5.3 ​ ​ ​ - ​ ​ ​ ​ (15.2) ​ ​ ​ ​ (9.9) Consolidated reported GAAP operating income ​ ​ $1,992.3 ​ ​ ​ $- ​ ​ ​ ​ $- ​ ​ ​ ​ $1,992.3</t>
        </is>
      </c>
    </row>
    <row r="5">
      <c r="A5" s="4" t="inlineStr">
        <is>
          <t>Schedule of financial information for each of the entity's reportable segments</t>
        </is>
      </c>
      <c r="B5" s="4" t="inlineStr">
        <is>
          <t>​ ​ ​ ​ ​ ​ ​ ​ ​ ​ ​ ​ ​ ​ ​ ​ ​ ​ ​ Third Quarter Ended ​ Nine Months Ended ​ ​ ​ September 30 ​ September 30 ​ (millions) 2024 ​ ​ 2023 ​ 2024 ​ ​ 2023 ​ Net Sales ​ ​ ​ ​ ​ ​ ​ ​ ​ ​ ​ ​ ​ ​ ​ Global Industrial ​ $1,993.0 ​ ​ ​ $1,940.8 ​ ​ $5,790.7 ​ ​ ​ $5,655.4 ​ Global Institutional &amp; Specialty ​ ​ 1,403.6 ​ ​ ​ 1,314.1 ​ ​ 4,046.6 ​ ​ ​ 3,719.0 ​ Global Healthcare &amp; Life Sciences ​ ​ 334.1 ​ ​ ​ 408.3 ​ ​ 1,112.0 ​ ​ ​ 1,189.7 ​ Global Pest Elimination ​ ​ 308.7 ​ ​ ​ 283.1 ​ ​ 872.6 ​ ​ ​ 797.4 ​ Corporate ​ ​ - ​ ​ ​ 10.7 ​ ​ - ​ ​ ​ 32.0 ​ Subtotal at fixed currency rates ​ ​ 4,039.4 ​ ​ ​ 3,957.0 ​ ​ 11,821.9 ​ ​ ​ 11,393.5 ​ Effect of foreign currency translation ​ ​ (40.9) ​ ​ ​ 1.1 ​ ​ (85.7) ​ ​ ​ (11.7) ​ Consolidated reported GAAP net sales ​ $3,998.5 ​ ​ $3,958.1 ​ ​ $11,736.2 ​ ​ ​ $11,381.8 ​ ​ ​ ​ ​ ​ ​ ​ ​ ​ ​ ​ ​ ​ ​ ​ ​ Operating Income ​ ​ ​ ​ ​ ​ ​ ​ ​ ​ ​ ​ ​ ​ ​ Global Industrial ​ $349.1 ​ ​ ​ $299.1 ​ ​ $926.0 ​ ​ ​ $783.8 ​ Global Institutional &amp; Specialty ​ ​ 325.6 ​ ​ ​ 254.9 ​ ​ 894.3 ​ ​ ​ 598.4 ​ Global Healthcare &amp; Life Sciences ​ ​ 35.8 ​ ​ ​ 44.7 ​ ​ 106.5 ​ ​ ​ 113.3 ​ Global Pest Elimination ​ ​ 63.1 ​ ​ ​ 59.0 ​ ​ 174.1 ​ ​ ​ 155.9 ​ Corporate ​ ​ 281.5 ​ ​ ​ (91.6) ​ ​ 138.9 ​ ​ ​ (248.3) ​ Subtotal at fixed currency rates ​ ​ 1,055.1 ​ ​ ​ 566.1 ​ ​ 2,239.8 ​ ​ ​ 1,403.1 ​ Effect of foreign currency translation ​ ​ (10.3) ​ ​ ​ (0.1) ​ ​ (20.2) ​ ​ ​ (0.8) ​ Consolidated reported GAAP operating income ​ $1,044.8 ​ ​ $566.0 ​ ​ $2,219.6 ​ ​ ​ $1,4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Tables)</t>
        </is>
      </c>
      <c r="B1" s="2" t="inlineStr">
        <is>
          <t>9 Months Ended</t>
        </is>
      </c>
    </row>
    <row r="2">
      <c r="B2" s="2" t="inlineStr">
        <is>
          <t>Sep. 30, 2024</t>
        </is>
      </c>
    </row>
    <row r="3">
      <c r="A3" s="3" t="inlineStr">
        <is>
          <t>NEW ACCOUNTING PRONOUNCEMENTS</t>
        </is>
      </c>
      <c r="B3" s="4" t="inlineStr">
        <is>
          <t xml:space="preserve"> </t>
        </is>
      </c>
    </row>
    <row r="4">
      <c r="A4" s="4" t="inlineStr">
        <is>
          <t>Schedule of new accounting pronouncements</t>
        </is>
      </c>
      <c r="B4" s="4" t="inlineStr">
        <is>
          <t xml:space="preserve">​ ​ ​ ​ ​ ​ ​ ​ ​ ​ Standards That Are Not Yet Adopted: ​ Date of ​ Date of Effect on the Standard Issuance ​ Description Adoption Financial Statements ​ ​ ​ ​ ​ ​ ​ ​ ​ ASU 2023-09 Income taxes (Topic 740): Improvements to Income Tax Disclosures ​ December 2023 ​ The amendments in this Update require that public business entities on an annual basis (1) disclose specific categories in the rate reconciliation and (2) provide additional information for reconciling items that meet a quantitative threshold. ​ January 1, 2025 ​ The Company is currently evaluating the impact of adoption and additional disclosure requirements. ​ ​ ​ ​ ​ ​ ​ ​ ​ ASU 2023-07 - Segment Reporting (Topic 280): Improvements to Reportable Segment Disclosures ​ November 2023 ​ The amendments in this ASU are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 Effective for annual periods beginning after December 15, 2023 ​ Entities are required to apply the disclosure amendments on a retrospective basis to all periods presented. The Company expects the adoption of this standard to impact the disclosures within the financial statements, but no material impact to the Company’s financial condition or resul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SSETS AND LIABILITIES HELD FOR SALE (Details) - Global surgical solutions business - Disposal group, held-for-sale, not discontinued operations - USD ($) $ / shares in Units, $ in Millions</t>
        </is>
      </c>
      <c r="C1" s="2" t="inlineStr">
        <is>
          <t>3 Months Ended</t>
        </is>
      </c>
      <c r="D1" s="2" t="inlineStr">
        <is>
          <t>9 Months Ended</t>
        </is>
      </c>
    </row>
    <row r="2">
      <c r="B2" s="2" t="inlineStr">
        <is>
          <t>Aug. 01, 2024</t>
        </is>
      </c>
      <c r="C2" s="2" t="inlineStr">
        <is>
          <t>Sep. 30, 2024</t>
        </is>
      </c>
      <c r="D2" s="2" t="inlineStr">
        <is>
          <t>Sep. 30, 2024</t>
        </is>
      </c>
      <c r="E2" s="2" t="inlineStr">
        <is>
          <t>Apr. 27, 2024</t>
        </is>
      </c>
    </row>
    <row r="3">
      <c r="A3" s="3" t="inlineStr">
        <is>
          <t>Dispositions</t>
        </is>
      </c>
      <c r="B3" s="4" t="inlineStr">
        <is>
          <t xml:space="preserve"> </t>
        </is>
      </c>
      <c r="C3" s="4" t="inlineStr">
        <is>
          <t xml:space="preserve"> </t>
        </is>
      </c>
      <c r="D3" s="4" t="inlineStr">
        <is>
          <t xml:space="preserve"> </t>
        </is>
      </c>
      <c r="E3" s="4" t="inlineStr">
        <is>
          <t xml:space="preserve"> </t>
        </is>
      </c>
    </row>
    <row r="4">
      <c r="A4" s="4" t="inlineStr">
        <is>
          <t>Sale consideration</t>
        </is>
      </c>
      <c r="B4" s="4" t="inlineStr">
        <is>
          <t xml:space="preserve"> </t>
        </is>
      </c>
      <c r="C4" s="4" t="inlineStr">
        <is>
          <t xml:space="preserve"> </t>
        </is>
      </c>
      <c r="D4" s="4" t="inlineStr">
        <is>
          <t xml:space="preserve"> </t>
        </is>
      </c>
      <c r="E4" s="8" t="n">
        <v>950</v>
      </c>
    </row>
    <row r="5">
      <c r="A5" s="4" t="inlineStr">
        <is>
          <t>Cash received from sale of business</t>
        </is>
      </c>
      <c r="B5" s="8" t="n">
        <v>926</v>
      </c>
      <c r="C5" s="4" t="inlineStr">
        <is>
          <t xml:space="preserve"> </t>
        </is>
      </c>
      <c r="D5" s="4" t="inlineStr">
        <is>
          <t xml:space="preserve"> </t>
        </is>
      </c>
      <c r="E5" s="4" t="inlineStr">
        <is>
          <t xml:space="preserve"> </t>
        </is>
      </c>
    </row>
    <row r="6">
      <c r="A6" s="4" t="inlineStr">
        <is>
          <t>Special gain (loss) on sale of business before tax</t>
        </is>
      </c>
      <c r="B6" s="4" t="inlineStr">
        <is>
          <t xml:space="preserve"> </t>
        </is>
      </c>
      <c r="C6" s="6" t="n">
        <v>365.3</v>
      </c>
      <c r="D6" s="6" t="n">
        <v>365.3</v>
      </c>
      <c r="E6" s="4" t="inlineStr">
        <is>
          <t xml:space="preserve"> </t>
        </is>
      </c>
    </row>
    <row r="7">
      <c r="A7" s="4" t="inlineStr">
        <is>
          <t>Special gain (loss) on sale of business after tax</t>
        </is>
      </c>
      <c r="B7" s="4" t="inlineStr">
        <is>
          <t xml:space="preserve"> </t>
        </is>
      </c>
      <c r="C7" s="6" t="n">
        <v>264.2</v>
      </c>
      <c r="D7" s="6" t="n">
        <v>264.2</v>
      </c>
      <c r="E7" s="4" t="inlineStr">
        <is>
          <t xml:space="preserve"> </t>
        </is>
      </c>
    </row>
    <row r="8">
      <c r="A8" s="4" t="inlineStr">
        <is>
          <t>Gain on sale of business per diluted share</t>
        </is>
      </c>
      <c r="B8" s="4" t="inlineStr">
        <is>
          <t xml:space="preserve"> </t>
        </is>
      </c>
      <c r="C8" s="9" t="n">
        <v>0.92</v>
      </c>
      <c r="D8" s="4" t="inlineStr">
        <is>
          <t xml:space="preserve"> </t>
        </is>
      </c>
      <c r="E8" s="4" t="inlineStr">
        <is>
          <t xml:space="preserve"> </t>
        </is>
      </c>
    </row>
    <row r="9">
      <c r="A9" s="4" t="inlineStr">
        <is>
          <t>Transaction costs and other adjustments</t>
        </is>
      </c>
      <c r="B9" s="4" t="inlineStr">
        <is>
          <t xml:space="preserve"> </t>
        </is>
      </c>
      <c r="C9" s="6" t="n">
        <v>56.4</v>
      </c>
      <c r="D9" s="4" t="inlineStr">
        <is>
          <t xml:space="preserve"> </t>
        </is>
      </c>
      <c r="E9" s="4" t="inlineStr">
        <is>
          <t xml:space="preserve"> </t>
        </is>
      </c>
    </row>
    <row r="10">
      <c r="A10" s="4" t="inlineStr">
        <is>
          <t>Derecognition of net assets</t>
        </is>
      </c>
      <c r="B10" s="6" t="n">
        <v>504.6</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assets and liabilities of businesses held for sale (Details) - Global surgical solutions business - Disposal group, held-for-sale, not discontinued operations $ in Millions</t>
        </is>
      </c>
      <c r="B1" s="2" t="inlineStr">
        <is>
          <t>Aug. 01, 2024 USD ($)</t>
        </is>
      </c>
    </row>
    <row r="2">
      <c r="A2" s="3" t="inlineStr">
        <is>
          <t>Assets:</t>
        </is>
      </c>
      <c r="B2" s="4" t="inlineStr">
        <is>
          <t xml:space="preserve"> </t>
        </is>
      </c>
    </row>
    <row r="3">
      <c r="A3" s="4" t="inlineStr">
        <is>
          <t>Cash and cash equivalents</t>
        </is>
      </c>
      <c r="B3" s="6" t="n">
        <v>36.6</v>
      </c>
    </row>
    <row r="4">
      <c r="A4" s="4" t="inlineStr">
        <is>
          <t>Accounts receivable, net</t>
        </is>
      </c>
      <c r="B4" s="5" t="n">
        <v>55</v>
      </c>
    </row>
    <row r="5">
      <c r="A5" s="4" t="inlineStr">
        <is>
          <t>Inventories</t>
        </is>
      </c>
      <c r="B5" s="5" t="n">
        <v>89</v>
      </c>
    </row>
    <row r="6">
      <c r="A6" s="4" t="inlineStr">
        <is>
          <t>Other current assets</t>
        </is>
      </c>
      <c r="B6" s="7" t="n">
        <v>7.6</v>
      </c>
    </row>
    <row r="7">
      <c r="A7" s="4" t="inlineStr">
        <is>
          <t>Property, plant and equipment, net</t>
        </is>
      </c>
      <c r="B7" s="7" t="n">
        <v>65.09999999999999</v>
      </c>
    </row>
    <row r="8">
      <c r="A8" s="4" t="inlineStr">
        <is>
          <t>Goodwill</t>
        </is>
      </c>
      <c r="B8" s="7" t="n">
        <v>305.9</v>
      </c>
    </row>
    <row r="9">
      <c r="A9" s="4" t="inlineStr">
        <is>
          <t>Other intangible assets, net</t>
        </is>
      </c>
      <c r="B9" s="7" t="n">
        <v>22.4</v>
      </c>
    </row>
    <row r="10">
      <c r="A10" s="4" t="inlineStr">
        <is>
          <t>Operating lease assets</t>
        </is>
      </c>
      <c r="B10" s="7" t="n">
        <v>8.199999999999999</v>
      </c>
    </row>
    <row r="11">
      <c r="A11" s="4" t="inlineStr">
        <is>
          <t>Other assets</t>
        </is>
      </c>
      <c r="B11" s="5" t="n">
        <v>43</v>
      </c>
    </row>
    <row r="12">
      <c r="A12" s="4" t="inlineStr">
        <is>
          <t>Total assets held for sale</t>
        </is>
      </c>
      <c r="B12" s="7" t="n">
        <v>632.8</v>
      </c>
    </row>
    <row r="13">
      <c r="A13" s="3" t="inlineStr">
        <is>
          <t>Liabilities:</t>
        </is>
      </c>
      <c r="B13" s="4" t="inlineStr">
        <is>
          <t xml:space="preserve"> </t>
        </is>
      </c>
    </row>
    <row r="14">
      <c r="A14" s="4" t="inlineStr">
        <is>
          <t>Accounts payable</t>
        </is>
      </c>
      <c r="B14" s="7" t="n">
        <v>38.6</v>
      </c>
    </row>
    <row r="15">
      <c r="A15" s="4" t="inlineStr">
        <is>
          <t>Compensation and benefits</t>
        </is>
      </c>
      <c r="B15" s="7" t="n">
        <v>5.9</v>
      </c>
    </row>
    <row r="16">
      <c r="A16" s="4" t="inlineStr">
        <is>
          <t>Other current liabilities</t>
        </is>
      </c>
      <c r="B16" s="7" t="n">
        <v>40.6</v>
      </c>
    </row>
    <row r="17">
      <c r="A17" s="4" t="inlineStr">
        <is>
          <t>Postretirement health care and pension benefits</t>
        </is>
      </c>
      <c r="B17" s="7" t="n">
        <v>6.7</v>
      </c>
    </row>
    <row r="18">
      <c r="A18" s="4" t="inlineStr">
        <is>
          <t>Operating lease liabilities</t>
        </is>
      </c>
      <c r="B18" s="7" t="n">
        <v>5.6</v>
      </c>
    </row>
    <row r="19">
      <c r="A19" s="4" t="inlineStr">
        <is>
          <t>Other liabilities</t>
        </is>
      </c>
      <c r="B19" s="7" t="n">
        <v>30.8</v>
      </c>
    </row>
    <row r="20">
      <c r="A20" s="4" t="inlineStr">
        <is>
          <t>Total liabilities</t>
        </is>
      </c>
      <c r="B20" s="6" t="n">
        <v>1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GAINS) AND CHARGES - Charges Reported on Statement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pecial (gains) and charges</t>
        </is>
      </c>
      <c r="B3" s="4" t="inlineStr">
        <is>
          <t xml:space="preserve"> </t>
        </is>
      </c>
      <c r="C3" s="4" t="inlineStr">
        <is>
          <t xml:space="preserve"> </t>
        </is>
      </c>
      <c r="D3" s="4" t="inlineStr">
        <is>
          <t xml:space="preserve"> </t>
        </is>
      </c>
      <c r="E3" s="4" t="inlineStr">
        <is>
          <t xml:space="preserve"> </t>
        </is>
      </c>
    </row>
    <row r="4">
      <c r="A4" s="4" t="inlineStr">
        <is>
          <t>Other (income) expense</t>
        </is>
      </c>
      <c r="B4" s="6" t="n">
        <v>-332.6</v>
      </c>
      <c r="C4" s="6" t="n">
        <v>36.7</v>
      </c>
      <c r="D4" s="6" t="n">
        <v>-292.2</v>
      </c>
      <c r="E4" s="6" t="n">
        <v>82.2</v>
      </c>
    </row>
    <row r="5">
      <c r="A5" s="4" t="inlineStr">
        <is>
          <t>Total special (gains) and charges</t>
        </is>
      </c>
      <c r="B5" s="7" t="n">
        <v>-331.7</v>
      </c>
      <c r="C5" s="7" t="n">
        <v>42.6</v>
      </c>
      <c r="D5" s="5" t="n">
        <v>-289</v>
      </c>
      <c r="E5" s="7" t="n">
        <v>99.40000000000001</v>
      </c>
    </row>
    <row r="6">
      <c r="A6" s="4" t="inlineStr">
        <is>
          <t>Gain on sale of business</t>
        </is>
      </c>
      <c r="B6" s="4" t="inlineStr">
        <is>
          <t xml:space="preserve"> </t>
        </is>
      </c>
      <c r="C6" s="4" t="inlineStr">
        <is>
          <t xml:space="preserve"> </t>
        </is>
      </c>
      <c r="D6" s="7" t="n">
        <v>-382.7</v>
      </c>
      <c r="E6" s="4" t="inlineStr">
        <is>
          <t xml:space="preserve"> </t>
        </is>
      </c>
    </row>
    <row r="7">
      <c r="A7" s="4" t="inlineStr">
        <is>
          <t>Combined Restructuring Plan</t>
        </is>
      </c>
      <c r="B7" s="4" t="inlineStr">
        <is>
          <t xml:space="preserve"> </t>
        </is>
      </c>
      <c r="C7" s="4" t="inlineStr">
        <is>
          <t xml:space="preserve"> </t>
        </is>
      </c>
      <c r="D7" s="4" t="inlineStr">
        <is>
          <t xml:space="preserve"> </t>
        </is>
      </c>
      <c r="E7" s="4" t="inlineStr">
        <is>
          <t xml:space="preserve"> </t>
        </is>
      </c>
    </row>
    <row r="8">
      <c r="A8" s="3" t="inlineStr">
        <is>
          <t>Special (gains) and charges</t>
        </is>
      </c>
      <c r="B8" s="4" t="inlineStr">
        <is>
          <t xml:space="preserve"> </t>
        </is>
      </c>
      <c r="C8" s="4" t="inlineStr">
        <is>
          <t xml:space="preserve"> </t>
        </is>
      </c>
      <c r="D8" s="4" t="inlineStr">
        <is>
          <t xml:space="preserve"> </t>
        </is>
      </c>
      <c r="E8" s="4" t="inlineStr">
        <is>
          <t xml:space="preserve"> </t>
        </is>
      </c>
    </row>
    <row r="9">
      <c r="A9" s="4" t="inlineStr">
        <is>
          <t>Other restructuring</t>
        </is>
      </c>
      <c r="B9" s="7" t="n">
        <v>182.2</v>
      </c>
      <c r="C9" s="4" t="inlineStr">
        <is>
          <t xml:space="preserve"> </t>
        </is>
      </c>
      <c r="D9" s="4" t="inlineStr">
        <is>
          <t xml:space="preserve"> </t>
        </is>
      </c>
      <c r="E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Special (gains) and charges</t>
        </is>
      </c>
      <c r="B11" s="4" t="inlineStr">
        <is>
          <t xml:space="preserve"> </t>
        </is>
      </c>
      <c r="C11" s="4" t="inlineStr">
        <is>
          <t xml:space="preserve"> </t>
        </is>
      </c>
      <c r="D11" s="4" t="inlineStr">
        <is>
          <t xml:space="preserve"> </t>
        </is>
      </c>
      <c r="E11" s="4" t="inlineStr">
        <is>
          <t xml:space="preserve"> </t>
        </is>
      </c>
    </row>
    <row r="12">
      <c r="A12" s="4" t="inlineStr">
        <is>
          <t>Other (income) expense</t>
        </is>
      </c>
      <c r="B12" s="7" t="n">
        <v>0.9</v>
      </c>
      <c r="C12" s="7" t="n">
        <v>5.9</v>
      </c>
      <c r="D12" s="7" t="n">
        <v>3.2</v>
      </c>
      <c r="E12" s="7" t="n">
        <v>17.2</v>
      </c>
    </row>
    <row r="13">
      <c r="A13" s="4" t="inlineStr">
        <is>
          <t>Cost of sales | Combined Restructuring Plan</t>
        </is>
      </c>
      <c r="B13" s="4" t="inlineStr">
        <is>
          <t xml:space="preserve"> </t>
        </is>
      </c>
      <c r="C13" s="4" t="inlineStr">
        <is>
          <t xml:space="preserve"> </t>
        </is>
      </c>
      <c r="D13" s="4" t="inlineStr">
        <is>
          <t xml:space="preserve"> </t>
        </is>
      </c>
      <c r="E13" s="4" t="inlineStr">
        <is>
          <t xml:space="preserve"> </t>
        </is>
      </c>
    </row>
    <row r="14">
      <c r="A14" s="3" t="inlineStr">
        <is>
          <t>Special (gains) and charges</t>
        </is>
      </c>
      <c r="B14" s="4" t="inlineStr">
        <is>
          <t xml:space="preserve"> </t>
        </is>
      </c>
      <c r="C14" s="4" t="inlineStr">
        <is>
          <t xml:space="preserve"> </t>
        </is>
      </c>
      <c r="D14" s="4" t="inlineStr">
        <is>
          <t xml:space="preserve"> </t>
        </is>
      </c>
      <c r="E14" s="4" t="inlineStr">
        <is>
          <t xml:space="preserve"> </t>
        </is>
      </c>
    </row>
    <row r="15">
      <c r="A15" s="4" t="inlineStr">
        <is>
          <t>Other restructuring</t>
        </is>
      </c>
      <c r="B15" s="7" t="n">
        <v>0.9</v>
      </c>
      <c r="C15" s="7" t="n">
        <v>5.9</v>
      </c>
      <c r="D15" s="7" t="n">
        <v>3.2</v>
      </c>
      <c r="E15" s="7" t="n">
        <v>17.2</v>
      </c>
    </row>
    <row r="16">
      <c r="A16" s="4" t="inlineStr">
        <is>
          <t>Special (gains) and charges</t>
        </is>
      </c>
      <c r="B16" s="4" t="inlineStr">
        <is>
          <t xml:space="preserve"> </t>
        </is>
      </c>
      <c r="C16" s="4" t="inlineStr">
        <is>
          <t xml:space="preserve"> </t>
        </is>
      </c>
      <c r="D16" s="4" t="inlineStr">
        <is>
          <t xml:space="preserve"> </t>
        </is>
      </c>
      <c r="E16" s="4" t="inlineStr">
        <is>
          <t xml:space="preserve"> </t>
        </is>
      </c>
    </row>
    <row r="17">
      <c r="A17" s="3" t="inlineStr">
        <is>
          <t>Special (gains) and charges</t>
        </is>
      </c>
      <c r="B17" s="4" t="inlineStr">
        <is>
          <t xml:space="preserve"> </t>
        </is>
      </c>
      <c r="C17" s="4" t="inlineStr">
        <is>
          <t xml:space="preserve"> </t>
        </is>
      </c>
      <c r="D17" s="4" t="inlineStr">
        <is>
          <t xml:space="preserve"> </t>
        </is>
      </c>
      <c r="E17" s="4" t="inlineStr">
        <is>
          <t xml:space="preserve"> </t>
        </is>
      </c>
    </row>
    <row r="18">
      <c r="A18" s="4" t="inlineStr">
        <is>
          <t>Sale of global surgical solutions business</t>
        </is>
      </c>
      <c r="B18" s="5" t="n">
        <v>-364</v>
      </c>
      <c r="C18" s="7" t="n">
        <v>4.8</v>
      </c>
      <c r="D18" s="7" t="n">
        <v>-350.7</v>
      </c>
      <c r="E18" s="7" t="n">
        <v>4.8</v>
      </c>
    </row>
    <row r="19">
      <c r="A19" s="4" t="inlineStr">
        <is>
          <t>Acquisition and integration activities</t>
        </is>
      </c>
      <c r="B19" s="7" t="n">
        <v>3.5</v>
      </c>
      <c r="C19" s="5" t="n">
        <v>3</v>
      </c>
      <c r="D19" s="7" t="n">
        <v>8.300000000000001</v>
      </c>
      <c r="E19" s="7" t="n">
        <v>11.5</v>
      </c>
    </row>
    <row r="20">
      <c r="A20" s="4" t="inlineStr">
        <is>
          <t>Other special gains and charges</t>
        </is>
      </c>
      <c r="B20" s="7" t="n">
        <v>3.1</v>
      </c>
      <c r="C20" s="7" t="n">
        <v>8.9</v>
      </c>
      <c r="D20" s="7" t="n">
        <v>-8.800000000000001</v>
      </c>
      <c r="E20" s="7" t="n">
        <v>19.6</v>
      </c>
    </row>
    <row r="21">
      <c r="A21" s="4" t="inlineStr">
        <is>
          <t>Other (income) expense</t>
        </is>
      </c>
      <c r="B21" s="7" t="n">
        <v>-332.6</v>
      </c>
      <c r="C21" s="7" t="n">
        <v>36.7</v>
      </c>
      <c r="D21" s="7" t="n">
        <v>-292.2</v>
      </c>
      <c r="E21" s="7" t="n">
        <v>82.2</v>
      </c>
    </row>
    <row r="22">
      <c r="A22" s="4" t="inlineStr">
        <is>
          <t>Special (gains) and charges | Combined Restructuring Plan</t>
        </is>
      </c>
      <c r="B22" s="4" t="inlineStr">
        <is>
          <t xml:space="preserve"> </t>
        </is>
      </c>
      <c r="C22" s="4" t="inlineStr">
        <is>
          <t xml:space="preserve"> </t>
        </is>
      </c>
      <c r="D22" s="4" t="inlineStr">
        <is>
          <t xml:space="preserve"> </t>
        </is>
      </c>
      <c r="E22" s="4" t="inlineStr">
        <is>
          <t xml:space="preserve"> </t>
        </is>
      </c>
    </row>
    <row r="23">
      <c r="A23" s="3" t="inlineStr">
        <is>
          <t>Special (gains) and charges</t>
        </is>
      </c>
      <c r="B23" s="4" t="inlineStr">
        <is>
          <t xml:space="preserve"> </t>
        </is>
      </c>
      <c r="C23" s="4" t="inlineStr">
        <is>
          <t xml:space="preserve"> </t>
        </is>
      </c>
      <c r="D23" s="4" t="inlineStr">
        <is>
          <t xml:space="preserve"> </t>
        </is>
      </c>
      <c r="E23" s="4" t="inlineStr">
        <is>
          <t xml:space="preserve"> </t>
        </is>
      </c>
    </row>
    <row r="24">
      <c r="A24" s="4" t="inlineStr">
        <is>
          <t>Other restructuring</t>
        </is>
      </c>
      <c r="B24" s="7" t="n">
        <v>0.4</v>
      </c>
      <c r="C24" s="8" t="n">
        <v>20</v>
      </c>
      <c r="D24" s="7" t="n">
        <v>20.1</v>
      </c>
      <c r="E24" s="6" t="n">
        <v>46.3</v>
      </c>
    </row>
    <row r="25">
      <c r="A25" s="4" t="inlineStr">
        <is>
          <t>Special (gains) and charges | One Ecolab</t>
        </is>
      </c>
      <c r="B25" s="4" t="inlineStr">
        <is>
          <t xml:space="preserve"> </t>
        </is>
      </c>
      <c r="C25" s="4" t="inlineStr">
        <is>
          <t xml:space="preserve"> </t>
        </is>
      </c>
      <c r="D25" s="4" t="inlineStr">
        <is>
          <t xml:space="preserve"> </t>
        </is>
      </c>
      <c r="E25" s="4" t="inlineStr">
        <is>
          <t xml:space="preserve"> </t>
        </is>
      </c>
    </row>
    <row r="26">
      <c r="A26" s="3" t="inlineStr">
        <is>
          <t>Special (gains) and charges</t>
        </is>
      </c>
      <c r="B26" s="4" t="inlineStr">
        <is>
          <t xml:space="preserve"> </t>
        </is>
      </c>
      <c r="C26" s="4" t="inlineStr">
        <is>
          <t xml:space="preserve"> </t>
        </is>
      </c>
      <c r="D26" s="4" t="inlineStr">
        <is>
          <t xml:space="preserve"> </t>
        </is>
      </c>
      <c r="E26" s="4" t="inlineStr">
        <is>
          <t xml:space="preserve"> </t>
        </is>
      </c>
    </row>
    <row r="27">
      <c r="A27" s="4" t="inlineStr">
        <is>
          <t>Other restructuring</t>
        </is>
      </c>
      <c r="B27" s="7" t="n">
        <v>24.4</v>
      </c>
      <c r="C27" s="4" t="inlineStr">
        <is>
          <t xml:space="preserve"> </t>
        </is>
      </c>
      <c r="D27" s="7" t="n">
        <v>38.9</v>
      </c>
      <c r="E27" s="4" t="inlineStr">
        <is>
          <t xml:space="preserve"> </t>
        </is>
      </c>
    </row>
    <row r="28">
      <c r="A28" s="4" t="inlineStr">
        <is>
          <t>Professional services</t>
        </is>
      </c>
      <c r="B28" s="8" t="n">
        <v>7</v>
      </c>
      <c r="C28" s="4" t="inlineStr">
        <is>
          <t xml:space="preserve"> </t>
        </is>
      </c>
      <c r="D28" s="6" t="n">
        <v>16.2</v>
      </c>
      <c r="E2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PECIAL (GAINS) AND CHARGES - Restructuring and Non-Restructuring Activity (Details) - USD ($) $ in Millions</t>
        </is>
      </c>
      <c r="B1" s="2" t="inlineStr">
        <is>
          <t>3 Months Ended</t>
        </is>
      </c>
      <c r="E1" s="2" t="inlineStr">
        <is>
          <t>9 Months Ended</t>
        </is>
      </c>
      <c r="G1" s="2" t="inlineStr">
        <is>
          <t>24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Jul. 30, 2024</t>
        </is>
      </c>
      <c r="I2" s="2" t="inlineStr">
        <is>
          <t>Mar. 31, 2023</t>
        </is>
      </c>
      <c r="J2" s="2" t="inlineStr">
        <is>
          <t>Feb. 28, 2023</t>
        </is>
      </c>
    </row>
    <row r="3">
      <c r="A3" s="3" t="inlineStr">
        <is>
          <t>Other restructur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ecial (gains) and charges</t>
        </is>
      </c>
      <c r="B4" s="6" t="n">
        <v>-332.6</v>
      </c>
      <c r="C4" s="4" t="inlineStr">
        <is>
          <t xml:space="preserve"> </t>
        </is>
      </c>
      <c r="D4" s="6" t="n">
        <v>36.7</v>
      </c>
      <c r="E4" s="6" t="n">
        <v>-292.2</v>
      </c>
      <c r="F4" s="6" t="n">
        <v>82.2</v>
      </c>
      <c r="G4" s="4" t="inlineStr">
        <is>
          <t xml:space="preserve"> </t>
        </is>
      </c>
      <c r="H4" s="4" t="inlineStr">
        <is>
          <t xml:space="preserve"> </t>
        </is>
      </c>
      <c r="I4" s="4" t="inlineStr">
        <is>
          <t xml:space="preserve"> </t>
        </is>
      </c>
      <c r="J4" s="4" t="inlineStr">
        <is>
          <t xml:space="preserve"> </t>
        </is>
      </c>
    </row>
    <row r="5">
      <c r="A5" s="3" t="inlineStr">
        <is>
          <t>Non-restructuring Special (Gains) and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t>
        </is>
      </c>
      <c r="B6" s="7" t="n">
        <v>1812.3</v>
      </c>
      <c r="C6" s="4" t="inlineStr">
        <is>
          <t xml:space="preserve"> </t>
        </is>
      </c>
      <c r="D6" s="4" t="inlineStr">
        <is>
          <t xml:space="preserve"> </t>
        </is>
      </c>
      <c r="E6" s="7" t="n">
        <v>1812.3</v>
      </c>
      <c r="F6" s="4" t="inlineStr">
        <is>
          <t xml:space="preserve"> </t>
        </is>
      </c>
      <c r="G6" s="6" t="n">
        <v>1566.3</v>
      </c>
      <c r="H6" s="4" t="inlineStr">
        <is>
          <t xml:space="preserve"> </t>
        </is>
      </c>
      <c r="I6" s="4" t="inlineStr">
        <is>
          <t xml:space="preserve"> </t>
        </is>
      </c>
      <c r="J6" s="4" t="inlineStr">
        <is>
          <t xml:space="preserve"> </t>
        </is>
      </c>
    </row>
    <row r="7">
      <c r="A7" s="4" t="inlineStr">
        <is>
          <t>Other current liabilities</t>
        </is>
      </c>
      <c r="B7" s="7" t="n">
        <v>1413.8</v>
      </c>
      <c r="C7" s="4" t="inlineStr">
        <is>
          <t xml:space="preserve"> </t>
        </is>
      </c>
      <c r="D7" s="4" t="inlineStr">
        <is>
          <t xml:space="preserve"> </t>
        </is>
      </c>
      <c r="E7" s="7" t="n">
        <v>1413.8</v>
      </c>
      <c r="F7" s="4" t="inlineStr">
        <is>
          <t xml:space="preserve"> </t>
        </is>
      </c>
      <c r="G7" s="7" t="n">
        <v>1334.9</v>
      </c>
      <c r="H7" s="4" t="inlineStr">
        <is>
          <t xml:space="preserve"> </t>
        </is>
      </c>
      <c r="I7" s="4" t="inlineStr">
        <is>
          <t xml:space="preserve"> </t>
        </is>
      </c>
      <c r="J7" s="4" t="inlineStr">
        <is>
          <t xml:space="preserve"> </t>
        </is>
      </c>
    </row>
    <row r="8">
      <c r="A8" s="4" t="inlineStr">
        <is>
          <t>Disposal Group, Disposed of by Sale, Not Discontinued Operations | Global surgical solution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restructur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essional services</t>
        </is>
      </c>
      <c r="B10" s="7" t="n">
        <v>3.3</v>
      </c>
      <c r="C10" s="4" t="inlineStr">
        <is>
          <t xml:space="preserve"> </t>
        </is>
      </c>
      <c r="D10" s="7" t="n">
        <v>4.8</v>
      </c>
      <c r="E10" s="7" t="n">
        <v>14.6</v>
      </c>
      <c r="F10" s="7" t="n">
        <v>4.8</v>
      </c>
      <c r="G10" s="4" t="inlineStr">
        <is>
          <t xml:space="preserve"> </t>
        </is>
      </c>
      <c r="H10" s="4" t="inlineStr">
        <is>
          <t xml:space="preserve"> </t>
        </is>
      </c>
      <c r="I10" s="4" t="inlineStr">
        <is>
          <t xml:space="preserve"> </t>
        </is>
      </c>
      <c r="J10" s="4" t="inlineStr">
        <is>
          <t xml:space="preserve"> </t>
        </is>
      </c>
    </row>
    <row r="11">
      <c r="A11" s="4" t="inlineStr">
        <is>
          <t>Services from professionals, net of tax.</t>
        </is>
      </c>
      <c r="B11" s="7" t="n">
        <v>2.5</v>
      </c>
      <c r="C11" s="4" t="inlineStr">
        <is>
          <t xml:space="preserve"> </t>
        </is>
      </c>
      <c r="D11" s="7" t="n">
        <v>3.6</v>
      </c>
      <c r="E11" s="7" t="n">
        <v>11.3</v>
      </c>
      <c r="F11" s="7" t="n">
        <v>3.6</v>
      </c>
      <c r="G11" s="4" t="inlineStr">
        <is>
          <t xml:space="preserve"> </t>
        </is>
      </c>
      <c r="H11" s="4" t="inlineStr">
        <is>
          <t xml:space="preserve"> </t>
        </is>
      </c>
      <c r="I11" s="4" t="inlineStr">
        <is>
          <t xml:space="preserve"> </t>
        </is>
      </c>
      <c r="J11" s="4" t="inlineStr">
        <is>
          <t xml:space="preserve"> </t>
        </is>
      </c>
    </row>
    <row r="12">
      <c r="A12" s="4" t="inlineStr">
        <is>
          <t>Disposal group, held-for-sale, not discontinued operations | Global surgical solution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restructur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ecial gain (loss) on sale of business before tax</t>
        </is>
      </c>
      <c r="B14" s="7" t="n">
        <v>365.3</v>
      </c>
      <c r="C14" s="4" t="inlineStr">
        <is>
          <t xml:space="preserve"> </t>
        </is>
      </c>
      <c r="D14" s="4" t="inlineStr">
        <is>
          <t xml:space="preserve"> </t>
        </is>
      </c>
      <c r="E14" s="7" t="n">
        <v>365.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pecial gain (loss) on sale of business after tax</t>
        </is>
      </c>
      <c r="B15" s="7" t="n">
        <v>264.2</v>
      </c>
      <c r="C15" s="4" t="inlineStr">
        <is>
          <t xml:space="preserve"> </t>
        </is>
      </c>
      <c r="D15" s="4" t="inlineStr">
        <is>
          <t xml:space="preserve"> </t>
        </is>
      </c>
      <c r="E15" s="7" t="n">
        <v>264.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ecial (gains) and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restructur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advisory and legal fees, pre tax</t>
        </is>
      </c>
      <c r="B18" s="7" t="n">
        <v>3.5</v>
      </c>
      <c r="C18" s="4" t="inlineStr">
        <is>
          <t xml:space="preserve"> </t>
        </is>
      </c>
      <c r="D18" s="5" t="n">
        <v>3</v>
      </c>
      <c r="E18" s="7" t="n">
        <v>8.300000000000001</v>
      </c>
      <c r="F18" s="7" t="n">
        <v>11.5</v>
      </c>
      <c r="G18" s="4" t="inlineStr">
        <is>
          <t xml:space="preserve"> </t>
        </is>
      </c>
      <c r="H18" s="4" t="inlineStr">
        <is>
          <t xml:space="preserve"> </t>
        </is>
      </c>
      <c r="I18" s="4" t="inlineStr">
        <is>
          <t xml:space="preserve"> </t>
        </is>
      </c>
      <c r="J18" s="4" t="inlineStr">
        <is>
          <t xml:space="preserve"> </t>
        </is>
      </c>
    </row>
    <row r="19">
      <c r="A19" s="4" t="inlineStr">
        <is>
          <t>Business combination advisory and legal fees, after tax</t>
        </is>
      </c>
      <c r="B19" s="4" t="inlineStr">
        <is>
          <t xml:space="preserve"> </t>
        </is>
      </c>
      <c r="C19" s="4" t="inlineStr">
        <is>
          <t xml:space="preserve"> </t>
        </is>
      </c>
      <c r="D19" s="4" t="inlineStr">
        <is>
          <t xml:space="preserve"> </t>
        </is>
      </c>
      <c r="E19" s="7" t="n">
        <v>6.3</v>
      </c>
      <c r="F19" s="7" t="n">
        <v>8.6</v>
      </c>
      <c r="G19" s="4" t="inlineStr">
        <is>
          <t xml:space="preserve"> </t>
        </is>
      </c>
      <c r="H19" s="4" t="inlineStr">
        <is>
          <t xml:space="preserve"> </t>
        </is>
      </c>
      <c r="I19" s="4" t="inlineStr">
        <is>
          <t xml:space="preserve"> </t>
        </is>
      </c>
      <c r="J19" s="4" t="inlineStr">
        <is>
          <t xml:space="preserve"> </t>
        </is>
      </c>
    </row>
    <row r="20">
      <c r="A20" s="4" t="inlineStr">
        <is>
          <t>Special (gains) and charges</t>
        </is>
      </c>
      <c r="B20" s="7" t="n">
        <v>-332.6</v>
      </c>
      <c r="C20" s="4" t="inlineStr">
        <is>
          <t xml:space="preserve"> </t>
        </is>
      </c>
      <c r="D20" s="7" t="n">
        <v>36.7</v>
      </c>
      <c r="E20" s="7" t="n">
        <v>-292.2</v>
      </c>
      <c r="F20" s="7" t="n">
        <v>82.2</v>
      </c>
      <c r="G20" s="4" t="inlineStr">
        <is>
          <t xml:space="preserve"> </t>
        </is>
      </c>
      <c r="H20" s="4" t="inlineStr">
        <is>
          <t xml:space="preserve"> </t>
        </is>
      </c>
      <c r="I20" s="4" t="inlineStr">
        <is>
          <t xml:space="preserve"> </t>
        </is>
      </c>
      <c r="J20" s="4" t="inlineStr">
        <is>
          <t xml:space="preserve"> </t>
        </is>
      </c>
    </row>
    <row r="21">
      <c r="A21" s="4" t="inlineStr">
        <is>
          <t>Other special gains and charges</t>
        </is>
      </c>
      <c r="B21" s="7" t="n">
        <v>3.1</v>
      </c>
      <c r="C21" s="4" t="inlineStr">
        <is>
          <t xml:space="preserve"> </t>
        </is>
      </c>
      <c r="D21" s="7" t="n">
        <v>8.9</v>
      </c>
      <c r="E21" s="7" t="n">
        <v>-8.800000000000001</v>
      </c>
      <c r="F21" s="7" t="n">
        <v>19.6</v>
      </c>
      <c r="G21" s="4" t="inlineStr">
        <is>
          <t xml:space="preserve"> </t>
        </is>
      </c>
      <c r="H21" s="4" t="inlineStr">
        <is>
          <t xml:space="preserve"> </t>
        </is>
      </c>
      <c r="I21" s="4" t="inlineStr">
        <is>
          <t xml:space="preserve"> </t>
        </is>
      </c>
      <c r="J21" s="4" t="inlineStr">
        <is>
          <t xml:space="preserve"> </t>
        </is>
      </c>
    </row>
    <row r="22">
      <c r="A22" s="3" t="inlineStr">
        <is>
          <t>Non-restructuring Special (Gains) and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and integration related costs, pre tax</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nd integration related costs, after tax</t>
        </is>
      </c>
      <c r="B24" s="7" t="n">
        <v>2.7</v>
      </c>
      <c r="C24" s="4" t="inlineStr">
        <is>
          <t xml:space="preserve"> </t>
        </is>
      </c>
      <c r="D24" s="7" t="n">
        <v>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restructur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ecial (gains) and charges</t>
        </is>
      </c>
      <c r="B27" s="7" t="n">
        <v>0.9</v>
      </c>
      <c r="C27" s="4" t="inlineStr">
        <is>
          <t xml:space="preserve"> </t>
        </is>
      </c>
      <c r="D27" s="7" t="n">
        <v>5.9</v>
      </c>
      <c r="E27" s="7" t="n">
        <v>3.2</v>
      </c>
      <c r="F27" s="7" t="n">
        <v>17.2</v>
      </c>
      <c r="G27" s="4" t="inlineStr">
        <is>
          <t xml:space="preserve"> </t>
        </is>
      </c>
      <c r="H27" s="4" t="inlineStr">
        <is>
          <t xml:space="preserve"> </t>
        </is>
      </c>
      <c r="I27" s="4" t="inlineStr">
        <is>
          <t xml:space="preserve"> </t>
        </is>
      </c>
      <c r="J27" s="4" t="inlineStr">
        <is>
          <t xml:space="preserve"> </t>
        </is>
      </c>
    </row>
    <row r="28">
      <c r="A28" s="4" t="inlineStr">
        <is>
          <t>Specific legal reserve and related legal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restructur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special gains and charges</t>
        </is>
      </c>
      <c r="B30" s="7" t="n">
        <v>3.1</v>
      </c>
      <c r="C30" s="4" t="inlineStr">
        <is>
          <t xml:space="preserve"> </t>
        </is>
      </c>
      <c r="D30" s="7" t="n">
        <v>8.9</v>
      </c>
      <c r="E30" s="7" t="n">
        <v>8.800000000000001</v>
      </c>
      <c r="F30" s="7" t="n">
        <v>19.6</v>
      </c>
      <c r="G30" s="4" t="inlineStr">
        <is>
          <t xml:space="preserve"> </t>
        </is>
      </c>
      <c r="H30" s="4" t="inlineStr">
        <is>
          <t xml:space="preserve"> </t>
        </is>
      </c>
      <c r="I30" s="4" t="inlineStr">
        <is>
          <t xml:space="preserve"> </t>
        </is>
      </c>
      <c r="J30" s="4" t="inlineStr">
        <is>
          <t xml:space="preserve"> </t>
        </is>
      </c>
    </row>
    <row r="31">
      <c r="A31" s="4" t="inlineStr">
        <is>
          <t>Other special gains and charges, after-tax</t>
        </is>
      </c>
      <c r="B31" s="7" t="n">
        <v>2.3</v>
      </c>
      <c r="C31" s="4" t="inlineStr">
        <is>
          <t xml:space="preserve"> </t>
        </is>
      </c>
      <c r="D31" s="7" t="n">
        <v>6.7</v>
      </c>
      <c r="E31" s="7" t="n">
        <v>6.9</v>
      </c>
      <c r="F31" s="7" t="n">
        <v>14.9</v>
      </c>
      <c r="G31" s="4" t="inlineStr">
        <is>
          <t xml:space="preserve"> </t>
        </is>
      </c>
      <c r="H31" s="4" t="inlineStr">
        <is>
          <t xml:space="preserve"> </t>
        </is>
      </c>
      <c r="I31" s="4" t="inlineStr">
        <is>
          <t xml:space="preserve"> </t>
        </is>
      </c>
      <c r="J31" s="4" t="inlineStr">
        <is>
          <t xml:space="preserve"> </t>
        </is>
      </c>
    </row>
    <row r="32">
      <c r="A32" s="4" t="inlineStr">
        <is>
          <t>Other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restructur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ucturing charge expected to be incurred, pre-tax</t>
        </is>
      </c>
      <c r="B34" s="7" t="n">
        <v>5.3</v>
      </c>
      <c r="C34" s="4" t="inlineStr">
        <is>
          <t xml:space="preserve"> </t>
        </is>
      </c>
      <c r="D34" s="4" t="inlineStr">
        <is>
          <t xml:space="preserve"> </t>
        </is>
      </c>
      <c r="E34" s="7" t="n">
        <v>5.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charge expected to be incurred, after tax</t>
        </is>
      </c>
      <c r="B35" s="5" t="n">
        <v>4</v>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ucturing charges incurred, pre-tax</t>
        </is>
      </c>
      <c r="B36" s="4" t="inlineStr">
        <is>
          <t xml:space="preserve"> </t>
        </is>
      </c>
      <c r="C36" s="6" t="n">
        <v>1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charges incurred, after tax</t>
        </is>
      </c>
      <c r="B37" s="4" t="inlineStr">
        <is>
          <t xml:space="preserve"> </t>
        </is>
      </c>
      <c r="C37" s="8" t="n">
        <v>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or Year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restructuring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ucturing liability</t>
        </is>
      </c>
      <c r="B40" s="7" t="n">
        <v>6.8</v>
      </c>
      <c r="C40" s="4" t="inlineStr">
        <is>
          <t xml:space="preserve"> </t>
        </is>
      </c>
      <c r="D40" s="4" t="inlineStr">
        <is>
          <t xml:space="preserve"> </t>
        </is>
      </c>
      <c r="E40" s="7" t="n">
        <v>6.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bined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corded expense (income) and accrual</t>
        </is>
      </c>
      <c r="B43" s="7" t="n">
        <v>23.3</v>
      </c>
      <c r="C43" s="4" t="inlineStr">
        <is>
          <t xml:space="preserve"> </t>
        </is>
      </c>
      <c r="D43" s="4" t="inlineStr">
        <is>
          <t xml:space="preserve"> </t>
        </is>
      </c>
      <c r="E43" s="4" t="inlineStr">
        <is>
          <t xml:space="preserve"> </t>
        </is>
      </c>
      <c r="F43" s="4" t="inlineStr">
        <is>
          <t xml:space="preserve"> </t>
        </is>
      </c>
      <c r="G43" s="7" t="n">
        <v>144.9</v>
      </c>
      <c r="H43" s="4" t="inlineStr">
        <is>
          <t xml:space="preserve"> </t>
        </is>
      </c>
      <c r="I43" s="4" t="inlineStr">
        <is>
          <t xml:space="preserve"> </t>
        </is>
      </c>
      <c r="J43" s="4" t="inlineStr">
        <is>
          <t xml:space="preserve"> </t>
        </is>
      </c>
    </row>
    <row r="44">
      <c r="A44" s="4" t="inlineStr">
        <is>
          <t>Net cash payments</t>
        </is>
      </c>
      <c r="B44" s="7" t="n">
        <v>-41.9</v>
      </c>
      <c r="C44" s="4" t="inlineStr">
        <is>
          <t xml:space="preserve"> </t>
        </is>
      </c>
      <c r="D44" s="4" t="inlineStr">
        <is>
          <t xml:space="preserve"> </t>
        </is>
      </c>
      <c r="E44" s="4" t="inlineStr">
        <is>
          <t xml:space="preserve"> </t>
        </is>
      </c>
      <c r="F44" s="4" t="inlineStr">
        <is>
          <t xml:space="preserve"> </t>
        </is>
      </c>
      <c r="G44" s="7" t="n">
        <v>-107.1</v>
      </c>
      <c r="H44" s="4" t="inlineStr">
        <is>
          <t xml:space="preserve"> </t>
        </is>
      </c>
      <c r="I44" s="4" t="inlineStr">
        <is>
          <t xml:space="preserve"> </t>
        </is>
      </c>
      <c r="J44" s="4" t="inlineStr">
        <is>
          <t xml:space="preserve"> </t>
        </is>
      </c>
    </row>
    <row r="45">
      <c r="A45" s="4" t="inlineStr">
        <is>
          <t>Non-cash charges</t>
        </is>
      </c>
      <c r="B45" s="7" t="n">
        <v>-1.2</v>
      </c>
      <c r="C45" s="4" t="inlineStr">
        <is>
          <t xml:space="preserve"> </t>
        </is>
      </c>
      <c r="D45" s="4" t="inlineStr">
        <is>
          <t xml:space="preserve"> </t>
        </is>
      </c>
      <c r="E45" s="4" t="inlineStr">
        <is>
          <t xml:space="preserve"> </t>
        </is>
      </c>
      <c r="F45" s="4" t="inlineStr">
        <is>
          <t xml:space="preserve"> </t>
        </is>
      </c>
      <c r="G45" s="5" t="n">
        <v>-14</v>
      </c>
      <c r="H45" s="4" t="inlineStr">
        <is>
          <t xml:space="preserve"> </t>
        </is>
      </c>
      <c r="I45" s="4" t="inlineStr">
        <is>
          <t xml:space="preserve"> </t>
        </is>
      </c>
      <c r="J45" s="4" t="inlineStr">
        <is>
          <t xml:space="preserve"> </t>
        </is>
      </c>
    </row>
    <row r="46">
      <c r="A46" s="4" t="inlineStr">
        <is>
          <t>Reclassification</t>
        </is>
      </c>
      <c r="B46" s="7" t="n">
        <v>-5.3</v>
      </c>
      <c r="C46" s="4" t="inlineStr">
        <is>
          <t xml:space="preserve"> </t>
        </is>
      </c>
      <c r="D46" s="4" t="inlineStr">
        <is>
          <t xml:space="preserve"> </t>
        </is>
      </c>
      <c r="E46" s="4" t="inlineStr">
        <is>
          <t xml:space="preserve"> </t>
        </is>
      </c>
      <c r="F46" s="4" t="inlineStr">
        <is>
          <t xml:space="preserve"> </t>
        </is>
      </c>
      <c r="G46" s="7" t="n">
        <v>19.3</v>
      </c>
      <c r="H46" s="4" t="inlineStr">
        <is>
          <t xml:space="preserve"> </t>
        </is>
      </c>
      <c r="I46" s="4" t="inlineStr">
        <is>
          <t xml:space="preserve"> </t>
        </is>
      </c>
      <c r="J46" s="4" t="inlineStr">
        <is>
          <t xml:space="preserve"> </t>
        </is>
      </c>
    </row>
    <row r="47">
      <c r="A47" s="3" t="inlineStr">
        <is>
          <t>Other restructur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ucturing charge expected to be incurred, pre-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3</v>
      </c>
      <c r="J48" s="8" t="n">
        <v>195</v>
      </c>
    </row>
    <row r="49">
      <c r="A49" s="4" t="inlineStr">
        <is>
          <t>Restructuring charge expected to be incurred, after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5</v>
      </c>
      <c r="J49" s="8" t="n">
        <v>150</v>
      </c>
    </row>
    <row r="50">
      <c r="A50" s="4" t="inlineStr">
        <is>
          <t>Restructuring liability</t>
        </is>
      </c>
      <c r="B50" s="5" t="n">
        <v>18</v>
      </c>
      <c r="C50" s="4" t="inlineStr">
        <is>
          <t xml:space="preserve"> </t>
        </is>
      </c>
      <c r="D50" s="4" t="inlineStr">
        <is>
          <t xml:space="preserve"> </t>
        </is>
      </c>
      <c r="E50" s="5" t="n">
        <v>18</v>
      </c>
      <c r="F50" s="4" t="inlineStr">
        <is>
          <t xml:space="preserve"> </t>
        </is>
      </c>
      <c r="G50" s="7" t="n">
        <v>43.1</v>
      </c>
      <c r="H50" s="4" t="inlineStr">
        <is>
          <t xml:space="preserve"> </t>
        </is>
      </c>
      <c r="I50" s="4" t="inlineStr">
        <is>
          <t xml:space="preserve"> </t>
        </is>
      </c>
      <c r="J50" s="4" t="inlineStr">
        <is>
          <t xml:space="preserve"> </t>
        </is>
      </c>
    </row>
    <row r="51">
      <c r="A51" s="4" t="inlineStr">
        <is>
          <t>Restructuring charges incurred, pre-tax</t>
        </is>
      </c>
      <c r="B51" s="7" t="n">
        <v>18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ucturing charges incurred, after tax</t>
        </is>
      </c>
      <c r="B52" s="7" t="n">
        <v>15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bined Program | Special (gains) and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ther restructuring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ucturing charges incurred, pre-tax</t>
        </is>
      </c>
      <c r="B55" s="7" t="n">
        <v>0.4</v>
      </c>
      <c r="C55" s="4" t="inlineStr">
        <is>
          <t xml:space="preserve"> </t>
        </is>
      </c>
      <c r="D55" s="5" t="n">
        <v>20</v>
      </c>
      <c r="E55" s="7" t="n">
        <v>20.1</v>
      </c>
      <c r="F55" s="7" t="n">
        <v>46.3</v>
      </c>
      <c r="G55" s="4" t="inlineStr">
        <is>
          <t xml:space="preserve"> </t>
        </is>
      </c>
      <c r="H55" s="4" t="inlineStr">
        <is>
          <t xml:space="preserve"> </t>
        </is>
      </c>
      <c r="I55" s="4" t="inlineStr">
        <is>
          <t xml:space="preserve"> </t>
        </is>
      </c>
      <c r="J55" s="4" t="inlineStr">
        <is>
          <t xml:space="preserve"> </t>
        </is>
      </c>
    </row>
    <row r="56">
      <c r="A56" s="4" t="inlineStr">
        <is>
          <t>Combined Program | Cost of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ther restructuring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ucturing charges incurred, pre-tax</t>
        </is>
      </c>
      <c r="B58" s="7" t="n">
        <v>0.9</v>
      </c>
      <c r="C58" s="4" t="inlineStr">
        <is>
          <t xml:space="preserve"> </t>
        </is>
      </c>
      <c r="D58" s="7" t="n">
        <v>5.9</v>
      </c>
      <c r="E58" s="7" t="n">
        <v>3.2</v>
      </c>
      <c r="F58" s="7" t="n">
        <v>17.2</v>
      </c>
      <c r="G58" s="4" t="inlineStr">
        <is>
          <t xml:space="preserve"> </t>
        </is>
      </c>
      <c r="H58" s="4" t="inlineStr">
        <is>
          <t xml:space="preserve"> </t>
        </is>
      </c>
      <c r="I58" s="4" t="inlineStr">
        <is>
          <t xml:space="preserve"> </t>
        </is>
      </c>
      <c r="J58" s="4" t="inlineStr">
        <is>
          <t xml:space="preserve"> </t>
        </is>
      </c>
    </row>
    <row r="59">
      <c r="A59" s="4" t="inlineStr">
        <is>
          <t>Combined Program | Employee termin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tructu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corded expense (income) and accrual</t>
        </is>
      </c>
      <c r="B61" s="7" t="n">
        <v>3.8</v>
      </c>
      <c r="C61" s="4" t="inlineStr">
        <is>
          <t xml:space="preserve"> </t>
        </is>
      </c>
      <c r="D61" s="4" t="inlineStr">
        <is>
          <t xml:space="preserve"> </t>
        </is>
      </c>
      <c r="E61" s="4" t="inlineStr">
        <is>
          <t xml:space="preserve"> </t>
        </is>
      </c>
      <c r="F61" s="4" t="inlineStr">
        <is>
          <t xml:space="preserve"> </t>
        </is>
      </c>
      <c r="G61" s="7" t="n">
        <v>114.2</v>
      </c>
      <c r="H61" s="4" t="inlineStr">
        <is>
          <t xml:space="preserve"> </t>
        </is>
      </c>
      <c r="I61" s="4" t="inlineStr">
        <is>
          <t xml:space="preserve"> </t>
        </is>
      </c>
      <c r="J61" s="4" t="inlineStr">
        <is>
          <t xml:space="preserve"> </t>
        </is>
      </c>
    </row>
    <row r="62">
      <c r="A62" s="4" t="inlineStr">
        <is>
          <t>Net cash payments</t>
        </is>
      </c>
      <c r="B62" s="7" t="n">
        <v>-29.5</v>
      </c>
      <c r="C62" s="4" t="inlineStr">
        <is>
          <t xml:space="preserve"> </t>
        </is>
      </c>
      <c r="D62" s="4" t="inlineStr">
        <is>
          <t xml:space="preserve"> </t>
        </is>
      </c>
      <c r="E62" s="4" t="inlineStr">
        <is>
          <t xml:space="preserve"> </t>
        </is>
      </c>
      <c r="F62" s="4" t="inlineStr">
        <is>
          <t xml:space="preserve"> </t>
        </is>
      </c>
      <c r="G62" s="7" t="n">
        <v>-90.40000000000001</v>
      </c>
      <c r="H62" s="4" t="inlineStr">
        <is>
          <t xml:space="preserve"> </t>
        </is>
      </c>
      <c r="I62" s="4" t="inlineStr">
        <is>
          <t xml:space="preserve"> </t>
        </is>
      </c>
      <c r="J62" s="4" t="inlineStr">
        <is>
          <t xml:space="preserve"> </t>
        </is>
      </c>
    </row>
    <row r="63">
      <c r="A63" s="4" t="inlineStr">
        <is>
          <t>Reclassification</t>
        </is>
      </c>
      <c r="B63" s="4" t="inlineStr">
        <is>
          <t xml:space="preserve"> </t>
        </is>
      </c>
      <c r="C63" s="4" t="inlineStr">
        <is>
          <t xml:space="preserve"> </t>
        </is>
      </c>
      <c r="D63" s="4" t="inlineStr">
        <is>
          <t xml:space="preserve"> </t>
        </is>
      </c>
      <c r="E63" s="4" t="inlineStr">
        <is>
          <t xml:space="preserve"> </t>
        </is>
      </c>
      <c r="F63" s="4" t="inlineStr">
        <is>
          <t xml:space="preserve"> </t>
        </is>
      </c>
      <c r="G63" s="7" t="n">
        <v>19.3</v>
      </c>
      <c r="H63" s="4" t="inlineStr">
        <is>
          <t xml:space="preserve"> </t>
        </is>
      </c>
      <c r="I63" s="4" t="inlineStr">
        <is>
          <t xml:space="preserve"> </t>
        </is>
      </c>
      <c r="J63" s="4" t="inlineStr">
        <is>
          <t xml:space="preserve"> </t>
        </is>
      </c>
    </row>
    <row r="64">
      <c r="A64" s="3" t="inlineStr">
        <is>
          <t>Other restructuring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ucturing liability</t>
        </is>
      </c>
      <c r="B65" s="7" t="n">
        <v>17.4</v>
      </c>
      <c r="C65" s="4" t="inlineStr">
        <is>
          <t xml:space="preserve"> </t>
        </is>
      </c>
      <c r="D65" s="4" t="inlineStr">
        <is>
          <t xml:space="preserve"> </t>
        </is>
      </c>
      <c r="E65" s="7" t="n">
        <v>17.4</v>
      </c>
      <c r="F65" s="4" t="inlineStr">
        <is>
          <t xml:space="preserve"> </t>
        </is>
      </c>
      <c r="G65" s="7" t="n">
        <v>43.1</v>
      </c>
      <c r="H65" s="4" t="inlineStr">
        <is>
          <t xml:space="preserve"> </t>
        </is>
      </c>
      <c r="I65" s="4" t="inlineStr">
        <is>
          <t xml:space="preserve"> </t>
        </is>
      </c>
      <c r="J65" s="4" t="inlineStr">
        <is>
          <t xml:space="preserve"> </t>
        </is>
      </c>
    </row>
    <row r="66">
      <c r="A66" s="4" t="inlineStr">
        <is>
          <t>Restructuring charges incurred, pre-tax</t>
        </is>
      </c>
      <c r="B66" s="7" t="n">
        <v>1.3</v>
      </c>
      <c r="C66" s="4" t="inlineStr">
        <is>
          <t xml:space="preserve"> </t>
        </is>
      </c>
      <c r="D66" s="7" t="n">
        <v>24.2</v>
      </c>
      <c r="E66" s="7" t="n">
        <v>23.3</v>
      </c>
      <c r="F66" s="7" t="n">
        <v>57.3</v>
      </c>
      <c r="G66" s="4" t="inlineStr">
        <is>
          <t xml:space="preserve"> </t>
        </is>
      </c>
      <c r="H66" s="4" t="inlineStr">
        <is>
          <t xml:space="preserve"> </t>
        </is>
      </c>
      <c r="I66" s="4" t="inlineStr">
        <is>
          <t xml:space="preserve"> </t>
        </is>
      </c>
      <c r="J66" s="4" t="inlineStr">
        <is>
          <t xml:space="preserve"> </t>
        </is>
      </c>
    </row>
    <row r="67">
      <c r="A67" s="4" t="inlineStr">
        <is>
          <t>Restructuring charges incurred, after tax</t>
        </is>
      </c>
      <c r="B67" s="7" t="n">
        <v>0.6</v>
      </c>
      <c r="C67" s="4" t="inlineStr">
        <is>
          <t xml:space="preserve"> </t>
        </is>
      </c>
      <c r="D67" s="6" t="n">
        <v>20.5</v>
      </c>
      <c r="E67" s="7" t="n">
        <v>17.8</v>
      </c>
      <c r="F67" s="6" t="n">
        <v>46.9</v>
      </c>
      <c r="G67" s="4" t="inlineStr">
        <is>
          <t xml:space="preserve"> </t>
        </is>
      </c>
      <c r="H67" s="4" t="inlineStr">
        <is>
          <t xml:space="preserve"> </t>
        </is>
      </c>
      <c r="I67" s="4" t="inlineStr">
        <is>
          <t xml:space="preserve"> </t>
        </is>
      </c>
      <c r="J67" s="4" t="inlineStr">
        <is>
          <t xml:space="preserve"> </t>
        </is>
      </c>
    </row>
    <row r="68">
      <c r="A68" s="4" t="inlineStr">
        <is>
          <t>Combined Program | Asset dispos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structu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corded expense (income) and accrual</t>
        </is>
      </c>
      <c r="B70" s="7" t="n">
        <v>1.2</v>
      </c>
      <c r="C70" s="4" t="inlineStr">
        <is>
          <t xml:space="preserve"> </t>
        </is>
      </c>
      <c r="D70" s="4" t="inlineStr">
        <is>
          <t xml:space="preserve"> </t>
        </is>
      </c>
      <c r="E70" s="4" t="inlineStr">
        <is>
          <t xml:space="preserve"> </t>
        </is>
      </c>
      <c r="F70" s="4" t="inlineStr">
        <is>
          <t xml:space="preserve"> </t>
        </is>
      </c>
      <c r="G70" s="5" t="n">
        <v>14</v>
      </c>
      <c r="H70" s="4" t="inlineStr">
        <is>
          <t xml:space="preserve"> </t>
        </is>
      </c>
      <c r="I70" s="4" t="inlineStr">
        <is>
          <t xml:space="preserve"> </t>
        </is>
      </c>
      <c r="J70" s="4" t="inlineStr">
        <is>
          <t xml:space="preserve"> </t>
        </is>
      </c>
    </row>
    <row r="71">
      <c r="A71" s="4" t="inlineStr">
        <is>
          <t>Non-cash charges</t>
        </is>
      </c>
      <c r="B71" s="7" t="n">
        <v>-1.2</v>
      </c>
      <c r="C71" s="4" t="inlineStr">
        <is>
          <t xml:space="preserve"> </t>
        </is>
      </c>
      <c r="D71" s="4" t="inlineStr">
        <is>
          <t xml:space="preserve"> </t>
        </is>
      </c>
      <c r="E71" s="4" t="inlineStr">
        <is>
          <t xml:space="preserve"> </t>
        </is>
      </c>
      <c r="F71" s="4" t="inlineStr">
        <is>
          <t xml:space="preserve"> </t>
        </is>
      </c>
      <c r="G71" s="5" t="n">
        <v>-14</v>
      </c>
      <c r="H71" s="4" t="inlineStr">
        <is>
          <t xml:space="preserve"> </t>
        </is>
      </c>
      <c r="I71" s="4" t="inlineStr">
        <is>
          <t xml:space="preserve"> </t>
        </is>
      </c>
      <c r="J71" s="4" t="inlineStr">
        <is>
          <t xml:space="preserve"> </t>
        </is>
      </c>
    </row>
    <row r="72">
      <c r="A72" s="4" t="inlineStr">
        <is>
          <t>Combined Program |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structu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corded expense (income) and accrual</t>
        </is>
      </c>
      <c r="B74" s="7" t="n">
        <v>18.3</v>
      </c>
      <c r="C74" s="4" t="inlineStr">
        <is>
          <t xml:space="preserve"> </t>
        </is>
      </c>
      <c r="D74" s="4" t="inlineStr">
        <is>
          <t xml:space="preserve"> </t>
        </is>
      </c>
      <c r="E74" s="4" t="inlineStr">
        <is>
          <t xml:space="preserve"> </t>
        </is>
      </c>
      <c r="F74" s="4" t="inlineStr">
        <is>
          <t xml:space="preserve"> </t>
        </is>
      </c>
      <c r="G74" s="7" t="n">
        <v>16.7</v>
      </c>
      <c r="H74" s="4" t="inlineStr">
        <is>
          <t xml:space="preserve"> </t>
        </is>
      </c>
      <c r="I74" s="4" t="inlineStr">
        <is>
          <t xml:space="preserve"> </t>
        </is>
      </c>
      <c r="J74" s="4" t="inlineStr">
        <is>
          <t xml:space="preserve"> </t>
        </is>
      </c>
    </row>
    <row r="75">
      <c r="A75" s="4" t="inlineStr">
        <is>
          <t>Net cash payments</t>
        </is>
      </c>
      <c r="B75" s="7" t="n">
        <v>-12.4</v>
      </c>
      <c r="C75" s="4" t="inlineStr">
        <is>
          <t xml:space="preserve"> </t>
        </is>
      </c>
      <c r="D75" s="4" t="inlineStr">
        <is>
          <t xml:space="preserve"> </t>
        </is>
      </c>
      <c r="E75" s="4" t="inlineStr">
        <is>
          <t xml:space="preserve"> </t>
        </is>
      </c>
      <c r="F75" s="4" t="inlineStr">
        <is>
          <t xml:space="preserve"> </t>
        </is>
      </c>
      <c r="G75" s="6" t="n">
        <v>-16.7</v>
      </c>
      <c r="H75" s="4" t="inlineStr">
        <is>
          <t xml:space="preserve"> </t>
        </is>
      </c>
      <c r="I75" s="4" t="inlineStr">
        <is>
          <t xml:space="preserve"> </t>
        </is>
      </c>
      <c r="J75" s="4" t="inlineStr">
        <is>
          <t xml:space="preserve"> </t>
        </is>
      </c>
    </row>
    <row r="76">
      <c r="A76" s="4" t="inlineStr">
        <is>
          <t>Reclassification</t>
        </is>
      </c>
      <c r="B76" s="7" t="n">
        <v>-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ther restructuring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tructuring liability</t>
        </is>
      </c>
      <c r="B78" s="7" t="n">
        <v>0.6</v>
      </c>
      <c r="C78" s="4" t="inlineStr">
        <is>
          <t xml:space="preserve"> </t>
        </is>
      </c>
      <c r="D78" s="4" t="inlineStr">
        <is>
          <t xml:space="preserve"> </t>
        </is>
      </c>
      <c r="E78" s="7" t="n">
        <v>0.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ne Ecolab Initiative Progra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structu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corded expense (income) and accrual</t>
        </is>
      </c>
      <c r="B81" s="4" t="inlineStr">
        <is>
          <t xml:space="preserve"> </t>
        </is>
      </c>
      <c r="C81" s="4" t="inlineStr">
        <is>
          <t xml:space="preserve"> </t>
        </is>
      </c>
      <c r="D81" s="4" t="inlineStr">
        <is>
          <t xml:space="preserve"> </t>
        </is>
      </c>
      <c r="E81" s="7" t="n">
        <v>22.7</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cash payments</t>
        </is>
      </c>
      <c r="B82" s="4" t="inlineStr">
        <is>
          <t xml:space="preserve"> </t>
        </is>
      </c>
      <c r="C82" s="4" t="inlineStr">
        <is>
          <t xml:space="preserve"> </t>
        </is>
      </c>
      <c r="D82" s="4" t="inlineStr">
        <is>
          <t xml:space="preserve"> </t>
        </is>
      </c>
      <c r="E82" s="7" t="n">
        <v>-13.9</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classification</t>
        </is>
      </c>
      <c r="B83" s="4" t="inlineStr">
        <is>
          <t xml:space="preserve"> </t>
        </is>
      </c>
      <c r="C83" s="4" t="inlineStr">
        <is>
          <t xml:space="preserve"> </t>
        </is>
      </c>
      <c r="D83" s="4" t="inlineStr">
        <is>
          <t xml:space="preserve"> </t>
        </is>
      </c>
      <c r="E83" s="7" t="n">
        <v>5.3</v>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ther restructuring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structuring charge expected to be incurred, pre-tax</t>
        </is>
      </c>
      <c r="B85" s="7" t="n">
        <v>5.3</v>
      </c>
      <c r="C85" s="4" t="inlineStr">
        <is>
          <t xml:space="preserve"> </t>
        </is>
      </c>
      <c r="D85" s="4" t="inlineStr">
        <is>
          <t xml:space="preserve"> </t>
        </is>
      </c>
      <c r="E85" s="7" t="n">
        <v>5.3</v>
      </c>
      <c r="F85" s="4" t="inlineStr">
        <is>
          <t xml:space="preserve"> </t>
        </is>
      </c>
      <c r="G85" s="4" t="inlineStr">
        <is>
          <t xml:space="preserve"> </t>
        </is>
      </c>
      <c r="H85" s="8" t="n">
        <v>175</v>
      </c>
      <c r="I85" s="4" t="inlineStr">
        <is>
          <t xml:space="preserve"> </t>
        </is>
      </c>
      <c r="J85" s="4" t="inlineStr">
        <is>
          <t xml:space="preserve"> </t>
        </is>
      </c>
    </row>
    <row r="86">
      <c r="A86" s="4" t="inlineStr">
        <is>
          <t>Restructuring charge expected to be incurred, after tax</t>
        </is>
      </c>
      <c r="B86" s="5" t="n">
        <v>4</v>
      </c>
      <c r="C86" s="4" t="inlineStr">
        <is>
          <t xml:space="preserve"> </t>
        </is>
      </c>
      <c r="D86" s="4" t="inlineStr">
        <is>
          <t xml:space="preserve"> </t>
        </is>
      </c>
      <c r="E86" s="5" t="n">
        <v>4</v>
      </c>
      <c r="F86" s="4" t="inlineStr">
        <is>
          <t xml:space="preserve"> </t>
        </is>
      </c>
      <c r="G86" s="4" t="inlineStr">
        <is>
          <t xml:space="preserve"> </t>
        </is>
      </c>
      <c r="H86" s="5" t="n">
        <v>136</v>
      </c>
      <c r="I86" s="4" t="inlineStr">
        <is>
          <t xml:space="preserve"> </t>
        </is>
      </c>
      <c r="J86" s="4" t="inlineStr">
        <is>
          <t xml:space="preserve"> </t>
        </is>
      </c>
    </row>
    <row r="87">
      <c r="A87" s="4" t="inlineStr">
        <is>
          <t>Restructuring liability</t>
        </is>
      </c>
      <c r="B87" s="7" t="n">
        <v>14.1</v>
      </c>
      <c r="C87" s="4" t="inlineStr">
        <is>
          <t xml:space="preserve"> </t>
        </is>
      </c>
      <c r="D87" s="4" t="inlineStr">
        <is>
          <t xml:space="preserve"> </t>
        </is>
      </c>
      <c r="E87" s="7" t="n">
        <v>14.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pecial charges to date</t>
        </is>
      </c>
      <c r="B88" s="7" t="n">
        <v>16.2</v>
      </c>
      <c r="C88" s="4" t="inlineStr">
        <is>
          <t xml:space="preserve"> </t>
        </is>
      </c>
      <c r="D88" s="4" t="inlineStr">
        <is>
          <t xml:space="preserve"> </t>
        </is>
      </c>
      <c r="E88" s="7" t="n">
        <v>16.2</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pecial charges to date, after tax</t>
        </is>
      </c>
      <c r="B89" s="7" t="n">
        <v>12.2</v>
      </c>
      <c r="C89" s="4" t="inlineStr">
        <is>
          <t xml:space="preserve"> </t>
        </is>
      </c>
      <c r="D89" s="4" t="inlineStr">
        <is>
          <t xml:space="preserve"> </t>
        </is>
      </c>
      <c r="E89" s="7" t="n">
        <v>12.2</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structuring charges incurred to date, pre-tax</t>
        </is>
      </c>
      <c r="B90" s="5" t="n">
        <v>28</v>
      </c>
      <c r="C90" s="4" t="inlineStr">
        <is>
          <t xml:space="preserve"> </t>
        </is>
      </c>
      <c r="D90" s="4" t="inlineStr">
        <is>
          <t xml:space="preserve"> </t>
        </is>
      </c>
      <c r="E90" s="5" t="n">
        <v>28</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structuring charges incurred to date, after-tax</t>
        </is>
      </c>
      <c r="B91" s="7" t="n">
        <v>21.3</v>
      </c>
      <c r="C91" s="4" t="inlineStr">
        <is>
          <t xml:space="preserve"> </t>
        </is>
      </c>
      <c r="D91" s="4" t="inlineStr">
        <is>
          <t xml:space="preserve"> </t>
        </is>
      </c>
      <c r="E91" s="7" t="n">
        <v>21.3</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ne Ecolab Initiative Program [Member] | Special (gains) and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Other restructuring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structuring charge expected to be incurred, pre-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0</v>
      </c>
      <c r="I94" s="4" t="inlineStr">
        <is>
          <t xml:space="preserve"> </t>
        </is>
      </c>
      <c r="J94" s="4" t="inlineStr">
        <is>
          <t xml:space="preserve"> </t>
        </is>
      </c>
    </row>
    <row r="95">
      <c r="A95" s="4" t="inlineStr">
        <is>
          <t>Restructuring charge expected to be incurred, after ta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39</v>
      </c>
      <c r="I95" s="4" t="inlineStr">
        <is>
          <t xml:space="preserve"> </t>
        </is>
      </c>
      <c r="J95" s="4" t="inlineStr">
        <is>
          <t xml:space="preserve"> </t>
        </is>
      </c>
    </row>
    <row r="96">
      <c r="A96" s="4" t="inlineStr">
        <is>
          <t>Restructuring charges incurred, pre-tax</t>
        </is>
      </c>
      <c r="B96" s="7" t="n">
        <v>24.4</v>
      </c>
      <c r="C96" s="4" t="inlineStr">
        <is>
          <t xml:space="preserve"> </t>
        </is>
      </c>
      <c r="D96" s="4" t="inlineStr">
        <is>
          <t xml:space="preserve"> </t>
        </is>
      </c>
      <c r="E96" s="7" t="n">
        <v>38.9</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fessional services</t>
        </is>
      </c>
      <c r="B97" s="5" t="n">
        <v>7</v>
      </c>
      <c r="C97" s="4" t="inlineStr">
        <is>
          <t xml:space="preserve"> </t>
        </is>
      </c>
      <c r="D97" s="4" t="inlineStr">
        <is>
          <t xml:space="preserve"> </t>
        </is>
      </c>
      <c r="E97" s="7" t="n">
        <v>16.2</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rvices from professionals, net of tax.</t>
        </is>
      </c>
      <c r="B98" s="7" t="n">
        <v>5.2</v>
      </c>
      <c r="C98" s="4" t="inlineStr">
        <is>
          <t xml:space="preserve"> </t>
        </is>
      </c>
      <c r="D98" s="4" t="inlineStr">
        <is>
          <t xml:space="preserve"> </t>
        </is>
      </c>
      <c r="E98" s="7" t="n">
        <v>12.2</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ne Ecolab Initiative Program [Member] | Employee termina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structu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corded expense (income) and accrual</t>
        </is>
      </c>
      <c r="B101" s="4" t="inlineStr">
        <is>
          <t xml:space="preserve"> </t>
        </is>
      </c>
      <c r="C101" s="4" t="inlineStr">
        <is>
          <t xml:space="preserve"> </t>
        </is>
      </c>
      <c r="D101" s="4" t="inlineStr">
        <is>
          <t xml:space="preserve"> </t>
        </is>
      </c>
      <c r="E101" s="7" t="n">
        <v>2.8</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Other restructuring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structuring liability</t>
        </is>
      </c>
      <c r="B103" s="7" t="n">
        <v>2.8</v>
      </c>
      <c r="C103" s="4" t="inlineStr">
        <is>
          <t xml:space="preserve"> </t>
        </is>
      </c>
      <c r="D103" s="4" t="inlineStr">
        <is>
          <t xml:space="preserve"> </t>
        </is>
      </c>
      <c r="E103" s="7" t="n">
        <v>2.8</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structuring charges incurred, pre-tax</t>
        </is>
      </c>
      <c r="B104" s="7" t="n">
        <v>17.4</v>
      </c>
      <c r="C104" s="4" t="inlineStr">
        <is>
          <t xml:space="preserve"> </t>
        </is>
      </c>
      <c r="D104" s="4" t="inlineStr">
        <is>
          <t xml:space="preserve"> </t>
        </is>
      </c>
      <c r="E104" s="7" t="n">
        <v>22.7</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structuring charges incurred, after tax</t>
        </is>
      </c>
      <c r="B105" s="7" t="n">
        <v>13.3</v>
      </c>
      <c r="C105" s="4" t="inlineStr">
        <is>
          <t xml:space="preserve"> </t>
        </is>
      </c>
      <c r="D105" s="4" t="inlineStr">
        <is>
          <t xml:space="preserve"> </t>
        </is>
      </c>
      <c r="E105" s="7" t="n">
        <v>17.3</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ne Ecolab Initiative Program [Member] | 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Restructu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rded expense (income) and accrual</t>
        </is>
      </c>
      <c r="B108" s="4" t="inlineStr">
        <is>
          <t xml:space="preserve"> </t>
        </is>
      </c>
      <c r="C108" s="4" t="inlineStr">
        <is>
          <t xml:space="preserve"> </t>
        </is>
      </c>
      <c r="D108" s="4" t="inlineStr">
        <is>
          <t xml:space="preserve"> </t>
        </is>
      </c>
      <c r="E108" s="7" t="n">
        <v>19.9</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et cash payments</t>
        </is>
      </c>
      <c r="B109" s="4" t="inlineStr">
        <is>
          <t xml:space="preserve"> </t>
        </is>
      </c>
      <c r="C109" s="4" t="inlineStr">
        <is>
          <t xml:space="preserve"> </t>
        </is>
      </c>
      <c r="D109" s="4" t="inlineStr">
        <is>
          <t xml:space="preserve"> </t>
        </is>
      </c>
      <c r="E109" s="7" t="n">
        <v>-13.9</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classification</t>
        </is>
      </c>
      <c r="B110" s="4" t="inlineStr">
        <is>
          <t xml:space="preserve"> </t>
        </is>
      </c>
      <c r="C110" s="4" t="inlineStr">
        <is>
          <t xml:space="preserve"> </t>
        </is>
      </c>
      <c r="D110" s="4" t="inlineStr">
        <is>
          <t xml:space="preserve"> </t>
        </is>
      </c>
      <c r="E110" s="7" t="n">
        <v>5.3</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ther restructuring inform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structuring liability</t>
        </is>
      </c>
      <c r="B112" s="6" t="n">
        <v>11.3</v>
      </c>
      <c r="C112" s="4" t="inlineStr">
        <is>
          <t xml:space="preserve"> </t>
        </is>
      </c>
      <c r="D112" s="4" t="inlineStr">
        <is>
          <t xml:space="preserve"> </t>
        </is>
      </c>
      <c r="E112" s="6" t="n">
        <v>11.3</v>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19" customWidth="1" min="5" max="5"/>
    <col width="18" customWidth="1" min="6" max="6"/>
    <col width="22" customWidth="1" min="7" max="7"/>
  </cols>
  <sheetData>
    <row r="1">
      <c r="A1" s="1" t="inlineStr">
        <is>
          <t>ACQUISITIONS - Acquisition Summary (Details) $ in Millions</t>
        </is>
      </c>
      <c r="B1" s="2" t="inlineStr">
        <is>
          <t>3 Months Ended</t>
        </is>
      </c>
      <c r="C1" s="2" t="inlineStr">
        <is>
          <t>9 Months Ended</t>
        </is>
      </c>
    </row>
    <row r="2">
      <c r="B2" s="2" t="inlineStr">
        <is>
          <t>Sep. 30, 2023 USD ($) item</t>
        </is>
      </c>
      <c r="C2" s="2" t="inlineStr">
        <is>
          <t>Sep. 30, 2024 USD ($) item</t>
        </is>
      </c>
      <c r="D2" s="2" t="inlineStr">
        <is>
          <t>Sep. 30, 2023 USD ($)</t>
        </is>
      </c>
      <c r="E2" s="2" t="inlineStr">
        <is>
          <t>Jun. 30, 2024 item</t>
        </is>
      </c>
      <c r="F2" s="2" t="inlineStr">
        <is>
          <t>May 31, 2024 item</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 item</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ther immaterial acquisitions | item</t>
        </is>
      </c>
      <c r="B5" s="4" t="inlineStr">
        <is>
          <t xml:space="preserve"> </t>
        </is>
      </c>
      <c r="C5" s="5" t="n">
        <v>2</v>
      </c>
      <c r="D5" s="4" t="inlineStr">
        <is>
          <t xml:space="preserve"> </t>
        </is>
      </c>
      <c r="E5" s="5" t="n">
        <v>2</v>
      </c>
      <c r="F5" s="5" t="n">
        <v>2</v>
      </c>
      <c r="G5" s="4" t="inlineStr">
        <is>
          <t xml:space="preserve"> </t>
        </is>
      </c>
    </row>
    <row r="6">
      <c r="A6" s="4" t="inlineStr">
        <is>
          <t>Goodwill</t>
        </is>
      </c>
      <c r="B6" s="4" t="inlineStr">
        <is>
          <t xml:space="preserve"> </t>
        </is>
      </c>
      <c r="C6" s="6" t="n">
        <v>7898.7</v>
      </c>
      <c r="D6" s="4" t="inlineStr">
        <is>
          <t xml:space="preserve"> </t>
        </is>
      </c>
      <c r="E6" s="4" t="inlineStr">
        <is>
          <t xml:space="preserve"> </t>
        </is>
      </c>
      <c r="F6" s="4" t="inlineStr">
        <is>
          <t xml:space="preserve"> </t>
        </is>
      </c>
      <c r="G6" s="6" t="n">
        <v>8148.2</v>
      </c>
    </row>
    <row r="7">
      <c r="A7" s="4" t="inlineStr">
        <is>
          <t>Prior year business combinations, goodwill adjustments</t>
        </is>
      </c>
      <c r="B7" s="4" t="inlineStr">
        <is>
          <t xml:space="preserve"> </t>
        </is>
      </c>
      <c r="C7" s="6" t="n">
        <v>0.6</v>
      </c>
      <c r="D7" s="4" t="inlineStr">
        <is>
          <t xml:space="preserve"> </t>
        </is>
      </c>
      <c r="E7" s="4" t="inlineStr">
        <is>
          <t xml:space="preserve"> </t>
        </is>
      </c>
      <c r="F7" s="4" t="inlineStr">
        <is>
          <t xml:space="preserve"> </t>
        </is>
      </c>
      <c r="G7" s="4" t="inlineStr">
        <is>
          <t xml:space="preserve"> </t>
        </is>
      </c>
    </row>
    <row r="8">
      <c r="A8" s="4" t="inlineStr">
        <is>
          <t>Weighted average useful lives of definite-lived intangible assets acquired from other acquisitions</t>
        </is>
      </c>
      <c r="B8" s="4" t="inlineStr">
        <is>
          <t xml:space="preserve"> </t>
        </is>
      </c>
      <c r="C8" s="4" t="inlineStr">
        <is>
          <t>9 years</t>
        </is>
      </c>
      <c r="D8" s="4" t="inlineStr">
        <is>
          <t>12 years</t>
        </is>
      </c>
      <c r="E8" s="4" t="inlineStr">
        <is>
          <t xml:space="preserve"> </t>
        </is>
      </c>
      <c r="F8" s="4" t="inlineStr">
        <is>
          <t xml:space="preserve"> </t>
        </is>
      </c>
      <c r="G8" s="4" t="inlineStr">
        <is>
          <t xml:space="preserve"> </t>
        </is>
      </c>
    </row>
    <row r="9">
      <c r="A9" s="4" t="inlineStr">
        <is>
          <t>Global Institutional and Speci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611.6</v>
      </c>
      <c r="D11" s="4" t="inlineStr">
        <is>
          <t xml:space="preserve"> </t>
        </is>
      </c>
      <c r="E11" s="4" t="inlineStr">
        <is>
          <t xml:space="preserve"> </t>
        </is>
      </c>
      <c r="F11" s="4" t="inlineStr">
        <is>
          <t xml:space="preserve"> </t>
        </is>
      </c>
      <c r="G11" s="8" t="n">
        <v>610</v>
      </c>
    </row>
    <row r="12">
      <c r="A12" s="4" t="inlineStr">
        <is>
          <t>2023 and 2024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merger related costs</t>
        </is>
      </c>
      <c r="B14" s="4" t="inlineStr">
        <is>
          <t xml:space="preserve"> </t>
        </is>
      </c>
      <c r="C14" s="7" t="n">
        <v>3.3</v>
      </c>
      <c r="D14" s="4" t="inlineStr">
        <is>
          <t xml:space="preserve"> </t>
        </is>
      </c>
      <c r="E14" s="4" t="inlineStr">
        <is>
          <t xml:space="preserve"> </t>
        </is>
      </c>
      <c r="F14" s="4" t="inlineStr">
        <is>
          <t xml:space="preserve"> </t>
        </is>
      </c>
      <c r="G14" s="4" t="inlineStr">
        <is>
          <t xml:space="preserve"> </t>
        </is>
      </c>
    </row>
    <row r="15">
      <c r="A15" s="4" t="inlineStr">
        <is>
          <t>Acquisition related liabilities and contingent consideration, purchase accounting adjustments</t>
        </is>
      </c>
      <c r="B15" s="4" t="inlineStr">
        <is>
          <t xml:space="preserve"> </t>
        </is>
      </c>
      <c r="C15" s="7" t="n">
        <v>3.6</v>
      </c>
      <c r="D15" s="4" t="inlineStr">
        <is>
          <t xml:space="preserve"> </t>
        </is>
      </c>
      <c r="E15" s="4" t="inlineStr">
        <is>
          <t xml:space="preserve"> </t>
        </is>
      </c>
      <c r="F15" s="4" t="inlineStr">
        <is>
          <t xml:space="preserve"> </t>
        </is>
      </c>
      <c r="G15" s="4" t="inlineStr">
        <is>
          <t xml:space="preserve"> </t>
        </is>
      </c>
    </row>
    <row r="16">
      <c r="A16" s="4" t="inlineStr">
        <is>
          <t>Net intangible assets purchase</t>
        </is>
      </c>
      <c r="B16" s="4" t="inlineStr">
        <is>
          <t xml:space="preserve"> </t>
        </is>
      </c>
      <c r="C16" s="7" t="n">
        <v>2.1</v>
      </c>
      <c r="D16" s="4" t="inlineStr">
        <is>
          <t xml:space="preserve"> </t>
        </is>
      </c>
      <c r="E16" s="4" t="inlineStr">
        <is>
          <t xml:space="preserve"> </t>
        </is>
      </c>
      <c r="F16" s="4" t="inlineStr">
        <is>
          <t xml:space="preserve"> </t>
        </is>
      </c>
      <c r="G16" s="4" t="inlineStr">
        <is>
          <t xml:space="preserve"> </t>
        </is>
      </c>
    </row>
    <row r="17">
      <c r="A17" s="4" t="inlineStr">
        <is>
          <t>Prior year business combinations, net intangible assets adjustments</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Prior year business combinations, goodwill adjustments</t>
        </is>
      </c>
      <c r="B18" s="4" t="inlineStr">
        <is>
          <t xml:space="preserve"> </t>
        </is>
      </c>
      <c r="C18" s="7" t="n">
        <v>0.8</v>
      </c>
      <c r="D18" s="4" t="inlineStr">
        <is>
          <t xml:space="preserve"> </t>
        </is>
      </c>
      <c r="E18" s="4" t="inlineStr">
        <is>
          <t xml:space="preserve"> </t>
        </is>
      </c>
      <c r="F18" s="4" t="inlineStr">
        <is>
          <t xml:space="preserve"> </t>
        </is>
      </c>
      <c r="G18" s="4" t="inlineStr">
        <is>
          <t xml:space="preserve"> </t>
        </is>
      </c>
    </row>
    <row r="19">
      <c r="A19" s="4" t="inlineStr">
        <is>
          <t>Business Acquisitions and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tangible assets (liabilities) acquired</t>
        </is>
      </c>
      <c r="B21" s="6" t="n">
        <v>9.800000000000001</v>
      </c>
      <c r="C21" s="5" t="n">
        <v>2</v>
      </c>
      <c r="D21" s="6" t="n">
        <v>9.800000000000001</v>
      </c>
      <c r="E21" s="4" t="inlineStr">
        <is>
          <t xml:space="preserve"> </t>
        </is>
      </c>
      <c r="F21" s="4" t="inlineStr">
        <is>
          <t xml:space="preserve"> </t>
        </is>
      </c>
      <c r="G21" s="4" t="inlineStr">
        <is>
          <t xml:space="preserve"> </t>
        </is>
      </c>
    </row>
    <row r="22">
      <c r="A22" s="4" t="inlineStr">
        <is>
          <t>Identifiable intangible assets</t>
        </is>
      </c>
      <c r="B22" s="7" t="n">
        <v>57.3</v>
      </c>
      <c r="C22" s="7" t="n">
        <v>21.7</v>
      </c>
      <c r="D22" s="7" t="n">
        <v>57.3</v>
      </c>
      <c r="E22" s="4" t="inlineStr">
        <is>
          <t xml:space="preserve"> </t>
        </is>
      </c>
      <c r="F22" s="4" t="inlineStr">
        <is>
          <t xml:space="preserve"> </t>
        </is>
      </c>
      <c r="G22" s="4" t="inlineStr">
        <is>
          <t xml:space="preserve"> </t>
        </is>
      </c>
    </row>
    <row r="23">
      <c r="A23" s="4" t="inlineStr">
        <is>
          <t>Goodwill</t>
        </is>
      </c>
      <c r="B23" s="7" t="n">
        <v>40.5</v>
      </c>
      <c r="C23" s="7" t="n">
        <v>33.6</v>
      </c>
      <c r="D23" s="7" t="n">
        <v>40.5</v>
      </c>
      <c r="E23" s="4" t="inlineStr">
        <is>
          <t xml:space="preserve"> </t>
        </is>
      </c>
      <c r="F23" s="4" t="inlineStr">
        <is>
          <t xml:space="preserve"> </t>
        </is>
      </c>
      <c r="G23" s="4" t="inlineStr">
        <is>
          <t xml:space="preserve"> </t>
        </is>
      </c>
    </row>
    <row r="24">
      <c r="A24" s="4" t="inlineStr">
        <is>
          <t>Total aggregate purchase price</t>
        </is>
      </c>
      <c r="B24" s="4" t="inlineStr">
        <is>
          <t xml:space="preserve"> </t>
        </is>
      </c>
      <c r="C24" s="7" t="n">
        <v>57.3</v>
      </c>
      <c r="D24" s="7" t="n">
        <v>107.6</v>
      </c>
      <c r="E24" s="4" t="inlineStr">
        <is>
          <t xml:space="preserve"> </t>
        </is>
      </c>
      <c r="F24" s="4" t="inlineStr">
        <is>
          <t xml:space="preserve"> </t>
        </is>
      </c>
      <c r="G24" s="4" t="inlineStr">
        <is>
          <t xml:space="preserve"> </t>
        </is>
      </c>
    </row>
    <row r="25">
      <c r="A25" s="4" t="inlineStr">
        <is>
          <t>Acquisition related liabilities and contingent consideration</t>
        </is>
      </c>
      <c r="B25" s="4" t="inlineStr">
        <is>
          <t xml:space="preserve"> </t>
        </is>
      </c>
      <c r="C25" s="7" t="n">
        <v>-3.2</v>
      </c>
      <c r="D25" s="7" t="n">
        <v>-5.3</v>
      </c>
      <c r="E25" s="4" t="inlineStr">
        <is>
          <t xml:space="preserve"> </t>
        </is>
      </c>
      <c r="F25" s="4" t="inlineStr">
        <is>
          <t xml:space="preserve"> </t>
        </is>
      </c>
      <c r="G25" s="4" t="inlineStr">
        <is>
          <t xml:space="preserve"> </t>
        </is>
      </c>
    </row>
    <row r="26">
      <c r="A26" s="4" t="inlineStr">
        <is>
          <t>Net cash paid for acquisitions, including acquisition-related liabilities and contingent consideration</t>
        </is>
      </c>
      <c r="B26" s="4" t="inlineStr">
        <is>
          <t xml:space="preserve"> </t>
        </is>
      </c>
      <c r="C26" s="7" t="n">
        <v>54.1</v>
      </c>
      <c r="D26" s="7" t="n">
        <v>102.3</v>
      </c>
      <c r="E26" s="4" t="inlineStr">
        <is>
          <t xml:space="preserve"> </t>
        </is>
      </c>
      <c r="F26" s="4" t="inlineStr">
        <is>
          <t xml:space="preserve"> </t>
        </is>
      </c>
      <c r="G26" s="4" t="inlineStr">
        <is>
          <t xml:space="preserve"> </t>
        </is>
      </c>
    </row>
    <row r="27">
      <c r="A27" s="4" t="inlineStr">
        <is>
          <t>Business Acquisitions and Investment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intangible assets</t>
        </is>
      </c>
      <c r="B29" s="7" t="n">
        <v>35.5</v>
      </c>
      <c r="C29" s="7" t="n">
        <v>18.3</v>
      </c>
      <c r="D29" s="7" t="n">
        <v>35.5</v>
      </c>
      <c r="E29" s="4" t="inlineStr">
        <is>
          <t xml:space="preserve"> </t>
        </is>
      </c>
      <c r="F29" s="4" t="inlineStr">
        <is>
          <t xml:space="preserve"> </t>
        </is>
      </c>
      <c r="G29" s="4" t="inlineStr">
        <is>
          <t xml:space="preserve"> </t>
        </is>
      </c>
    </row>
    <row r="30">
      <c r="A30" s="4" t="inlineStr">
        <is>
          <t>Business Acquisitions and Investment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dentifiable intangible assets</t>
        </is>
      </c>
      <c r="B32" s="4" t="inlineStr">
        <is>
          <t xml:space="preserve"> </t>
        </is>
      </c>
      <c r="C32" s="7" t="n">
        <v>1.8</v>
      </c>
      <c r="D32" s="4" t="inlineStr">
        <is>
          <t xml:space="preserve"> </t>
        </is>
      </c>
      <c r="E32" s="4" t="inlineStr">
        <is>
          <t xml:space="preserve"> </t>
        </is>
      </c>
      <c r="F32" s="4" t="inlineStr">
        <is>
          <t xml:space="preserve"> </t>
        </is>
      </c>
      <c r="G32" s="4" t="inlineStr">
        <is>
          <t xml:space="preserve"> </t>
        </is>
      </c>
    </row>
    <row r="33">
      <c r="A33" s="4" t="inlineStr">
        <is>
          <t>Business Acquisitions and Investment | Other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dentifiable intangible assets</t>
        </is>
      </c>
      <c r="B35" s="6" t="n">
        <v>21.8</v>
      </c>
      <c r="C35" s="6" t="n">
        <v>1.6</v>
      </c>
      <c r="D35" s="6" t="n">
        <v>21.8</v>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INFORMATION (Details) - USD ($) $ in Millions</t>
        </is>
      </c>
      <c r="B1" s="2" t="inlineStr">
        <is>
          <t>Sep. 30,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6" t="n">
        <v>3021.3</v>
      </c>
      <c r="C3" s="6" t="n">
        <v>2983.2</v>
      </c>
    </row>
    <row r="4">
      <c r="A4" s="4" t="inlineStr">
        <is>
          <t>Allowance for expected credit losses and other accruals</t>
        </is>
      </c>
      <c r="B4" s="7" t="n">
        <v>-138.3</v>
      </c>
      <c r="C4" s="5" t="n">
        <v>-149</v>
      </c>
    </row>
    <row r="5">
      <c r="A5" s="4" t="inlineStr">
        <is>
          <t>Total</t>
        </is>
      </c>
      <c r="B5" s="5" t="n">
        <v>2883</v>
      </c>
      <c r="C5" s="7" t="n">
        <v>2834.2</v>
      </c>
    </row>
    <row r="6">
      <c r="A6" s="3" t="inlineStr">
        <is>
          <t>Inventories</t>
        </is>
      </c>
      <c r="B6" s="4" t="inlineStr">
        <is>
          <t xml:space="preserve"> </t>
        </is>
      </c>
      <c r="C6" s="4" t="inlineStr">
        <is>
          <t xml:space="preserve"> </t>
        </is>
      </c>
    </row>
    <row r="7">
      <c r="A7" s="4" t="inlineStr">
        <is>
          <t>Finished goods</t>
        </is>
      </c>
      <c r="B7" s="7" t="n">
        <v>1007.9</v>
      </c>
      <c r="C7" s="7" t="n">
        <v>911.4</v>
      </c>
    </row>
    <row r="8">
      <c r="A8" s="4" t="inlineStr">
        <is>
          <t>Raw materials and parts</t>
        </is>
      </c>
      <c r="B8" s="5" t="n">
        <v>663</v>
      </c>
      <c r="C8" s="7" t="n">
        <v>704.7</v>
      </c>
    </row>
    <row r="9">
      <c r="A9" s="4" t="inlineStr">
        <is>
          <t>Inventories at FIFO cost</t>
        </is>
      </c>
      <c r="B9" s="7" t="n">
        <v>1670.9</v>
      </c>
      <c r="C9" s="7" t="n">
        <v>1616.1</v>
      </c>
    </row>
    <row r="10">
      <c r="A10" s="4" t="inlineStr">
        <is>
          <t>FIFO cost to LIFO cost difference</t>
        </is>
      </c>
      <c r="B10" s="7" t="n">
        <v>-98.5</v>
      </c>
      <c r="C10" s="7" t="n">
        <v>-118.9</v>
      </c>
    </row>
    <row r="11">
      <c r="A11" s="4" t="inlineStr">
        <is>
          <t>Total</t>
        </is>
      </c>
      <c r="B11" s="7" t="n">
        <v>1572.4</v>
      </c>
      <c r="C11" s="7" t="n">
        <v>1497.2</v>
      </c>
    </row>
    <row r="12">
      <c r="A12" s="3" t="inlineStr">
        <is>
          <t>Other current assets</t>
        </is>
      </c>
      <c r="B12" s="4" t="inlineStr">
        <is>
          <t xml:space="preserve"> </t>
        </is>
      </c>
      <c r="C12" s="4" t="inlineStr">
        <is>
          <t xml:space="preserve"> </t>
        </is>
      </c>
    </row>
    <row r="13">
      <c r="A13" s="4" t="inlineStr">
        <is>
          <t>Prepaid assets</t>
        </is>
      </c>
      <c r="B13" s="7" t="n">
        <v>145.6</v>
      </c>
      <c r="C13" s="7" t="n">
        <v>143.9</v>
      </c>
    </row>
    <row r="14">
      <c r="A14" s="4" t="inlineStr">
        <is>
          <t>Taxes receivable</t>
        </is>
      </c>
      <c r="B14" s="5" t="n">
        <v>148</v>
      </c>
      <c r="C14" s="7" t="n">
        <v>186.9</v>
      </c>
    </row>
    <row r="15">
      <c r="A15" s="4" t="inlineStr">
        <is>
          <t>Derivative assets</t>
        </is>
      </c>
      <c r="B15" s="7" t="n">
        <v>3.1</v>
      </c>
      <c r="C15" s="7" t="n">
        <v>3.3</v>
      </c>
    </row>
    <row r="16">
      <c r="A16" s="4" t="inlineStr">
        <is>
          <t>Other</t>
        </is>
      </c>
      <c r="B16" s="7" t="n">
        <v>105.1</v>
      </c>
      <c r="C16" s="7" t="n">
        <v>59.1</v>
      </c>
    </row>
    <row r="17">
      <c r="A17" s="4" t="inlineStr">
        <is>
          <t>Total</t>
        </is>
      </c>
      <c r="B17" s="7" t="n">
        <v>401.8</v>
      </c>
      <c r="C17" s="7" t="n">
        <v>393.2</v>
      </c>
    </row>
    <row r="18">
      <c r="A18" s="3" t="inlineStr">
        <is>
          <t>Property, plant and equipment, net</t>
        </is>
      </c>
      <c r="B18" s="4" t="inlineStr">
        <is>
          <t xml:space="preserve"> </t>
        </is>
      </c>
      <c r="C18" s="4" t="inlineStr">
        <is>
          <t xml:space="preserve"> </t>
        </is>
      </c>
    </row>
    <row r="19">
      <c r="A19" s="4" t="inlineStr">
        <is>
          <t>Land</t>
        </is>
      </c>
      <c r="B19" s="7" t="n">
        <v>155.9</v>
      </c>
      <c r="C19" s="7" t="n">
        <v>155.6</v>
      </c>
    </row>
    <row r="20">
      <c r="A20" s="4" t="inlineStr">
        <is>
          <t>Buildings and leasehold improvements</t>
        </is>
      </c>
      <c r="B20" s="7" t="n">
        <v>1151.1</v>
      </c>
      <c r="C20" s="5" t="n">
        <v>1171</v>
      </c>
    </row>
    <row r="21">
      <c r="A21" s="4" t="inlineStr">
        <is>
          <t>Machinery and equipment</t>
        </is>
      </c>
      <c r="B21" s="5" t="n">
        <v>2166</v>
      </c>
      <c r="C21" s="7" t="n">
        <v>2113.8</v>
      </c>
    </row>
    <row r="22">
      <c r="A22" s="4" t="inlineStr">
        <is>
          <t>Merchandising and customer equipment</t>
        </is>
      </c>
      <c r="B22" s="7" t="n">
        <v>2894.5</v>
      </c>
      <c r="C22" s="7" t="n">
        <v>2758.4</v>
      </c>
    </row>
    <row r="23">
      <c r="A23" s="4" t="inlineStr">
        <is>
          <t>Capitalized software</t>
        </is>
      </c>
      <c r="B23" s="7" t="n">
        <v>1005.1</v>
      </c>
      <c r="C23" s="7" t="n">
        <v>985.9</v>
      </c>
    </row>
    <row r="24">
      <c r="A24" s="4" t="inlineStr">
        <is>
          <t>Construction in progress</t>
        </is>
      </c>
      <c r="B24" s="7" t="n">
        <v>579.9</v>
      </c>
      <c r="C24" s="7" t="n">
        <v>470.1</v>
      </c>
    </row>
    <row r="25">
      <c r="A25" s="4" t="inlineStr">
        <is>
          <t>Property, plant and equipment, gross</t>
        </is>
      </c>
      <c r="B25" s="7" t="n">
        <v>7952.5</v>
      </c>
      <c r="C25" s="7" t="n">
        <v>7654.8</v>
      </c>
    </row>
    <row r="26">
      <c r="A26" s="4" t="inlineStr">
        <is>
          <t>Accumulated depreciation</t>
        </is>
      </c>
      <c r="B26" s="5" t="n">
        <v>-4407</v>
      </c>
      <c r="C26" s="7" t="n">
        <v>-4180.2</v>
      </c>
    </row>
    <row r="27">
      <c r="A27" s="4" t="inlineStr">
        <is>
          <t>Total</t>
        </is>
      </c>
      <c r="B27" s="7" t="n">
        <v>3545.5</v>
      </c>
      <c r="C27" s="7" t="n">
        <v>3474.6</v>
      </c>
    </row>
    <row r="28">
      <c r="A28" s="3" t="inlineStr">
        <is>
          <t>Intangible assets subject to amortization:</t>
        </is>
      </c>
      <c r="B28" s="4" t="inlineStr">
        <is>
          <t xml:space="preserve"> </t>
        </is>
      </c>
      <c r="C28" s="4" t="inlineStr">
        <is>
          <t xml:space="preserve"> </t>
        </is>
      </c>
    </row>
    <row r="29">
      <c r="A29" s="4" t="inlineStr">
        <is>
          <t>Other intangible assets, gross</t>
        </is>
      </c>
      <c r="B29" s="7" t="n">
        <v>4633.3</v>
      </c>
      <c r="C29" s="7" t="n">
        <v>4846.4</v>
      </c>
    </row>
    <row r="30">
      <c r="A30" s="4" t="inlineStr">
        <is>
          <t>Accumulated amortization</t>
        </is>
      </c>
      <c r="B30" s="7" t="n">
        <v>-2581.2</v>
      </c>
      <c r="C30" s="7" t="n">
        <v>-2582.9</v>
      </c>
    </row>
    <row r="31">
      <c r="A31" s="4" t="inlineStr">
        <is>
          <t>Net intangible assets subject to amortization</t>
        </is>
      </c>
      <c r="B31" s="7" t="n">
        <v>2052.1</v>
      </c>
      <c r="C31" s="7" t="n">
        <v>2263.5</v>
      </c>
    </row>
    <row r="32">
      <c r="A32" s="4" t="inlineStr">
        <is>
          <t>Total</t>
        </is>
      </c>
      <c r="B32" s="7" t="n">
        <v>3282.1</v>
      </c>
      <c r="C32" s="7" t="n">
        <v>3493.5</v>
      </c>
    </row>
    <row r="33">
      <c r="A33" s="3" t="inlineStr">
        <is>
          <t>Other assets</t>
        </is>
      </c>
      <c r="B33" s="4" t="inlineStr">
        <is>
          <t xml:space="preserve"> </t>
        </is>
      </c>
      <c r="C33" s="4" t="inlineStr">
        <is>
          <t xml:space="preserve"> </t>
        </is>
      </c>
    </row>
    <row r="34">
      <c r="A34" s="4" t="inlineStr">
        <is>
          <t>Deferred income taxes</t>
        </is>
      </c>
      <c r="B34" s="7" t="n">
        <v>120.7</v>
      </c>
      <c r="C34" s="7" t="n">
        <v>119.3</v>
      </c>
    </row>
    <row r="35">
      <c r="A35" s="4" t="inlineStr">
        <is>
          <t>Pension</t>
        </is>
      </c>
      <c r="B35" s="7" t="n">
        <v>130.2</v>
      </c>
      <c r="C35" s="7" t="n">
        <v>118.4</v>
      </c>
    </row>
    <row r="36">
      <c r="A36" s="4" t="inlineStr">
        <is>
          <t>Derivative asset</t>
        </is>
      </c>
      <c r="B36" s="7" t="n">
        <v>22.3</v>
      </c>
      <c r="C36" s="7" t="n">
        <v>23.6</v>
      </c>
    </row>
    <row r="37">
      <c r="A37" s="4" t="inlineStr">
        <is>
          <t>Other</t>
        </is>
      </c>
      <c r="B37" s="7" t="n">
        <v>295.6</v>
      </c>
      <c r="C37" s="7" t="n">
        <v>271.4</v>
      </c>
    </row>
    <row r="38">
      <c r="A38" s="4" t="inlineStr">
        <is>
          <t>Total</t>
        </is>
      </c>
      <c r="B38" s="7" t="n">
        <v>568.8</v>
      </c>
      <c r="C38" s="7" t="n">
        <v>532.7</v>
      </c>
    </row>
    <row r="39">
      <c r="A39" s="3" t="inlineStr">
        <is>
          <t>Other current liabilities</t>
        </is>
      </c>
      <c r="B39" s="4" t="inlineStr">
        <is>
          <t xml:space="preserve"> </t>
        </is>
      </c>
      <c r="C39" s="4" t="inlineStr">
        <is>
          <t xml:space="preserve"> </t>
        </is>
      </c>
    </row>
    <row r="40">
      <c r="A40" s="4" t="inlineStr">
        <is>
          <t>Discounts and rebates</t>
        </is>
      </c>
      <c r="B40" s="7" t="n">
        <v>437.1</v>
      </c>
      <c r="C40" s="7" t="n">
        <v>438.8</v>
      </c>
    </row>
    <row r="41">
      <c r="A41" s="4" t="inlineStr">
        <is>
          <t>Dividends payable</t>
        </is>
      </c>
      <c r="B41" s="7" t="n">
        <v>161.4</v>
      </c>
      <c r="C41" s="7" t="n">
        <v>162.7</v>
      </c>
    </row>
    <row r="42">
      <c r="A42" s="4" t="inlineStr">
        <is>
          <t>Interest payable</t>
        </is>
      </c>
      <c r="B42" s="5" t="n">
        <v>56</v>
      </c>
      <c r="C42" s="7" t="n">
        <v>68.5</v>
      </c>
    </row>
    <row r="43">
      <c r="A43" s="4" t="inlineStr">
        <is>
          <t>Taxes payable, other than income</t>
        </is>
      </c>
      <c r="B43" s="7" t="n">
        <v>160.6</v>
      </c>
      <c r="C43" s="7" t="n">
        <v>153.2</v>
      </c>
    </row>
    <row r="44">
      <c r="A44" s="4" t="inlineStr">
        <is>
          <t>Derivative liability</t>
        </is>
      </c>
      <c r="B44" s="7" t="n">
        <v>4.6</v>
      </c>
      <c r="C44" s="7" t="n">
        <v>3.7</v>
      </c>
    </row>
    <row r="45">
      <c r="A45" s="4" t="inlineStr">
        <is>
          <t>Restructuring</t>
        </is>
      </c>
      <c r="B45" s="7" t="n">
        <v>36.3</v>
      </c>
      <c r="C45" s="7" t="n">
        <v>48.9</v>
      </c>
    </row>
    <row r="46">
      <c r="A46" s="4" t="inlineStr">
        <is>
          <t>Contract liability</t>
        </is>
      </c>
      <c r="B46" s="7" t="n">
        <v>103.9</v>
      </c>
      <c r="C46" s="7" t="n">
        <v>110.9</v>
      </c>
    </row>
    <row r="47">
      <c r="A47" s="4" t="inlineStr">
        <is>
          <t>Operating lease liabilities</t>
        </is>
      </c>
      <c r="B47" s="7" t="n">
        <v>136.7</v>
      </c>
      <c r="C47" s="7" t="n">
        <v>126.1</v>
      </c>
    </row>
    <row r="48">
      <c r="A48" s="4" t="inlineStr">
        <is>
          <t>Other</t>
        </is>
      </c>
      <c r="B48" s="7" t="n">
        <v>317.2</v>
      </c>
      <c r="C48" s="7" t="n">
        <v>222.1</v>
      </c>
    </row>
    <row r="49">
      <c r="A49" s="4" t="inlineStr">
        <is>
          <t>Total</t>
        </is>
      </c>
      <c r="B49" s="7" t="n">
        <v>1413.8</v>
      </c>
      <c r="C49" s="7" t="n">
        <v>1334.9</v>
      </c>
    </row>
    <row r="50">
      <c r="A50" s="3" t="inlineStr">
        <is>
          <t>Accumulated other comprehensive income (loss)</t>
        </is>
      </c>
      <c r="B50" s="4" t="inlineStr">
        <is>
          <t xml:space="preserve"> </t>
        </is>
      </c>
      <c r="C50" s="4" t="inlineStr">
        <is>
          <t xml:space="preserve"> </t>
        </is>
      </c>
    </row>
    <row r="51">
      <c r="A51" s="4" t="inlineStr">
        <is>
          <t>Unrealized gain (loss) on derivative financial instruments, net of tax</t>
        </is>
      </c>
      <c r="B51" s="5" t="n">
        <v>-5</v>
      </c>
      <c r="C51" s="7" t="n">
        <v>-4.1</v>
      </c>
    </row>
    <row r="52">
      <c r="A52" s="4" t="inlineStr">
        <is>
          <t>Unrecognized pension and postretirement benefit expense, net of tax</t>
        </is>
      </c>
      <c r="B52" s="7" t="n">
        <v>-533.9</v>
      </c>
      <c r="C52" s="7" t="n">
        <v>-534.7</v>
      </c>
    </row>
    <row r="53">
      <c r="A53" s="4" t="inlineStr">
        <is>
          <t>Cumulative translation, net of tax</t>
        </is>
      </c>
      <c r="B53" s="7" t="n">
        <v>-1314.9</v>
      </c>
      <c r="C53" s="7" t="n">
        <v>-1311.6</v>
      </c>
    </row>
    <row r="54">
      <c r="A54" s="4" t="inlineStr">
        <is>
          <t>Total</t>
        </is>
      </c>
      <c r="B54" s="7" t="n">
        <v>-1853.8</v>
      </c>
      <c r="C54" s="7" t="n">
        <v>-1850.4</v>
      </c>
    </row>
    <row r="55">
      <c r="A55" s="4" t="inlineStr">
        <is>
          <t>Customer relationships</t>
        </is>
      </c>
      <c r="B55" s="4" t="inlineStr">
        <is>
          <t xml:space="preserve"> </t>
        </is>
      </c>
      <c r="C55" s="4" t="inlineStr">
        <is>
          <t xml:space="preserve"> </t>
        </is>
      </c>
    </row>
    <row r="56">
      <c r="A56" s="3" t="inlineStr">
        <is>
          <t>Intangible assets subject to amortization:</t>
        </is>
      </c>
      <c r="B56" s="4" t="inlineStr">
        <is>
          <t xml:space="preserve"> </t>
        </is>
      </c>
      <c r="C56" s="4" t="inlineStr">
        <is>
          <t xml:space="preserve"> </t>
        </is>
      </c>
    </row>
    <row r="57">
      <c r="A57" s="4" t="inlineStr">
        <is>
          <t>Other intangible assets, gross</t>
        </is>
      </c>
      <c r="B57" s="7" t="n">
        <v>3229.2</v>
      </c>
      <c r="C57" s="7" t="n">
        <v>3385.1</v>
      </c>
    </row>
    <row r="58">
      <c r="A58" s="4" t="inlineStr">
        <is>
          <t>Accumulated amortization</t>
        </is>
      </c>
      <c r="B58" s="7" t="n">
        <v>-1794.3</v>
      </c>
      <c r="C58" s="5" t="n">
        <v>-1805</v>
      </c>
    </row>
    <row r="59">
      <c r="A59" s="4" t="inlineStr">
        <is>
          <t>Trademarks</t>
        </is>
      </c>
      <c r="B59" s="4" t="inlineStr">
        <is>
          <t xml:space="preserve"> </t>
        </is>
      </c>
      <c r="C59" s="4" t="inlineStr">
        <is>
          <t xml:space="preserve"> </t>
        </is>
      </c>
    </row>
    <row r="60">
      <c r="A60" s="3" t="inlineStr">
        <is>
          <t>Intangible assets subject to amortization:</t>
        </is>
      </c>
      <c r="B60" s="4" t="inlineStr">
        <is>
          <t xml:space="preserve"> </t>
        </is>
      </c>
      <c r="C60" s="4" t="inlineStr">
        <is>
          <t xml:space="preserve"> </t>
        </is>
      </c>
    </row>
    <row r="61">
      <c r="A61" s="4" t="inlineStr">
        <is>
          <t>Other intangible assets, gross</t>
        </is>
      </c>
      <c r="B61" s="7" t="n">
        <v>371.7</v>
      </c>
      <c r="C61" s="7" t="n">
        <v>406.5</v>
      </c>
    </row>
    <row r="62">
      <c r="A62" s="4" t="inlineStr">
        <is>
          <t>Accumulated amortization</t>
        </is>
      </c>
      <c r="B62" s="7" t="n">
        <v>-229.9</v>
      </c>
      <c r="C62" s="5" t="n">
        <v>-238</v>
      </c>
    </row>
    <row r="63">
      <c r="A63" s="4" t="inlineStr">
        <is>
          <t>Patents</t>
        </is>
      </c>
      <c r="B63" s="4" t="inlineStr">
        <is>
          <t xml:space="preserve"> </t>
        </is>
      </c>
      <c r="C63" s="4" t="inlineStr">
        <is>
          <t xml:space="preserve"> </t>
        </is>
      </c>
    </row>
    <row r="64">
      <c r="A64" s="3" t="inlineStr">
        <is>
          <t>Intangible assets subject to amortization:</t>
        </is>
      </c>
      <c r="B64" s="4" t="inlineStr">
        <is>
          <t xml:space="preserve"> </t>
        </is>
      </c>
      <c r="C64" s="4" t="inlineStr">
        <is>
          <t xml:space="preserve"> </t>
        </is>
      </c>
    </row>
    <row r="65">
      <c r="A65" s="4" t="inlineStr">
        <is>
          <t>Other intangible assets, gross</t>
        </is>
      </c>
      <c r="B65" s="7" t="n">
        <v>506.7</v>
      </c>
      <c r="C65" s="7" t="n">
        <v>503.6</v>
      </c>
    </row>
    <row r="66">
      <c r="A66" s="4" t="inlineStr">
        <is>
          <t>Accumulated amortization</t>
        </is>
      </c>
      <c r="B66" s="7" t="n">
        <v>-337.3</v>
      </c>
      <c r="C66" s="7" t="n">
        <v>-319.4</v>
      </c>
    </row>
    <row r="67">
      <c r="A67" s="4" t="inlineStr">
        <is>
          <t>Other technology</t>
        </is>
      </c>
      <c r="B67" s="4" t="inlineStr">
        <is>
          <t xml:space="preserve"> </t>
        </is>
      </c>
      <c r="C67" s="4" t="inlineStr">
        <is>
          <t xml:space="preserve"> </t>
        </is>
      </c>
    </row>
    <row r="68">
      <c r="A68" s="3" t="inlineStr">
        <is>
          <t>Intangible assets subject to amortization:</t>
        </is>
      </c>
      <c r="B68" s="4" t="inlineStr">
        <is>
          <t xml:space="preserve"> </t>
        </is>
      </c>
      <c r="C68" s="4" t="inlineStr">
        <is>
          <t xml:space="preserve"> </t>
        </is>
      </c>
    </row>
    <row r="69">
      <c r="A69" s="4" t="inlineStr">
        <is>
          <t>Other intangible assets, gross</t>
        </is>
      </c>
      <c r="B69" s="7" t="n">
        <v>525.7</v>
      </c>
      <c r="C69" s="7" t="n">
        <v>551.2</v>
      </c>
    </row>
    <row r="70">
      <c r="A70" s="4" t="inlineStr">
        <is>
          <t>Accumulated amortization</t>
        </is>
      </c>
      <c r="B70" s="7" t="n">
        <v>-219.7</v>
      </c>
      <c r="C70" s="7" t="n">
        <v>-220.5</v>
      </c>
    </row>
    <row r="71">
      <c r="A71" s="4" t="inlineStr">
        <is>
          <t>Trade names.</t>
        </is>
      </c>
      <c r="B71" s="4" t="inlineStr">
        <is>
          <t xml:space="preserve"> </t>
        </is>
      </c>
      <c r="C71" s="4" t="inlineStr">
        <is>
          <t xml:space="preserve"> </t>
        </is>
      </c>
    </row>
    <row r="72">
      <c r="A72" s="3" t="inlineStr">
        <is>
          <t>Intangible assets not subject to amortization:</t>
        </is>
      </c>
      <c r="B72" s="4" t="inlineStr">
        <is>
          <t xml:space="preserve"> </t>
        </is>
      </c>
      <c r="C72" s="4" t="inlineStr">
        <is>
          <t xml:space="preserve"> </t>
        </is>
      </c>
    </row>
    <row r="73">
      <c r="A73" s="4" t="inlineStr">
        <is>
          <t>Other intangible assets, gross</t>
        </is>
      </c>
      <c r="B73" s="8" t="n">
        <v>1230</v>
      </c>
      <c r="C73" s="8" t="n">
        <v>1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1.1</v>
      </c>
      <c r="C3" s="6" t="n">
        <v>919.5</v>
      </c>
    </row>
    <row r="4">
      <c r="A4" s="4" t="inlineStr">
        <is>
          <t>Accounts receivable, net</t>
        </is>
      </c>
      <c r="B4" s="5" t="n">
        <v>2883</v>
      </c>
      <c r="C4" s="7" t="n">
        <v>2834.2</v>
      </c>
    </row>
    <row r="5">
      <c r="A5" s="4" t="inlineStr">
        <is>
          <t>Inventories</t>
        </is>
      </c>
      <c r="B5" s="7" t="n">
        <v>1572.4</v>
      </c>
      <c r="C5" s="7" t="n">
        <v>1497.2</v>
      </c>
    </row>
    <row r="6">
      <c r="A6" s="4" t="inlineStr">
        <is>
          <t>Other current assets</t>
        </is>
      </c>
      <c r="B6" s="7" t="n">
        <v>401.8</v>
      </c>
      <c r="C6" s="7" t="n">
        <v>393.2</v>
      </c>
    </row>
    <row r="7">
      <c r="A7" s="4" t="inlineStr">
        <is>
          <t>Total current assets</t>
        </is>
      </c>
      <c r="B7" s="7" t="n">
        <v>6118.3</v>
      </c>
      <c r="C7" s="7" t="n">
        <v>5644.1</v>
      </c>
    </row>
    <row r="8">
      <c r="A8" s="4" t="inlineStr">
        <is>
          <t>Property, plant and equipment, net</t>
        </is>
      </c>
      <c r="B8" s="7" t="n">
        <v>3545.5</v>
      </c>
      <c r="C8" s="7" t="n">
        <v>3474.6</v>
      </c>
    </row>
    <row r="9">
      <c r="A9" s="4" t="inlineStr">
        <is>
          <t>Goodwill</t>
        </is>
      </c>
      <c r="B9" s="7" t="n">
        <v>7898.7</v>
      </c>
      <c r="C9" s="7" t="n">
        <v>8148.2</v>
      </c>
    </row>
    <row r="10">
      <c r="A10" s="4" t="inlineStr">
        <is>
          <t>Other intangible assets, net</t>
        </is>
      </c>
      <c r="B10" s="7" t="n">
        <v>3282.1</v>
      </c>
      <c r="C10" s="7" t="n">
        <v>3493.5</v>
      </c>
    </row>
    <row r="11">
      <c r="A11" s="4" t="inlineStr">
        <is>
          <t>Operating lease assets</t>
        </is>
      </c>
      <c r="B11" s="7" t="n">
        <v>688.2</v>
      </c>
      <c r="C11" s="7" t="n">
        <v>553.5</v>
      </c>
    </row>
    <row r="12">
      <c r="A12" s="4" t="inlineStr">
        <is>
          <t>Other assets</t>
        </is>
      </c>
      <c r="B12" s="7" t="n">
        <v>568.8</v>
      </c>
      <c r="C12" s="7" t="n">
        <v>532.7</v>
      </c>
    </row>
    <row r="13">
      <c r="A13" s="4" t="inlineStr">
        <is>
          <t>Total assets</t>
        </is>
      </c>
      <c r="B13" s="7" t="n">
        <v>22101.6</v>
      </c>
      <c r="C13" s="7" t="n">
        <v>21846.6</v>
      </c>
    </row>
    <row r="14">
      <c r="A14" s="3" t="inlineStr">
        <is>
          <t>Current liabilities</t>
        </is>
      </c>
      <c r="B14" s="4" t="inlineStr">
        <is>
          <t xml:space="preserve"> </t>
        </is>
      </c>
      <c r="C14" s="4" t="inlineStr">
        <is>
          <t xml:space="preserve"> </t>
        </is>
      </c>
    </row>
    <row r="15">
      <c r="A15" s="4" t="inlineStr">
        <is>
          <t>Short-term debt</t>
        </is>
      </c>
      <c r="B15" s="5" t="n">
        <v>643</v>
      </c>
      <c r="C15" s="7" t="n">
        <v>630.4</v>
      </c>
    </row>
    <row r="16">
      <c r="A16" s="4" t="inlineStr">
        <is>
          <t>Accounts payable</t>
        </is>
      </c>
      <c r="B16" s="7" t="n">
        <v>1812.3</v>
      </c>
      <c r="C16" s="7" t="n">
        <v>1566.3</v>
      </c>
    </row>
    <row r="17">
      <c r="A17" s="4" t="inlineStr">
        <is>
          <t>Compensation and benefits</t>
        </is>
      </c>
      <c r="B17" s="7" t="n">
        <v>604.9</v>
      </c>
      <c r="C17" s="7" t="n">
        <v>655.5</v>
      </c>
    </row>
    <row r="18">
      <c r="A18" s="4" t="inlineStr">
        <is>
          <t>Income taxes</t>
        </is>
      </c>
      <c r="B18" s="7" t="n">
        <v>235.1</v>
      </c>
      <c r="C18" s="7" t="n">
        <v>158.7</v>
      </c>
    </row>
    <row r="19">
      <c r="A19" s="4" t="inlineStr">
        <is>
          <t>Other current liabilities</t>
        </is>
      </c>
      <c r="B19" s="7" t="n">
        <v>1413.8</v>
      </c>
      <c r="C19" s="7" t="n">
        <v>1334.9</v>
      </c>
    </row>
    <row r="20">
      <c r="A20" s="4" t="inlineStr">
        <is>
          <t>Total current liabilities</t>
        </is>
      </c>
      <c r="B20" s="7" t="n">
        <v>4709.1</v>
      </c>
      <c r="C20" s="7" t="n">
        <v>4345.8</v>
      </c>
    </row>
    <row r="21">
      <c r="A21" s="4" t="inlineStr">
        <is>
          <t>Long-term debt</t>
        </is>
      </c>
      <c r="B21" s="7" t="n">
        <v>6974.5</v>
      </c>
      <c r="C21" s="7" t="n">
        <v>7551.4</v>
      </c>
    </row>
    <row r="22">
      <c r="A22" s="4" t="inlineStr">
        <is>
          <t>Pension and postretirement benefits</t>
        </is>
      </c>
      <c r="B22" s="5" t="n">
        <v>625</v>
      </c>
      <c r="C22" s="7" t="n">
        <v>651.7</v>
      </c>
    </row>
    <row r="23">
      <c r="A23" s="4" t="inlineStr">
        <is>
          <t>Deferred income taxes</t>
        </is>
      </c>
      <c r="B23" s="7" t="n">
        <v>264.6</v>
      </c>
      <c r="C23" s="7" t="n">
        <v>418.2</v>
      </c>
    </row>
    <row r="24">
      <c r="A24" s="4" t="inlineStr">
        <is>
          <t>Operating lease liabilities</t>
        </is>
      </c>
      <c r="B24" s="7" t="n">
        <v>551.4</v>
      </c>
      <c r="C24" s="7" t="n">
        <v>425.5</v>
      </c>
    </row>
    <row r="25">
      <c r="A25" s="4" t="inlineStr">
        <is>
          <t>Other liabilities</t>
        </is>
      </c>
      <c r="B25" s="7" t="n">
        <v>401.5</v>
      </c>
      <c r="C25" s="7" t="n">
        <v>381.8</v>
      </c>
    </row>
    <row r="26">
      <c r="A26" s="4" t="inlineStr">
        <is>
          <t>Total liabilities</t>
        </is>
      </c>
      <c r="B26" s="7" t="n">
        <v>13526.1</v>
      </c>
      <c r="C26" s="7" t="n">
        <v>13774.4</v>
      </c>
    </row>
    <row r="27">
      <c r="A27" s="4" t="inlineStr">
        <is>
          <t>Commitments and contingencies (Note 17)</t>
        </is>
      </c>
      <c r="B27" s="4" t="inlineStr">
        <is>
          <t xml:space="preserve"> </t>
        </is>
      </c>
      <c r="C27" s="4" t="inlineStr">
        <is>
          <t xml:space="preserve"> </t>
        </is>
      </c>
    </row>
    <row r="28">
      <c r="A28" s="3" t="inlineStr">
        <is>
          <t>Equity (a)</t>
        </is>
      </c>
      <c r="B28" s="4" t="inlineStr">
        <is>
          <t xml:space="preserve"> </t>
        </is>
      </c>
      <c r="C28" s="4" t="inlineStr">
        <is>
          <t xml:space="preserve"> </t>
        </is>
      </c>
    </row>
    <row r="29">
      <c r="A29" s="4" t="inlineStr">
        <is>
          <t>Common stock</t>
        </is>
      </c>
      <c r="B29" s="7" t="n">
        <v>367.6</v>
      </c>
      <c r="C29" s="7" t="n">
        <v>365.7</v>
      </c>
    </row>
    <row r="30">
      <c r="A30" s="4" t="inlineStr">
        <is>
          <t>Additional paid-in capital</t>
        </is>
      </c>
      <c r="B30" s="7" t="n">
        <v>7108.2</v>
      </c>
      <c r="C30" s="7" t="n">
        <v>6766.7</v>
      </c>
    </row>
    <row r="31">
      <c r="A31" s="4" t="inlineStr">
        <is>
          <t>Retained earnings</t>
        </is>
      </c>
      <c r="B31" s="7" t="n">
        <v>11228.4</v>
      </c>
      <c r="C31" s="7" t="n">
        <v>10075.4</v>
      </c>
    </row>
    <row r="32">
      <c r="A32" s="4" t="inlineStr">
        <is>
          <t>Accumulated other comprehensive loss</t>
        </is>
      </c>
      <c r="B32" s="7" t="n">
        <v>-1853.8</v>
      </c>
      <c r="C32" s="7" t="n">
        <v>-1850.4</v>
      </c>
    </row>
    <row r="33">
      <c r="A33" s="4" t="inlineStr">
        <is>
          <t>Treasury stock</t>
        </is>
      </c>
      <c r="B33" s="7" t="n">
        <v>-8302.6</v>
      </c>
      <c r="C33" s="7" t="n">
        <v>-7312.7</v>
      </c>
    </row>
    <row r="34">
      <c r="A34" s="4" t="inlineStr">
        <is>
          <t>Total Ecolab shareholders' equity</t>
        </is>
      </c>
      <c r="B34" s="7" t="n">
        <v>8547.799999999999</v>
      </c>
      <c r="C34" s="7" t="n">
        <v>8044.7</v>
      </c>
    </row>
    <row r="35">
      <c r="A35" s="4" t="inlineStr">
        <is>
          <t>Noncontrolling interest</t>
        </is>
      </c>
      <c r="B35" s="7" t="n">
        <v>27.7</v>
      </c>
      <c r="C35" s="7" t="n">
        <v>27.5</v>
      </c>
    </row>
    <row r="36">
      <c r="A36" s="4" t="inlineStr">
        <is>
          <t>Total equity</t>
        </is>
      </c>
      <c r="B36" s="7" t="n">
        <v>8575.5</v>
      </c>
      <c r="C36" s="7" t="n">
        <v>8072.2</v>
      </c>
    </row>
    <row r="37">
      <c r="A37" s="4" t="inlineStr">
        <is>
          <t>Total liabilities and equity</t>
        </is>
      </c>
      <c r="B37" s="6" t="n">
        <v>22101.6</v>
      </c>
      <c r="C37" s="6" t="n">
        <v>2184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AND INTEREST (Details) - USD ($) $ in Millions</t>
        </is>
      </c>
      <c r="B1" s="2" t="inlineStr">
        <is>
          <t>Sep. 30, 2024</t>
        </is>
      </c>
      <c r="C1" s="2" t="inlineStr">
        <is>
          <t>Dec. 31, 2023</t>
        </is>
      </c>
    </row>
    <row r="2">
      <c r="A2" s="3" t="inlineStr">
        <is>
          <t>Components of the company's debt obligations</t>
        </is>
      </c>
      <c r="B2" s="4" t="inlineStr">
        <is>
          <t xml:space="preserve"> </t>
        </is>
      </c>
      <c r="C2" s="4" t="inlineStr">
        <is>
          <t xml:space="preserve"> </t>
        </is>
      </c>
    </row>
    <row r="3">
      <c r="A3" s="4" t="inlineStr">
        <is>
          <t>Long-term debt, current maturities</t>
        </is>
      </c>
      <c r="B3" s="8" t="n">
        <v>638</v>
      </c>
      <c r="C3" s="6" t="n">
        <v>628.6</v>
      </c>
    </row>
    <row r="4">
      <c r="A4" s="4" t="inlineStr">
        <is>
          <t>Short-term debt including current maturities of long-term debt</t>
        </is>
      </c>
      <c r="B4" s="5" t="n">
        <v>643</v>
      </c>
      <c r="C4" s="7" t="n">
        <v>630.4</v>
      </c>
    </row>
    <row r="5">
      <c r="A5" s="4" t="inlineStr">
        <is>
          <t>Commercial paper</t>
        </is>
      </c>
      <c r="B5" s="4" t="inlineStr">
        <is>
          <t xml:space="preserve"> </t>
        </is>
      </c>
      <c r="C5" s="4" t="inlineStr">
        <is>
          <t xml:space="preserve"> </t>
        </is>
      </c>
    </row>
    <row r="6">
      <c r="A6" s="3" t="inlineStr">
        <is>
          <t>Components of the company's debt obligations</t>
        </is>
      </c>
      <c r="B6" s="4" t="inlineStr">
        <is>
          <t xml:space="preserve"> </t>
        </is>
      </c>
      <c r="C6" s="4" t="inlineStr">
        <is>
          <t xml:space="preserve"> </t>
        </is>
      </c>
    </row>
    <row r="7">
      <c r="A7" s="4" t="inlineStr">
        <is>
          <t>Maximum borrowing capacity, commercial paper</t>
        </is>
      </c>
      <c r="B7" s="5" t="n">
        <v>2000</v>
      </c>
      <c r="C7" s="4" t="inlineStr">
        <is>
          <t xml:space="preserve"> </t>
        </is>
      </c>
    </row>
    <row r="8">
      <c r="A8" s="4" t="inlineStr">
        <is>
          <t>U.S. commercial paper program</t>
        </is>
      </c>
      <c r="B8" s="4" t="inlineStr">
        <is>
          <t xml:space="preserve"> </t>
        </is>
      </c>
      <c r="C8" s="4" t="inlineStr">
        <is>
          <t xml:space="preserve"> </t>
        </is>
      </c>
    </row>
    <row r="9">
      <c r="A9" s="3" t="inlineStr">
        <is>
          <t>Components of the company's debt obligations</t>
        </is>
      </c>
      <c r="B9" s="4" t="inlineStr">
        <is>
          <t xml:space="preserve"> </t>
        </is>
      </c>
      <c r="C9" s="4" t="inlineStr">
        <is>
          <t xml:space="preserve"> </t>
        </is>
      </c>
    </row>
    <row r="10">
      <c r="A10" s="4" t="inlineStr">
        <is>
          <t>Maximum borrowing capacity, commercial paper</t>
        </is>
      </c>
      <c r="B10" s="5" t="n">
        <v>2000</v>
      </c>
      <c r="C10" s="4" t="inlineStr">
        <is>
          <t xml:space="preserve"> </t>
        </is>
      </c>
    </row>
    <row r="11">
      <c r="A11" s="4" t="inlineStr">
        <is>
          <t>Outstanding commercial paper</t>
        </is>
      </c>
      <c r="B11" s="5" t="n">
        <v>0</v>
      </c>
      <c r="C11" s="5" t="n">
        <v>0</v>
      </c>
    </row>
    <row r="12">
      <c r="A12" s="4" t="inlineStr">
        <is>
          <t>European commercial paper</t>
        </is>
      </c>
      <c r="B12" s="4" t="inlineStr">
        <is>
          <t xml:space="preserve"> </t>
        </is>
      </c>
      <c r="C12" s="4" t="inlineStr">
        <is>
          <t xml:space="preserve"> </t>
        </is>
      </c>
    </row>
    <row r="13">
      <c r="A13" s="3" t="inlineStr">
        <is>
          <t>Components of the company's debt obligations</t>
        </is>
      </c>
      <c r="B13" s="4" t="inlineStr">
        <is>
          <t xml:space="preserve"> </t>
        </is>
      </c>
      <c r="C13" s="4" t="inlineStr">
        <is>
          <t xml:space="preserve"> </t>
        </is>
      </c>
    </row>
    <row r="14">
      <c r="A14" s="4" t="inlineStr">
        <is>
          <t>Maximum borrowing capacity, commercial paper</t>
        </is>
      </c>
      <c r="B14" s="5" t="n">
        <v>2000</v>
      </c>
      <c r="C14" s="4" t="inlineStr">
        <is>
          <t xml:space="preserve"> </t>
        </is>
      </c>
    </row>
    <row r="15">
      <c r="A15" s="4" t="inlineStr">
        <is>
          <t>Notes payable</t>
        </is>
      </c>
      <c r="B15" s="4" t="inlineStr">
        <is>
          <t xml:space="preserve"> </t>
        </is>
      </c>
      <c r="C15" s="4" t="inlineStr">
        <is>
          <t xml:space="preserve"> </t>
        </is>
      </c>
    </row>
    <row r="16">
      <c r="A16" s="3" t="inlineStr">
        <is>
          <t>Components of the company's debt obligations</t>
        </is>
      </c>
      <c r="B16" s="4" t="inlineStr">
        <is>
          <t xml:space="preserve"> </t>
        </is>
      </c>
      <c r="C16" s="4" t="inlineStr">
        <is>
          <t xml:space="preserve"> </t>
        </is>
      </c>
    </row>
    <row r="17">
      <c r="A17" s="4" t="inlineStr">
        <is>
          <t>Short term borrowings</t>
        </is>
      </c>
      <c r="B17" s="5" t="n">
        <v>5</v>
      </c>
      <c r="C17" s="7" t="n">
        <v>1.8</v>
      </c>
    </row>
    <row r="18">
      <c r="A18" s="4" t="inlineStr">
        <is>
          <t>Multi Currency Revolving Credit Facility</t>
        </is>
      </c>
      <c r="B18" s="4" t="inlineStr">
        <is>
          <t xml:space="preserve"> </t>
        </is>
      </c>
      <c r="C18" s="4" t="inlineStr">
        <is>
          <t xml:space="preserve"> </t>
        </is>
      </c>
    </row>
    <row r="19">
      <c r="A19" s="3" t="inlineStr">
        <is>
          <t>Components of the company's debt obligations</t>
        </is>
      </c>
      <c r="B19" s="4" t="inlineStr">
        <is>
          <t xml:space="preserve"> </t>
        </is>
      </c>
      <c r="C19" s="4" t="inlineStr">
        <is>
          <t xml:space="preserve"> </t>
        </is>
      </c>
    </row>
    <row r="20">
      <c r="A20" s="4" t="inlineStr">
        <is>
          <t>Maximum borrowing capacity under the credit agreement</t>
        </is>
      </c>
      <c r="B20" s="5" t="n">
        <v>2000</v>
      </c>
      <c r="C20" s="4" t="inlineStr">
        <is>
          <t xml:space="preserve"> </t>
        </is>
      </c>
    </row>
    <row r="21">
      <c r="A21" s="4" t="inlineStr">
        <is>
          <t>Amount outstanding under the credit agreement</t>
        </is>
      </c>
      <c r="B21" s="8" t="n">
        <v>0</v>
      </c>
      <c r="C21"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AND INTEREST - Other Deb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7612.5</v>
      </c>
      <c r="C4" s="4" t="inlineStr">
        <is>
          <t xml:space="preserve"> </t>
        </is>
      </c>
      <c r="D4" s="6" t="n">
        <v>7612.5</v>
      </c>
      <c r="E4" s="4" t="inlineStr">
        <is>
          <t xml:space="preserve"> </t>
        </is>
      </c>
      <c r="F4" s="8" t="n">
        <v>8180</v>
      </c>
    </row>
    <row r="5">
      <c r="A5" s="4" t="inlineStr">
        <is>
          <t>Long-term debt, current maturities</t>
        </is>
      </c>
      <c r="B5" s="5" t="n">
        <v>-638</v>
      </c>
      <c r="C5" s="4" t="inlineStr">
        <is>
          <t xml:space="preserve"> </t>
        </is>
      </c>
      <c r="D5" s="5" t="n">
        <v>-638</v>
      </c>
      <c r="E5" s="4" t="inlineStr">
        <is>
          <t xml:space="preserve"> </t>
        </is>
      </c>
      <c r="F5" s="7" t="n">
        <v>-628.6</v>
      </c>
    </row>
    <row r="6">
      <c r="A6" s="4" t="inlineStr">
        <is>
          <t>Long-term debt</t>
        </is>
      </c>
      <c r="B6" s="7" t="n">
        <v>6974.5</v>
      </c>
      <c r="C6" s="4" t="inlineStr">
        <is>
          <t xml:space="preserve"> </t>
        </is>
      </c>
      <c r="D6" s="7" t="n">
        <v>6974.5</v>
      </c>
      <c r="E6" s="4" t="inlineStr">
        <is>
          <t xml:space="preserve"> </t>
        </is>
      </c>
      <c r="F6" s="7" t="n">
        <v>7551.4</v>
      </c>
    </row>
    <row r="7">
      <c r="A7" s="4" t="inlineStr">
        <is>
          <t>Repayments of long-term debt</t>
        </is>
      </c>
      <c r="B7" s="4" t="inlineStr">
        <is>
          <t xml:space="preserve"> </t>
        </is>
      </c>
      <c r="C7" s="4" t="inlineStr">
        <is>
          <t xml:space="preserve"> </t>
        </is>
      </c>
      <c r="D7" s="7" t="n">
        <v>630.4</v>
      </c>
      <c r="E7" s="4" t="inlineStr">
        <is>
          <t xml:space="preserve"> </t>
        </is>
      </c>
      <c r="F7" s="4" t="inlineStr">
        <is>
          <t xml:space="preserve"> </t>
        </is>
      </c>
    </row>
    <row r="8">
      <c r="A8" s="3" t="inlineStr">
        <is>
          <t>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7" t="n">
        <v>86.40000000000001</v>
      </c>
      <c r="C9" s="6" t="n">
        <v>91.3</v>
      </c>
      <c r="D9" s="7" t="n">
        <v>261.1</v>
      </c>
      <c r="E9" s="6" t="n">
        <v>254.1</v>
      </c>
      <c r="F9" s="4" t="inlineStr">
        <is>
          <t xml:space="preserve"> </t>
        </is>
      </c>
    </row>
    <row r="10">
      <c r="A10" s="4" t="inlineStr">
        <is>
          <t>Interest income</t>
        </is>
      </c>
      <c r="B10" s="5" t="n">
        <v>-16</v>
      </c>
      <c r="C10" s="5" t="n">
        <v>-17</v>
      </c>
      <c r="D10" s="7" t="n">
        <v>-40.3</v>
      </c>
      <c r="E10" s="7" t="n">
        <v>-27.8</v>
      </c>
      <c r="F10" s="4" t="inlineStr">
        <is>
          <t xml:space="preserve"> </t>
        </is>
      </c>
    </row>
    <row r="11">
      <c r="A11" s="4" t="inlineStr">
        <is>
          <t>Interest expense, net</t>
        </is>
      </c>
      <c r="B11" s="7" t="n">
        <v>70.40000000000001</v>
      </c>
      <c r="C11" s="6" t="n">
        <v>74.3</v>
      </c>
      <c r="D11" s="6" t="n">
        <v>220.8</v>
      </c>
      <c r="E11" s="6" t="n">
        <v>226.3</v>
      </c>
      <c r="F11" s="4" t="inlineStr">
        <is>
          <t xml:space="preserve"> </t>
        </is>
      </c>
    </row>
    <row r="12">
      <c r="A12" s="4" t="inlineStr">
        <is>
          <t>Public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outstanding payable at time of prepayment of notes (as a percent)</t>
        </is>
      </c>
      <c r="B14" s="4" t="inlineStr">
        <is>
          <t xml:space="preserve"> </t>
        </is>
      </c>
      <c r="C14" s="4" t="inlineStr">
        <is>
          <t xml:space="preserve"> </t>
        </is>
      </c>
      <c r="D14" s="10" t="n">
        <v>1.01</v>
      </c>
      <c r="E14" s="4" t="inlineStr">
        <is>
          <t xml:space="preserve"> </t>
        </is>
      </c>
      <c r="F14" s="4" t="inlineStr">
        <is>
          <t xml:space="preserve"> </t>
        </is>
      </c>
    </row>
    <row r="15">
      <c r="A15" s="4" t="inlineStr">
        <is>
          <t>Five Year 2022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t>
        </is>
      </c>
      <c r="B17" s="7" t="n">
        <v>495.2</v>
      </c>
      <c r="C17" s="4" t="inlineStr">
        <is>
          <t xml:space="preserve"> </t>
        </is>
      </c>
      <c r="D17" s="6" t="n">
        <v>495.2</v>
      </c>
      <c r="E17" s="4" t="inlineStr">
        <is>
          <t xml:space="preserve"> </t>
        </is>
      </c>
      <c r="F17" s="7" t="n">
        <v>494.2</v>
      </c>
    </row>
    <row r="18">
      <c r="A18" s="4" t="inlineStr">
        <is>
          <t>Aggregate principal amount</t>
        </is>
      </c>
      <c r="B18" s="5" t="n">
        <v>500</v>
      </c>
      <c r="C18" s="4" t="inlineStr">
        <is>
          <t xml:space="preserve"> </t>
        </is>
      </c>
      <c r="D18" s="8" t="n">
        <v>500</v>
      </c>
      <c r="E18" s="4" t="inlineStr">
        <is>
          <t xml:space="preserve"> </t>
        </is>
      </c>
      <c r="F18" s="4" t="inlineStr">
        <is>
          <t xml:space="preserve"> </t>
        </is>
      </c>
    </row>
    <row r="19">
      <c r="A19" s="4" t="inlineStr">
        <is>
          <t>Debt instrument, term</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ix Year 2021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5" t="n">
        <v>498</v>
      </c>
      <c r="C22" s="4" t="inlineStr">
        <is>
          <t xml:space="preserve"> </t>
        </is>
      </c>
      <c r="D22" s="8" t="n">
        <v>498</v>
      </c>
      <c r="E22" s="4" t="inlineStr">
        <is>
          <t xml:space="preserve"> </t>
        </is>
      </c>
      <c r="F22" s="7" t="n">
        <v>497.4</v>
      </c>
    </row>
    <row r="23">
      <c r="A23" s="4" t="inlineStr">
        <is>
          <t>Aggregate principal amount</t>
        </is>
      </c>
      <c r="B23" s="5" t="n">
        <v>500</v>
      </c>
      <c r="C23" s="4" t="inlineStr">
        <is>
          <t xml:space="preserve"> </t>
        </is>
      </c>
      <c r="D23" s="8" t="n">
        <v>500</v>
      </c>
      <c r="E23" s="4" t="inlineStr">
        <is>
          <t xml:space="preserve"> </t>
        </is>
      </c>
      <c r="F23" s="4" t="inlineStr">
        <is>
          <t xml:space="preserve"> </t>
        </is>
      </c>
    </row>
    <row r="24">
      <c r="A24" s="4" t="inlineStr">
        <is>
          <t>Debt instrument, term</t>
        </is>
      </c>
      <c r="B24" s="4" t="inlineStr">
        <is>
          <t xml:space="preserve"> </t>
        </is>
      </c>
      <c r="C24" s="4" t="inlineStr">
        <is>
          <t xml:space="preserve"> </t>
        </is>
      </c>
      <c r="D24" s="4" t="inlineStr">
        <is>
          <t>6 years</t>
        </is>
      </c>
      <c r="E24" s="4" t="inlineStr">
        <is>
          <t xml:space="preserve"> </t>
        </is>
      </c>
      <c r="F24" s="4" t="inlineStr">
        <is>
          <t xml:space="preserve"> </t>
        </is>
      </c>
    </row>
    <row r="25">
      <c r="A25" s="4" t="inlineStr">
        <is>
          <t>Ten year 2017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t>
        </is>
      </c>
      <c r="B27" s="7" t="n">
        <v>466.5</v>
      </c>
      <c r="C27" s="4" t="inlineStr">
        <is>
          <t xml:space="preserve"> </t>
        </is>
      </c>
      <c r="D27" s="6" t="n">
        <v>466.5</v>
      </c>
      <c r="E27" s="4" t="inlineStr">
        <is>
          <t xml:space="preserve"> </t>
        </is>
      </c>
      <c r="F27" s="7" t="n">
        <v>448.3</v>
      </c>
    </row>
    <row r="28">
      <c r="A28" s="4" t="inlineStr">
        <is>
          <t>Aggregate principal amount</t>
        </is>
      </c>
      <c r="B28" s="5" t="n">
        <v>500</v>
      </c>
      <c r="C28" s="4" t="inlineStr">
        <is>
          <t xml:space="preserve"> </t>
        </is>
      </c>
      <c r="D28" s="8" t="n">
        <v>500</v>
      </c>
      <c r="E28" s="4" t="inlineStr">
        <is>
          <t xml:space="preserve"> </t>
        </is>
      </c>
      <c r="F28" s="4" t="inlineStr">
        <is>
          <t xml:space="preserve"> </t>
        </is>
      </c>
    </row>
    <row r="29">
      <c r="A29" s="4" t="inlineStr">
        <is>
          <t>Debt instrument, term</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Ten year 2020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t>
        </is>
      </c>
      <c r="B32" s="7" t="n">
        <v>666.9</v>
      </c>
      <c r="C32" s="4" t="inlineStr">
        <is>
          <t xml:space="preserve"> </t>
        </is>
      </c>
      <c r="D32" s="6" t="n">
        <v>666.9</v>
      </c>
      <c r="E32" s="4" t="inlineStr">
        <is>
          <t xml:space="preserve"> </t>
        </is>
      </c>
      <c r="F32" s="7" t="n">
        <v>662.7</v>
      </c>
    </row>
    <row r="33">
      <c r="A33" s="4" t="inlineStr">
        <is>
          <t>Aggregate principal amount</t>
        </is>
      </c>
      <c r="B33" s="5" t="n">
        <v>698</v>
      </c>
      <c r="C33" s="4" t="inlineStr">
        <is>
          <t xml:space="preserve"> </t>
        </is>
      </c>
      <c r="D33" s="8" t="n">
        <v>698</v>
      </c>
      <c r="E33" s="4" t="inlineStr">
        <is>
          <t xml:space="preserve"> </t>
        </is>
      </c>
      <c r="F33" s="4" t="inlineStr">
        <is>
          <t xml:space="preserve"> </t>
        </is>
      </c>
    </row>
    <row r="34">
      <c r="A34" s="4" t="inlineStr">
        <is>
          <t>Debt instrument, term</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Ten year 2020 senior notes, maturing in 203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value</t>
        </is>
      </c>
      <c r="B37" s="7" t="n">
        <v>566.8</v>
      </c>
      <c r="C37" s="4" t="inlineStr">
        <is>
          <t xml:space="preserve"> </t>
        </is>
      </c>
      <c r="D37" s="6" t="n">
        <v>566.8</v>
      </c>
      <c r="E37" s="4" t="inlineStr">
        <is>
          <t xml:space="preserve"> </t>
        </is>
      </c>
      <c r="F37" s="5" t="n">
        <v>561</v>
      </c>
    </row>
    <row r="38">
      <c r="A38" s="4" t="inlineStr">
        <is>
          <t>Aggregate principal amount</t>
        </is>
      </c>
      <c r="B38" s="5" t="n">
        <v>600</v>
      </c>
      <c r="C38" s="4" t="inlineStr">
        <is>
          <t xml:space="preserve"> </t>
        </is>
      </c>
      <c r="D38" s="8" t="n">
        <v>600</v>
      </c>
      <c r="E38" s="4" t="inlineStr">
        <is>
          <t xml:space="preserve"> </t>
        </is>
      </c>
      <c r="F38" s="4" t="inlineStr">
        <is>
          <t xml:space="preserve"> </t>
        </is>
      </c>
    </row>
    <row r="39">
      <c r="A39" s="4" t="inlineStr">
        <is>
          <t>Debt instrument, term</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Eleven Year 2021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t>
        </is>
      </c>
      <c r="B42" s="7" t="n">
        <v>645.6</v>
      </c>
      <c r="C42" s="4" t="inlineStr">
        <is>
          <t xml:space="preserve"> </t>
        </is>
      </c>
      <c r="D42" s="6" t="n">
        <v>645.6</v>
      </c>
      <c r="E42" s="4" t="inlineStr">
        <is>
          <t xml:space="preserve"> </t>
        </is>
      </c>
      <c r="F42" s="7" t="n">
        <v>645.2</v>
      </c>
    </row>
    <row r="43">
      <c r="A43" s="4" t="inlineStr">
        <is>
          <t>Aggregate principal amount</t>
        </is>
      </c>
      <c r="B43" s="5" t="n">
        <v>650</v>
      </c>
      <c r="C43" s="4" t="inlineStr">
        <is>
          <t xml:space="preserve"> </t>
        </is>
      </c>
      <c r="D43" s="8" t="n">
        <v>650</v>
      </c>
      <c r="E43" s="4" t="inlineStr">
        <is>
          <t xml:space="preserve"> </t>
        </is>
      </c>
      <c r="F43" s="4" t="inlineStr">
        <is>
          <t xml:space="preserve"> </t>
        </is>
      </c>
    </row>
    <row r="44">
      <c r="A44" s="4" t="inlineStr">
        <is>
          <t>Debt instrument, term</t>
        </is>
      </c>
      <c r="B44" s="4" t="inlineStr">
        <is>
          <t xml:space="preserve"> </t>
        </is>
      </c>
      <c r="C44" s="4" t="inlineStr">
        <is>
          <t xml:space="preserve"> </t>
        </is>
      </c>
      <c r="D44" s="4" t="inlineStr">
        <is>
          <t>11 years</t>
        </is>
      </c>
      <c r="E44" s="4" t="inlineStr">
        <is>
          <t xml:space="preserve"> </t>
        </is>
      </c>
      <c r="F44" s="4" t="inlineStr">
        <is>
          <t xml:space="preserve"> </t>
        </is>
      </c>
    </row>
    <row r="45">
      <c r="A45" s="4" t="inlineStr">
        <is>
          <t>Thirty year 2011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value</t>
        </is>
      </c>
      <c r="B47" s="7" t="n">
        <v>384.9</v>
      </c>
      <c r="C47" s="4" t="inlineStr">
        <is>
          <t xml:space="preserve"> </t>
        </is>
      </c>
      <c r="D47" s="6" t="n">
        <v>384.9</v>
      </c>
      <c r="E47" s="4" t="inlineStr">
        <is>
          <t xml:space="preserve"> </t>
        </is>
      </c>
      <c r="F47" s="7" t="n">
        <v>384.7</v>
      </c>
    </row>
    <row r="48">
      <c r="A48" s="4" t="inlineStr">
        <is>
          <t>Aggregate principal amount</t>
        </is>
      </c>
      <c r="B48" s="5" t="n">
        <v>389</v>
      </c>
      <c r="C48" s="4" t="inlineStr">
        <is>
          <t xml:space="preserve"> </t>
        </is>
      </c>
      <c r="D48" s="8" t="n">
        <v>389</v>
      </c>
      <c r="E48" s="4" t="inlineStr">
        <is>
          <t xml:space="preserve"> </t>
        </is>
      </c>
      <c r="F48" s="4" t="inlineStr">
        <is>
          <t xml:space="preserve"> </t>
        </is>
      </c>
    </row>
    <row r="49">
      <c r="A49" s="4" t="inlineStr">
        <is>
          <t>Debt instrument, term</t>
        </is>
      </c>
      <c r="B49" s="4" t="inlineStr">
        <is>
          <t xml:space="preserve"> </t>
        </is>
      </c>
      <c r="C49" s="4" t="inlineStr">
        <is>
          <t xml:space="preserve"> </t>
        </is>
      </c>
      <c r="D49" s="4" t="inlineStr">
        <is>
          <t>30 years</t>
        </is>
      </c>
      <c r="E49" s="4" t="inlineStr">
        <is>
          <t xml:space="preserve"> </t>
        </is>
      </c>
      <c r="F49" s="4" t="inlineStr">
        <is>
          <t xml:space="preserve"> </t>
        </is>
      </c>
    </row>
    <row r="50">
      <c r="A50" s="4" t="inlineStr">
        <is>
          <t>Thirty year 2017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rrying value</t>
        </is>
      </c>
      <c r="B52" s="5" t="n">
        <v>428</v>
      </c>
      <c r="C52" s="4" t="inlineStr">
        <is>
          <t xml:space="preserve"> </t>
        </is>
      </c>
      <c r="D52" s="8" t="n">
        <v>428</v>
      </c>
      <c r="E52" s="4" t="inlineStr">
        <is>
          <t xml:space="preserve"> </t>
        </is>
      </c>
      <c r="F52" s="7" t="n">
        <v>426.8</v>
      </c>
    </row>
    <row r="53">
      <c r="A53" s="4" t="inlineStr">
        <is>
          <t>Aggregate principal amount</t>
        </is>
      </c>
      <c r="B53" s="5" t="n">
        <v>484</v>
      </c>
      <c r="C53" s="4" t="inlineStr">
        <is>
          <t xml:space="preserve"> </t>
        </is>
      </c>
      <c r="D53" s="8" t="n">
        <v>484</v>
      </c>
      <c r="E53" s="4" t="inlineStr">
        <is>
          <t xml:space="preserve"> </t>
        </is>
      </c>
      <c r="F53" s="4" t="inlineStr">
        <is>
          <t xml:space="preserve"> </t>
        </is>
      </c>
    </row>
    <row r="54">
      <c r="A54" s="4" t="inlineStr">
        <is>
          <t>Debt instrument, term</t>
        </is>
      </c>
      <c r="B54" s="4" t="inlineStr">
        <is>
          <t xml:space="preserve"> </t>
        </is>
      </c>
      <c r="C54" s="4" t="inlineStr">
        <is>
          <t xml:space="preserve"> </t>
        </is>
      </c>
      <c r="D54" s="4" t="inlineStr">
        <is>
          <t>30 years</t>
        </is>
      </c>
      <c r="E54" s="4" t="inlineStr">
        <is>
          <t xml:space="preserve"> </t>
        </is>
      </c>
      <c r="F54" s="4" t="inlineStr">
        <is>
          <t xml:space="preserve"> </t>
        </is>
      </c>
    </row>
    <row r="55">
      <c r="A55" s="4" t="inlineStr">
        <is>
          <t>Thirty year 2020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rrying value</t>
        </is>
      </c>
      <c r="B57" s="7" t="n">
        <v>491.3</v>
      </c>
      <c r="C57" s="4" t="inlineStr">
        <is>
          <t xml:space="preserve"> </t>
        </is>
      </c>
      <c r="D57" s="6" t="n">
        <v>491.3</v>
      </c>
      <c r="E57" s="4" t="inlineStr">
        <is>
          <t xml:space="preserve"> </t>
        </is>
      </c>
      <c r="F57" s="7" t="n">
        <v>491.1</v>
      </c>
    </row>
    <row r="58">
      <c r="A58" s="4" t="inlineStr">
        <is>
          <t>Aggregate principal amount</t>
        </is>
      </c>
      <c r="B58" s="5" t="n">
        <v>500</v>
      </c>
      <c r="C58" s="4" t="inlineStr">
        <is>
          <t xml:space="preserve"> </t>
        </is>
      </c>
      <c r="D58" s="8" t="n">
        <v>500</v>
      </c>
      <c r="E58" s="4" t="inlineStr">
        <is>
          <t xml:space="preserve"> </t>
        </is>
      </c>
      <c r="F58" s="4" t="inlineStr">
        <is>
          <t xml:space="preserve"> </t>
        </is>
      </c>
    </row>
    <row r="59">
      <c r="A59" s="4" t="inlineStr">
        <is>
          <t>Debt instrument, term</t>
        </is>
      </c>
      <c r="B59" s="4" t="inlineStr">
        <is>
          <t xml:space="preserve"> </t>
        </is>
      </c>
      <c r="C59" s="4" t="inlineStr">
        <is>
          <t xml:space="preserve"> </t>
        </is>
      </c>
      <c r="D59" s="4" t="inlineStr">
        <is>
          <t>30 years</t>
        </is>
      </c>
      <c r="E59" s="4" t="inlineStr">
        <is>
          <t xml:space="preserve"> </t>
        </is>
      </c>
      <c r="F59" s="4" t="inlineStr">
        <is>
          <t xml:space="preserve"> </t>
        </is>
      </c>
    </row>
    <row r="60">
      <c r="A60" s="4" t="inlineStr">
        <is>
          <t>Thirty Year 2021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rrying value</t>
        </is>
      </c>
      <c r="B62" s="7" t="n">
        <v>839.6</v>
      </c>
      <c r="C62" s="4" t="inlineStr">
        <is>
          <t xml:space="preserve"> </t>
        </is>
      </c>
      <c r="D62" s="6" t="n">
        <v>839.6</v>
      </c>
      <c r="E62" s="4" t="inlineStr">
        <is>
          <t xml:space="preserve"> </t>
        </is>
      </c>
      <c r="F62" s="7" t="n">
        <v>839.3</v>
      </c>
    </row>
    <row r="63">
      <c r="A63" s="4" t="inlineStr">
        <is>
          <t>Aggregate principal amount</t>
        </is>
      </c>
      <c r="B63" s="5" t="n">
        <v>850</v>
      </c>
      <c r="C63" s="4" t="inlineStr">
        <is>
          <t xml:space="preserve"> </t>
        </is>
      </c>
      <c r="D63" s="8" t="n">
        <v>850</v>
      </c>
      <c r="E63" s="4" t="inlineStr">
        <is>
          <t xml:space="preserve"> </t>
        </is>
      </c>
      <c r="F63" s="4" t="inlineStr">
        <is>
          <t xml:space="preserve"> </t>
        </is>
      </c>
    </row>
    <row r="64">
      <c r="A64" s="4" t="inlineStr">
        <is>
          <t>Debt instrument, term</t>
        </is>
      </c>
      <c r="B64" s="4" t="inlineStr">
        <is>
          <t xml:space="preserve"> </t>
        </is>
      </c>
      <c r="C64" s="4" t="inlineStr">
        <is>
          <t xml:space="preserve"> </t>
        </is>
      </c>
      <c r="D64" s="4" t="inlineStr">
        <is>
          <t>30 years</t>
        </is>
      </c>
      <c r="E64" s="4" t="inlineStr">
        <is>
          <t xml:space="preserve"> </t>
        </is>
      </c>
      <c r="F64" s="4" t="inlineStr">
        <is>
          <t xml:space="preserve"> </t>
        </is>
      </c>
    </row>
    <row r="65">
      <c r="A65" s="4" t="inlineStr">
        <is>
          <t>Thirty-four year 2021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rrying value</t>
        </is>
      </c>
      <c r="B67" s="7" t="n">
        <v>540.7</v>
      </c>
      <c r="C67" s="4" t="inlineStr">
        <is>
          <t xml:space="preserve"> </t>
        </is>
      </c>
      <c r="D67" s="6" t="n">
        <v>540.7</v>
      </c>
      <c r="E67" s="4" t="inlineStr">
        <is>
          <t xml:space="preserve"> </t>
        </is>
      </c>
      <c r="F67" s="7" t="n">
        <v>539.2</v>
      </c>
    </row>
    <row r="68">
      <c r="A68" s="4" t="inlineStr">
        <is>
          <t>Aggregate principal amount</t>
        </is>
      </c>
      <c r="B68" s="5" t="n">
        <v>685</v>
      </c>
      <c r="C68" s="4" t="inlineStr">
        <is>
          <t xml:space="preserve"> </t>
        </is>
      </c>
      <c r="D68" s="8" t="n">
        <v>685</v>
      </c>
      <c r="E68" s="4" t="inlineStr">
        <is>
          <t xml:space="preserve"> </t>
        </is>
      </c>
      <c r="F68" s="4" t="inlineStr">
        <is>
          <t xml:space="preserve"> </t>
        </is>
      </c>
    </row>
    <row r="69">
      <c r="A69" s="4" t="inlineStr">
        <is>
          <t>Debt instrument, term</t>
        </is>
      </c>
      <c r="B69" s="4" t="inlineStr">
        <is>
          <t xml:space="preserve"> </t>
        </is>
      </c>
      <c r="C69" s="4" t="inlineStr">
        <is>
          <t xml:space="preserve"> </t>
        </is>
      </c>
      <c r="D69" s="4" t="inlineStr">
        <is>
          <t>34 years</t>
        </is>
      </c>
      <c r="E69" s="4" t="inlineStr">
        <is>
          <t xml:space="preserve"> </t>
        </is>
      </c>
      <c r="F69" s="4" t="inlineStr">
        <is>
          <t xml:space="preserve"> </t>
        </is>
      </c>
    </row>
    <row r="70">
      <c r="A70" s="4" t="inlineStr">
        <is>
          <t>Seven year 2016 senior euro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c r="F72" s="7" t="n">
        <v>625.9</v>
      </c>
    </row>
    <row r="73">
      <c r="A73" s="4" t="inlineStr">
        <is>
          <t>Aggregate principal amount</t>
        </is>
      </c>
      <c r="B73" s="5" t="n">
        <v>575</v>
      </c>
      <c r="C73" s="4" t="inlineStr">
        <is>
          <t xml:space="preserve"> </t>
        </is>
      </c>
      <c r="D73" s="8" t="n">
        <v>575</v>
      </c>
      <c r="E73" s="4" t="inlineStr">
        <is>
          <t xml:space="preserve"> </t>
        </is>
      </c>
      <c r="F73" s="4" t="inlineStr">
        <is>
          <t xml:space="preserve"> </t>
        </is>
      </c>
    </row>
    <row r="74">
      <c r="A74" s="4" t="inlineStr">
        <is>
          <t>Debt instrument, term</t>
        </is>
      </c>
      <c r="B74" s="4" t="inlineStr">
        <is>
          <t xml:space="preserve"> </t>
        </is>
      </c>
      <c r="C74" s="4" t="inlineStr">
        <is>
          <t xml:space="preserve"> </t>
        </is>
      </c>
      <c r="D74" s="4" t="inlineStr">
        <is>
          <t>7 years</t>
        </is>
      </c>
      <c r="E74" s="4" t="inlineStr">
        <is>
          <t xml:space="preserve"> </t>
        </is>
      </c>
      <c r="F74" s="4" t="inlineStr">
        <is>
          <t xml:space="preserve"> </t>
        </is>
      </c>
    </row>
    <row r="75">
      <c r="A75" s="4" t="inlineStr">
        <is>
          <t>Ten year 2016 senior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rrying value</t>
        </is>
      </c>
      <c r="B77" s="5" t="n">
        <v>737</v>
      </c>
      <c r="C77" s="4" t="inlineStr">
        <is>
          <t xml:space="preserve"> </t>
        </is>
      </c>
      <c r="D77" s="8" t="n">
        <v>737</v>
      </c>
      <c r="E77" s="4" t="inlineStr">
        <is>
          <t xml:space="preserve"> </t>
        </is>
      </c>
      <c r="F77" s="7" t="n">
        <v>728.2</v>
      </c>
    </row>
    <row r="78">
      <c r="A78" s="4" t="inlineStr">
        <is>
          <t>Aggregate principal amount</t>
        </is>
      </c>
      <c r="B78" s="5" t="n">
        <v>750</v>
      </c>
      <c r="C78" s="4" t="inlineStr">
        <is>
          <t xml:space="preserve"> </t>
        </is>
      </c>
      <c r="D78" s="8" t="n">
        <v>750</v>
      </c>
      <c r="E78" s="4" t="inlineStr">
        <is>
          <t xml:space="preserve"> </t>
        </is>
      </c>
      <c r="F78" s="4" t="inlineStr">
        <is>
          <t xml:space="preserve"> </t>
        </is>
      </c>
    </row>
    <row r="79">
      <c r="A79" s="4" t="inlineStr">
        <is>
          <t>Debt instrument, term</t>
        </is>
      </c>
      <c r="B79" s="4" t="inlineStr">
        <is>
          <t xml:space="preserve"> </t>
        </is>
      </c>
      <c r="C79" s="4" t="inlineStr">
        <is>
          <t xml:space="preserve"> </t>
        </is>
      </c>
      <c r="D79" s="4" t="inlineStr">
        <is>
          <t>10 years</t>
        </is>
      </c>
      <c r="E79" s="4" t="inlineStr">
        <is>
          <t xml:space="preserve"> </t>
        </is>
      </c>
      <c r="F79" s="4" t="inlineStr">
        <is>
          <t xml:space="preserve"> </t>
        </is>
      </c>
    </row>
    <row r="80">
      <c r="A80" s="4" t="inlineStr">
        <is>
          <t>Thirty year 2016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rrying value</t>
        </is>
      </c>
      <c r="B82" s="7" t="n">
        <v>197.5</v>
      </c>
      <c r="C82" s="4" t="inlineStr">
        <is>
          <t xml:space="preserve"> </t>
        </is>
      </c>
      <c r="D82" s="6" t="n">
        <v>197.5</v>
      </c>
      <c r="E82" s="4" t="inlineStr">
        <is>
          <t xml:space="preserve"> </t>
        </is>
      </c>
      <c r="F82" s="7" t="n">
        <v>197.4</v>
      </c>
    </row>
    <row r="83">
      <c r="A83" s="4" t="inlineStr">
        <is>
          <t>Aggregate principal amount</t>
        </is>
      </c>
      <c r="B83" s="5" t="n">
        <v>200</v>
      </c>
      <c r="C83" s="4" t="inlineStr">
        <is>
          <t xml:space="preserve"> </t>
        </is>
      </c>
      <c r="D83" s="8" t="n">
        <v>200</v>
      </c>
      <c r="E83" s="4" t="inlineStr">
        <is>
          <t xml:space="preserve"> </t>
        </is>
      </c>
      <c r="F83" s="4" t="inlineStr">
        <is>
          <t xml:space="preserve"> </t>
        </is>
      </c>
    </row>
    <row r="84">
      <c r="A84" s="4" t="inlineStr">
        <is>
          <t>Debt instrument, term</t>
        </is>
      </c>
      <c r="B84" s="4" t="inlineStr">
        <is>
          <t xml:space="preserve"> </t>
        </is>
      </c>
      <c r="C84" s="4" t="inlineStr">
        <is>
          <t xml:space="preserve"> </t>
        </is>
      </c>
      <c r="D84" s="4" t="inlineStr">
        <is>
          <t>30 years</t>
        </is>
      </c>
      <c r="E84" s="4" t="inlineStr">
        <is>
          <t xml:space="preserve"> </t>
        </is>
      </c>
      <c r="F84" s="4" t="inlineStr">
        <is>
          <t xml:space="preserve"> </t>
        </is>
      </c>
    </row>
    <row r="85">
      <c r="A85" s="4" t="inlineStr">
        <is>
          <t>Ten Year 2015 senior euro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rrying value</t>
        </is>
      </c>
      <c r="B87" s="7" t="n">
        <v>634.7</v>
      </c>
      <c r="C87" s="4" t="inlineStr">
        <is>
          <t xml:space="preserve"> </t>
        </is>
      </c>
      <c r="D87" s="6" t="n">
        <v>634.7</v>
      </c>
      <c r="E87" s="4" t="inlineStr">
        <is>
          <t xml:space="preserve"> </t>
        </is>
      </c>
      <c r="F87" s="7" t="n">
        <v>625.1</v>
      </c>
    </row>
    <row r="88">
      <c r="A88" s="4" t="inlineStr">
        <is>
          <t>Aggregate principal amount</t>
        </is>
      </c>
      <c r="B88" s="5" t="n">
        <v>575</v>
      </c>
      <c r="C88" s="4" t="inlineStr">
        <is>
          <t xml:space="preserve"> </t>
        </is>
      </c>
      <c r="D88" s="8" t="n">
        <v>575</v>
      </c>
      <c r="E88" s="4" t="inlineStr">
        <is>
          <t xml:space="preserve"> </t>
        </is>
      </c>
      <c r="F88" s="4" t="inlineStr">
        <is>
          <t xml:space="preserve"> </t>
        </is>
      </c>
    </row>
    <row r="89">
      <c r="A89" s="4" t="inlineStr">
        <is>
          <t>Debt instrument, term</t>
        </is>
      </c>
      <c r="B89" s="4" t="inlineStr">
        <is>
          <t xml:space="preserve"> </t>
        </is>
      </c>
      <c r="C89" s="4" t="inlineStr">
        <is>
          <t xml:space="preserve"> </t>
        </is>
      </c>
      <c r="D89" s="4" t="inlineStr">
        <is>
          <t>10 years</t>
        </is>
      </c>
      <c r="E89" s="4" t="inlineStr">
        <is>
          <t xml:space="preserve"> </t>
        </is>
      </c>
      <c r="F89" s="4" t="inlineStr">
        <is>
          <t xml:space="preserve"> </t>
        </is>
      </c>
    </row>
    <row r="90">
      <c r="A90" s="4" t="inlineStr">
        <is>
          <t>Other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rrying value</t>
        </is>
      </c>
      <c r="B92" s="6" t="n">
        <v>19.8</v>
      </c>
      <c r="C92" s="4" t="inlineStr">
        <is>
          <t xml:space="preserve"> </t>
        </is>
      </c>
      <c r="D92" s="6" t="n">
        <v>19.8</v>
      </c>
      <c r="E92" s="4" t="inlineStr">
        <is>
          <t xml:space="preserve"> </t>
        </is>
      </c>
      <c r="F92" s="6" t="n">
        <v>1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0" customWidth="1" min="5" max="5"/>
    <col width="27" customWidth="1" min="6" max="6"/>
    <col width="22" customWidth="1" min="7" max="7"/>
    <col width="22" customWidth="1" min="8" max="8"/>
  </cols>
  <sheetData>
    <row r="1">
      <c r="A1" s="1" t="inlineStr">
        <is>
          <t>GOODWILL AND OTHER INTANGIBLE ASSETS (Details) $ in Millions</t>
        </is>
      </c>
      <c r="B1" s="2" t="inlineStr">
        <is>
          <t>3 Months Ended</t>
        </is>
      </c>
      <c r="D1" s="2" t="inlineStr">
        <is>
          <t>9 Months Ended</t>
        </is>
      </c>
      <c r="H1" s="2" t="inlineStr">
        <is>
          <t>12 Months Ended</t>
        </is>
      </c>
    </row>
    <row r="2">
      <c r="B2" s="2" t="inlineStr">
        <is>
          <t>Sep. 30, 2024 USD ($) item</t>
        </is>
      </c>
      <c r="C2" s="2" t="inlineStr">
        <is>
          <t>Sep. 30, 2023 USD ($)</t>
        </is>
      </c>
      <c r="D2" s="2" t="inlineStr">
        <is>
          <t>Sep. 30, 2024 USD ($)</t>
        </is>
      </c>
      <c r="E2" s="2" t="inlineStr">
        <is>
          <t>Sep. 30, 2024 USD ($) segment</t>
        </is>
      </c>
      <c r="F2" s="2" t="inlineStr">
        <is>
          <t>Sep. 30, 2024 USD ($) item</t>
        </is>
      </c>
      <c r="G2" s="2" t="inlineStr">
        <is>
          <t>Sep. 30, 2023 USD ($)</t>
        </is>
      </c>
      <c r="H2" s="2" t="inlineStr">
        <is>
          <t>Dec. 31, 2023 USD ($)</t>
        </is>
      </c>
    </row>
    <row r="3">
      <c r="A3" s="3" t="inlineStr">
        <is>
          <t>Changes in the carrying amount of goodwill for each of the company's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item</t>
        </is>
      </c>
      <c r="B4" s="5"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goodwill</t>
        </is>
      </c>
      <c r="B5" s="4" t="inlineStr">
        <is>
          <t xml:space="preserve"> </t>
        </is>
      </c>
      <c r="C5" s="4" t="inlineStr">
        <is>
          <t xml:space="preserve"> </t>
        </is>
      </c>
      <c r="D5" s="8" t="n">
        <v>0</v>
      </c>
      <c r="E5" s="4" t="inlineStr">
        <is>
          <t xml:space="preserve"> </t>
        </is>
      </c>
      <c r="F5" s="4" t="inlineStr">
        <is>
          <t xml:space="preserve"> </t>
        </is>
      </c>
      <c r="G5" s="4" t="inlineStr">
        <is>
          <t xml:space="preserve"> </t>
        </is>
      </c>
      <c r="H5" s="8" t="n">
        <v>0</v>
      </c>
    </row>
    <row r="6">
      <c r="A6" s="3" t="inlineStr">
        <is>
          <t>Changes in the carrying amou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goodwill</t>
        </is>
      </c>
      <c r="B7" s="4" t="inlineStr">
        <is>
          <t xml:space="preserve"> </t>
        </is>
      </c>
      <c r="C7" s="4" t="inlineStr">
        <is>
          <t xml:space="preserve"> </t>
        </is>
      </c>
      <c r="D7" s="7" t="n">
        <v>8148.2</v>
      </c>
      <c r="E7" s="4" t="inlineStr">
        <is>
          <t xml:space="preserve"> </t>
        </is>
      </c>
      <c r="F7" s="4" t="inlineStr">
        <is>
          <t xml:space="preserve"> </t>
        </is>
      </c>
      <c r="G7" s="4" t="inlineStr">
        <is>
          <t xml:space="preserve"> </t>
        </is>
      </c>
      <c r="H7" s="4" t="inlineStr">
        <is>
          <t xml:space="preserve"> </t>
        </is>
      </c>
    </row>
    <row r="8">
      <c r="A8" s="4" t="inlineStr">
        <is>
          <t>Goodwill rev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148.2</v>
      </c>
    </row>
    <row r="9">
      <c r="A9" s="4" t="inlineStr">
        <is>
          <t>Current year business combinations</t>
        </is>
      </c>
      <c r="B9" s="4" t="inlineStr">
        <is>
          <t xml:space="preserve"> </t>
        </is>
      </c>
      <c r="C9" s="4" t="inlineStr">
        <is>
          <t xml:space="preserve"> </t>
        </is>
      </c>
      <c r="D9" s="7" t="n">
        <v>33.6</v>
      </c>
      <c r="E9" s="4" t="inlineStr">
        <is>
          <t xml:space="preserve"> </t>
        </is>
      </c>
      <c r="F9" s="4" t="inlineStr">
        <is>
          <t xml:space="preserve"> </t>
        </is>
      </c>
      <c r="G9" s="4" t="inlineStr">
        <is>
          <t xml:space="preserve"> </t>
        </is>
      </c>
      <c r="H9" s="4" t="inlineStr">
        <is>
          <t xml:space="preserve"> </t>
        </is>
      </c>
    </row>
    <row r="10">
      <c r="A10" s="4" t="inlineStr">
        <is>
          <t>Prior year business combinations</t>
        </is>
      </c>
      <c r="B10" s="4" t="inlineStr">
        <is>
          <t xml:space="preserve"> </t>
        </is>
      </c>
      <c r="C10" s="4" t="inlineStr">
        <is>
          <t xml:space="preserve"> </t>
        </is>
      </c>
      <c r="D10" s="7" t="n">
        <v>0.6</v>
      </c>
      <c r="E10" s="4" t="inlineStr">
        <is>
          <t xml:space="preserve"> </t>
        </is>
      </c>
      <c r="F10" s="4" t="inlineStr">
        <is>
          <t xml:space="preserve"> </t>
        </is>
      </c>
      <c r="G10" s="4" t="inlineStr">
        <is>
          <t xml:space="preserve"> </t>
        </is>
      </c>
      <c r="H10" s="4" t="inlineStr">
        <is>
          <t xml:space="preserve"> </t>
        </is>
      </c>
    </row>
    <row r="11">
      <c r="A11" s="4" t="inlineStr">
        <is>
          <t>Divestiture of businesses</t>
        </is>
      </c>
      <c r="B11" s="4" t="inlineStr">
        <is>
          <t xml:space="preserve"> </t>
        </is>
      </c>
      <c r="C11" s="4" t="inlineStr">
        <is>
          <t xml:space="preserve"> </t>
        </is>
      </c>
      <c r="D11" s="7" t="n">
        <v>-305.9</v>
      </c>
      <c r="E11" s="4" t="inlineStr">
        <is>
          <t xml:space="preserve"> </t>
        </is>
      </c>
      <c r="F11" s="4" t="inlineStr">
        <is>
          <t xml:space="preserve"> </t>
        </is>
      </c>
      <c r="G11" s="4" t="inlineStr">
        <is>
          <t xml:space="preserve"> </t>
        </is>
      </c>
      <c r="H11" s="4" t="inlineStr">
        <is>
          <t xml:space="preserve"> </t>
        </is>
      </c>
    </row>
    <row r="12">
      <c r="A12" s="4" t="inlineStr">
        <is>
          <t>Effect of foreign currency translation</t>
        </is>
      </c>
      <c r="B12" s="4" t="inlineStr">
        <is>
          <t xml:space="preserve"> </t>
        </is>
      </c>
      <c r="C12" s="4" t="inlineStr">
        <is>
          <t xml:space="preserve"> </t>
        </is>
      </c>
      <c r="D12" s="7" t="n">
        <v>22.2</v>
      </c>
      <c r="E12" s="4" t="inlineStr">
        <is>
          <t xml:space="preserve"> </t>
        </is>
      </c>
      <c r="F12" s="4" t="inlineStr">
        <is>
          <t xml:space="preserve"> </t>
        </is>
      </c>
      <c r="G12" s="4" t="inlineStr">
        <is>
          <t xml:space="preserve"> </t>
        </is>
      </c>
      <c r="H12" s="4" t="inlineStr">
        <is>
          <t xml:space="preserve"> </t>
        </is>
      </c>
    </row>
    <row r="13">
      <c r="A13" s="4" t="inlineStr">
        <is>
          <t>Ending goodwill</t>
        </is>
      </c>
      <c r="B13" s="6" t="n">
        <v>7898.7</v>
      </c>
      <c r="C13" s="4" t="inlineStr">
        <is>
          <t xml:space="preserve"> </t>
        </is>
      </c>
      <c r="D13" s="7" t="n">
        <v>7898.7</v>
      </c>
      <c r="E13" s="4" t="inlineStr">
        <is>
          <t xml:space="preserve"> </t>
        </is>
      </c>
      <c r="F13" s="4" t="inlineStr">
        <is>
          <t xml:space="preserve"> </t>
        </is>
      </c>
      <c r="G13" s="4" t="inlineStr">
        <is>
          <t xml:space="preserve"> </t>
        </is>
      </c>
      <c r="H13" s="7" t="n">
        <v>8148.2</v>
      </c>
    </row>
    <row r="14">
      <c r="A14" s="4" t="inlineStr">
        <is>
          <t>Number of operating units</t>
        </is>
      </c>
      <c r="B14" s="4" t="inlineStr">
        <is>
          <t xml:space="preserve"> </t>
        </is>
      </c>
      <c r="C14" s="4" t="inlineStr">
        <is>
          <t xml:space="preserve"> </t>
        </is>
      </c>
      <c r="D14" s="4" t="inlineStr">
        <is>
          <t xml:space="preserve"> </t>
        </is>
      </c>
      <c r="E14" s="5" t="n">
        <v>8</v>
      </c>
      <c r="F14" s="5" t="n">
        <v>8</v>
      </c>
      <c r="G14" s="4" t="inlineStr">
        <is>
          <t xml:space="preserve"> </t>
        </is>
      </c>
      <c r="H14" s="4" t="inlineStr">
        <is>
          <t xml:space="preserve"> </t>
        </is>
      </c>
    </row>
    <row r="15">
      <c r="A15" s="3" t="inlineStr">
        <is>
          <t>Future estimated amortization expense related to amortizable other identifiable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expense for the remaining six-month period</t>
        </is>
      </c>
      <c r="B16" s="7" t="n">
        <v>73.2</v>
      </c>
      <c r="C16" s="4" t="inlineStr">
        <is>
          <t xml:space="preserve"> </t>
        </is>
      </c>
      <c r="D16" s="7" t="n">
        <v>73.2</v>
      </c>
      <c r="E16" s="6" t="n">
        <v>73.2</v>
      </c>
      <c r="F16" s="6" t="n">
        <v>73.2</v>
      </c>
      <c r="G16" s="4" t="inlineStr">
        <is>
          <t xml:space="preserve"> </t>
        </is>
      </c>
      <c r="H16" s="4" t="inlineStr">
        <is>
          <t xml:space="preserve"> </t>
        </is>
      </c>
    </row>
    <row r="17">
      <c r="A17" s="4" t="inlineStr">
        <is>
          <t>Total amortization expense related to other intangible assets</t>
        </is>
      </c>
      <c r="B17" s="7" t="n">
        <v>73.3</v>
      </c>
      <c r="C17" s="6" t="n">
        <v>77.40000000000001</v>
      </c>
      <c r="D17" s="7" t="n">
        <v>226.2</v>
      </c>
      <c r="E17" s="4" t="inlineStr">
        <is>
          <t xml:space="preserve"> </t>
        </is>
      </c>
      <c r="F17" s="4" t="inlineStr">
        <is>
          <t xml:space="preserve"> </t>
        </is>
      </c>
      <c r="G17" s="6" t="n">
        <v>229.8</v>
      </c>
      <c r="H17" s="4" t="inlineStr">
        <is>
          <t xml:space="preserve"> </t>
        </is>
      </c>
    </row>
    <row r="18">
      <c r="A18" s="4" t="inlineStr">
        <is>
          <t>Nalco Holding Company ("Nalco") | 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hanges in the carrying amount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definite life intangible asset</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Carrying value of asset subject to impairment testing</t>
        </is>
      </c>
      <c r="B21" s="5" t="n">
        <v>1200</v>
      </c>
      <c r="C21" s="4" t="inlineStr">
        <is>
          <t xml:space="preserve"> </t>
        </is>
      </c>
      <c r="D21" s="5" t="n">
        <v>1200</v>
      </c>
      <c r="E21" s="8" t="n">
        <v>1200</v>
      </c>
      <c r="F21" s="8" t="n">
        <v>1200</v>
      </c>
      <c r="G21" s="4" t="inlineStr">
        <is>
          <t xml:space="preserve"> </t>
        </is>
      </c>
      <c r="H21" s="4" t="inlineStr">
        <is>
          <t xml:space="preserve"> </t>
        </is>
      </c>
    </row>
    <row r="22">
      <c r="A22" s="4" t="inlineStr">
        <is>
          <t>Global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hanges in the carrying amount of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goodwill</t>
        </is>
      </c>
      <c r="B24" s="4" t="inlineStr">
        <is>
          <t xml:space="preserve"> </t>
        </is>
      </c>
      <c r="C24" s="4" t="inlineStr">
        <is>
          <t xml:space="preserve"> </t>
        </is>
      </c>
      <c r="D24" s="7" t="n">
        <v>4140.6</v>
      </c>
      <c r="E24" s="4" t="inlineStr">
        <is>
          <t xml:space="preserve"> </t>
        </is>
      </c>
      <c r="F24" s="4" t="inlineStr">
        <is>
          <t xml:space="preserve"> </t>
        </is>
      </c>
      <c r="G24" s="4" t="inlineStr">
        <is>
          <t xml:space="preserve"> </t>
        </is>
      </c>
      <c r="H24" s="4" t="inlineStr">
        <is>
          <t xml:space="preserve"> </t>
        </is>
      </c>
    </row>
    <row r="25">
      <c r="A25" s="4" t="inlineStr">
        <is>
          <t>Goodwill rev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243.5</v>
      </c>
    </row>
    <row r="26">
      <c r="A26" s="4" t="inlineStr">
        <is>
          <t>Prior year business combinations</t>
        </is>
      </c>
      <c r="B26" s="4" t="inlineStr">
        <is>
          <t xml:space="preserve"> </t>
        </is>
      </c>
      <c r="C26" s="4" t="inlineStr">
        <is>
          <t xml:space="preserve"> </t>
        </is>
      </c>
      <c r="D26" s="7" t="n">
        <v>0.6</v>
      </c>
      <c r="E26" s="4" t="inlineStr">
        <is>
          <t xml:space="preserve"> </t>
        </is>
      </c>
      <c r="F26" s="4" t="inlineStr">
        <is>
          <t xml:space="preserve"> </t>
        </is>
      </c>
      <c r="G26" s="4" t="inlineStr">
        <is>
          <t xml:space="preserve"> </t>
        </is>
      </c>
      <c r="H26" s="4" t="inlineStr">
        <is>
          <t xml:space="preserve"> </t>
        </is>
      </c>
    </row>
    <row r="27">
      <c r="A27" s="4" t="inlineStr">
        <is>
          <t>Segment changes/Transferred to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2.9</v>
      </c>
    </row>
    <row r="28">
      <c r="A28" s="4" t="inlineStr">
        <is>
          <t>Effect of foreign currency translation</t>
        </is>
      </c>
      <c r="B28" s="4" t="inlineStr">
        <is>
          <t xml:space="preserve"> </t>
        </is>
      </c>
      <c r="C28" s="4" t="inlineStr">
        <is>
          <t xml:space="preserve"> </t>
        </is>
      </c>
      <c r="D28" s="7" t="n">
        <v>2.8</v>
      </c>
      <c r="E28" s="4" t="inlineStr">
        <is>
          <t xml:space="preserve"> </t>
        </is>
      </c>
      <c r="F28" s="4" t="inlineStr">
        <is>
          <t xml:space="preserve"> </t>
        </is>
      </c>
      <c r="G28" s="4" t="inlineStr">
        <is>
          <t xml:space="preserve"> </t>
        </is>
      </c>
      <c r="H28" s="4" t="inlineStr">
        <is>
          <t xml:space="preserve"> </t>
        </is>
      </c>
    </row>
    <row r="29">
      <c r="A29" s="4" t="inlineStr">
        <is>
          <t>Ending goodwill</t>
        </is>
      </c>
      <c r="B29" s="7" t="n">
        <v>4246.9</v>
      </c>
      <c r="C29" s="4" t="inlineStr">
        <is>
          <t xml:space="preserve"> </t>
        </is>
      </c>
      <c r="D29" s="7" t="n">
        <v>4246.9</v>
      </c>
      <c r="E29" s="4" t="inlineStr">
        <is>
          <t xml:space="preserve"> </t>
        </is>
      </c>
      <c r="F29" s="4" t="inlineStr">
        <is>
          <t xml:space="preserve"> </t>
        </is>
      </c>
      <c r="G29" s="4" t="inlineStr">
        <is>
          <t xml:space="preserve"> </t>
        </is>
      </c>
      <c r="H29" s="7" t="n">
        <v>4140.6</v>
      </c>
    </row>
    <row r="30">
      <c r="A30" s="4" t="inlineStr">
        <is>
          <t>Global Institutional and Speci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hanges in the carrying amount of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goodwill</t>
        </is>
      </c>
      <c r="B32" s="4" t="inlineStr">
        <is>
          <t xml:space="preserve"> </t>
        </is>
      </c>
      <c r="C32" s="4" t="inlineStr">
        <is>
          <t xml:space="preserve"> </t>
        </is>
      </c>
      <c r="D32" s="5" t="n">
        <v>610</v>
      </c>
      <c r="E32" s="4" t="inlineStr">
        <is>
          <t xml:space="preserve"> </t>
        </is>
      </c>
      <c r="F32" s="4" t="inlineStr">
        <is>
          <t xml:space="preserve"> </t>
        </is>
      </c>
      <c r="G32" s="4" t="inlineStr">
        <is>
          <t xml:space="preserve"> </t>
        </is>
      </c>
      <c r="H32" s="4" t="inlineStr">
        <is>
          <t xml:space="preserve"> </t>
        </is>
      </c>
    </row>
    <row r="33">
      <c r="A33" s="4" t="inlineStr">
        <is>
          <t>Goodwill rev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10</v>
      </c>
    </row>
    <row r="34">
      <c r="A34" s="4" t="inlineStr">
        <is>
          <t>Effect of foreign currency translation</t>
        </is>
      </c>
      <c r="B34" s="4" t="inlineStr">
        <is>
          <t xml:space="preserve"> </t>
        </is>
      </c>
      <c r="C34" s="4" t="inlineStr">
        <is>
          <t xml:space="preserve"> </t>
        </is>
      </c>
      <c r="D34" s="7" t="n">
        <v>1.6</v>
      </c>
      <c r="E34" s="4" t="inlineStr">
        <is>
          <t xml:space="preserve"> </t>
        </is>
      </c>
      <c r="F34" s="4" t="inlineStr">
        <is>
          <t xml:space="preserve"> </t>
        </is>
      </c>
      <c r="G34" s="4" t="inlineStr">
        <is>
          <t xml:space="preserve"> </t>
        </is>
      </c>
      <c r="H34" s="4" t="inlineStr">
        <is>
          <t xml:space="preserve"> </t>
        </is>
      </c>
    </row>
    <row r="35">
      <c r="A35" s="4" t="inlineStr">
        <is>
          <t>Ending goodwill</t>
        </is>
      </c>
      <c r="B35" s="7" t="n">
        <v>611.6</v>
      </c>
      <c r="C35" s="4" t="inlineStr">
        <is>
          <t xml:space="preserve"> </t>
        </is>
      </c>
      <c r="D35" s="7" t="n">
        <v>611.6</v>
      </c>
      <c r="E35" s="4" t="inlineStr">
        <is>
          <t xml:space="preserve"> </t>
        </is>
      </c>
      <c r="F35" s="4" t="inlineStr">
        <is>
          <t xml:space="preserve"> </t>
        </is>
      </c>
      <c r="G35" s="4" t="inlineStr">
        <is>
          <t xml:space="preserve"> </t>
        </is>
      </c>
      <c r="H35" s="5" t="n">
        <v>610</v>
      </c>
    </row>
    <row r="36">
      <c r="A36" s="4" t="inlineStr">
        <is>
          <t>Global Healthcare and Life Sci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hanges in the carrying amount of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goodwill</t>
        </is>
      </c>
      <c r="B38" s="4" t="inlineStr">
        <is>
          <t xml:space="preserve"> </t>
        </is>
      </c>
      <c r="C38" s="4" t="inlineStr">
        <is>
          <t xml:space="preserve"> </t>
        </is>
      </c>
      <c r="D38" s="7" t="n">
        <v>3158.4</v>
      </c>
      <c r="E38" s="4" t="inlineStr">
        <is>
          <t xml:space="preserve"> </t>
        </is>
      </c>
      <c r="F38" s="4" t="inlineStr">
        <is>
          <t xml:space="preserve"> </t>
        </is>
      </c>
      <c r="G38" s="4" t="inlineStr">
        <is>
          <t xml:space="preserve"> </t>
        </is>
      </c>
      <c r="H38" s="4" t="inlineStr">
        <is>
          <t xml:space="preserve"> </t>
        </is>
      </c>
    </row>
    <row r="39">
      <c r="A39" s="4" t="inlineStr">
        <is>
          <t>Goodwill rev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158.4</v>
      </c>
    </row>
    <row r="40">
      <c r="A40" s="4" t="inlineStr">
        <is>
          <t>Divestiture of businesses</t>
        </is>
      </c>
      <c r="B40" s="4" t="inlineStr">
        <is>
          <t xml:space="preserve"> </t>
        </is>
      </c>
      <c r="C40" s="4" t="inlineStr">
        <is>
          <t xml:space="preserve"> </t>
        </is>
      </c>
      <c r="D40" s="7" t="n">
        <v>-305.9</v>
      </c>
      <c r="E40" s="4" t="inlineStr">
        <is>
          <t xml:space="preserve"> </t>
        </is>
      </c>
      <c r="F40" s="4" t="inlineStr">
        <is>
          <t xml:space="preserve"> </t>
        </is>
      </c>
      <c r="G40" s="4" t="inlineStr">
        <is>
          <t xml:space="preserve"> </t>
        </is>
      </c>
      <c r="H40" s="4" t="inlineStr">
        <is>
          <t xml:space="preserve"> </t>
        </is>
      </c>
    </row>
    <row r="41">
      <c r="A41" s="4" t="inlineStr">
        <is>
          <t>Effect of foreign currency translation</t>
        </is>
      </c>
      <c r="B41" s="4" t="inlineStr">
        <is>
          <t xml:space="preserve"> </t>
        </is>
      </c>
      <c r="C41" s="4" t="inlineStr">
        <is>
          <t xml:space="preserve"> </t>
        </is>
      </c>
      <c r="D41" s="7" t="n">
        <v>17.4</v>
      </c>
      <c r="E41" s="4" t="inlineStr">
        <is>
          <t xml:space="preserve"> </t>
        </is>
      </c>
      <c r="F41" s="4" t="inlineStr">
        <is>
          <t xml:space="preserve"> </t>
        </is>
      </c>
      <c r="G41" s="4" t="inlineStr">
        <is>
          <t xml:space="preserve"> </t>
        </is>
      </c>
      <c r="H41" s="4" t="inlineStr">
        <is>
          <t xml:space="preserve"> </t>
        </is>
      </c>
    </row>
    <row r="42">
      <c r="A42" s="4" t="inlineStr">
        <is>
          <t>Ending goodwill</t>
        </is>
      </c>
      <c r="B42" s="7" t="n">
        <v>2869.9</v>
      </c>
      <c r="C42" s="4" t="inlineStr">
        <is>
          <t xml:space="preserve"> </t>
        </is>
      </c>
      <c r="D42" s="7" t="n">
        <v>2869.9</v>
      </c>
      <c r="E42" s="4" t="inlineStr">
        <is>
          <t xml:space="preserve"> </t>
        </is>
      </c>
      <c r="F42" s="4" t="inlineStr">
        <is>
          <t xml:space="preserve"> </t>
        </is>
      </c>
      <c r="G42" s="4" t="inlineStr">
        <is>
          <t xml:space="preserve"> </t>
        </is>
      </c>
      <c r="H42" s="7" t="n">
        <v>3158.4</v>
      </c>
    </row>
    <row r="43">
      <c r="A43" s="4" t="inlineStr">
        <is>
          <t>Global Pest Elim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hanges in the carrying amount of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 rev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36.3</v>
      </c>
    </row>
    <row r="46">
      <c r="A46" s="4" t="inlineStr">
        <is>
          <t>Current year business combinations</t>
        </is>
      </c>
      <c r="B46" s="4" t="inlineStr">
        <is>
          <t xml:space="preserve"> </t>
        </is>
      </c>
      <c r="C46" s="4" t="inlineStr">
        <is>
          <t xml:space="preserve"> </t>
        </is>
      </c>
      <c r="D46" s="7" t="n">
        <v>33.6</v>
      </c>
      <c r="E46" s="4" t="inlineStr">
        <is>
          <t xml:space="preserve"> </t>
        </is>
      </c>
      <c r="F46" s="4" t="inlineStr">
        <is>
          <t xml:space="preserve"> </t>
        </is>
      </c>
      <c r="G46" s="4" t="inlineStr">
        <is>
          <t xml:space="preserve"> </t>
        </is>
      </c>
      <c r="H46" s="4" t="inlineStr">
        <is>
          <t xml:space="preserve"> </t>
        </is>
      </c>
    </row>
    <row r="47">
      <c r="A47" s="4" t="inlineStr">
        <is>
          <t>Segment changes/Transferred to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36.3</v>
      </c>
    </row>
    <row r="48">
      <c r="A48" s="4" t="inlineStr">
        <is>
          <t>Effect of foreign currency translation</t>
        </is>
      </c>
      <c r="B48" s="4" t="inlineStr">
        <is>
          <t xml:space="preserve"> </t>
        </is>
      </c>
      <c r="C48" s="4" t="inlineStr">
        <is>
          <t xml:space="preserve"> </t>
        </is>
      </c>
      <c r="D48" s="7" t="n">
        <v>0.4</v>
      </c>
      <c r="E48" s="4" t="inlineStr">
        <is>
          <t xml:space="preserve"> </t>
        </is>
      </c>
      <c r="F48" s="4" t="inlineStr">
        <is>
          <t xml:space="preserve"> </t>
        </is>
      </c>
      <c r="G48" s="4" t="inlineStr">
        <is>
          <t xml:space="preserve"> </t>
        </is>
      </c>
      <c r="H48" s="4" t="inlineStr">
        <is>
          <t xml:space="preserve"> </t>
        </is>
      </c>
    </row>
    <row r="49">
      <c r="A49" s="4" t="inlineStr">
        <is>
          <t>Ending goodwill</t>
        </is>
      </c>
      <c r="B49" s="6" t="n">
        <v>170.3</v>
      </c>
      <c r="C49" s="4" t="inlineStr">
        <is>
          <t xml:space="preserve"> </t>
        </is>
      </c>
      <c r="D49" s="7" t="n">
        <v>170.3</v>
      </c>
      <c r="E49" s="4" t="inlineStr">
        <is>
          <t xml:space="preserve"> </t>
        </is>
      </c>
      <c r="F49" s="4" t="inlineStr">
        <is>
          <t xml:space="preserve"> </t>
        </is>
      </c>
      <c r="G49" s="4" t="inlineStr">
        <is>
          <t xml:space="preserve"> </t>
        </is>
      </c>
      <c r="H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hanges in the carrying amount of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goodwill</t>
        </is>
      </c>
      <c r="B52" s="4" t="inlineStr">
        <is>
          <t xml:space="preserve"> </t>
        </is>
      </c>
      <c r="C52" s="4" t="inlineStr">
        <is>
          <t xml:space="preserve"> </t>
        </is>
      </c>
      <c r="D52" s="6" t="n">
        <v>239.2</v>
      </c>
      <c r="E52" s="4" t="inlineStr">
        <is>
          <t xml:space="preserve"> </t>
        </is>
      </c>
      <c r="F52" s="4" t="inlineStr">
        <is>
          <t xml:space="preserve"> </t>
        </is>
      </c>
      <c r="G52" s="4" t="inlineStr">
        <is>
          <t xml:space="preserve"> </t>
        </is>
      </c>
      <c r="H52" s="4" t="inlineStr">
        <is>
          <t xml:space="preserve"> </t>
        </is>
      </c>
    </row>
    <row r="53">
      <c r="A53" s="4" t="inlineStr">
        <is>
          <t>Segment changes/Transferred to held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39.2</v>
      </c>
    </row>
    <row r="54">
      <c r="A54" s="4" t="inlineStr">
        <is>
          <t>Ending 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39.2</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Recurring - USD ($) $ in Millions</t>
        </is>
      </c>
      <c r="B1" s="2" t="inlineStr">
        <is>
          <t>Sep. 30, 2024</t>
        </is>
      </c>
      <c r="C1" s="2" t="inlineStr">
        <is>
          <t>Dec. 31, 2023</t>
        </is>
      </c>
    </row>
    <row r="2">
      <c r="A2" s="4" t="inlineStr">
        <is>
          <t>Carrying Amount | Foreign currency forward contra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forward contracts</t>
        </is>
      </c>
      <c r="B4" s="6" t="n">
        <v>27.5</v>
      </c>
      <c r="C4" s="6" t="n">
        <v>26.6</v>
      </c>
    </row>
    <row r="5">
      <c r="A5" s="3" t="inlineStr">
        <is>
          <t>Liabilities:</t>
        </is>
      </c>
      <c r="B5" s="4" t="inlineStr">
        <is>
          <t xml:space="preserve"> </t>
        </is>
      </c>
      <c r="C5" s="4" t="inlineStr">
        <is>
          <t xml:space="preserve"> </t>
        </is>
      </c>
    </row>
    <row r="6">
      <c r="A6" s="4" t="inlineStr">
        <is>
          <t>Foreign currency forward contracts</t>
        </is>
      </c>
      <c r="B6" s="5" t="n">
        <v>29</v>
      </c>
      <c r="C6" s="5" t="n">
        <v>27</v>
      </c>
    </row>
    <row r="7">
      <c r="A7" s="4" t="inlineStr">
        <is>
          <t>Carrying Amount | Interest rate swap agreeme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Interest rate swap agreements</t>
        </is>
      </c>
      <c r="B9" s="5" t="n">
        <v>111</v>
      </c>
      <c r="C9" s="7" t="n">
        <v>146.5</v>
      </c>
    </row>
    <row r="10">
      <c r="A10" s="4" t="inlineStr">
        <is>
          <t>Carrying Amount | Cross-currency swap derivative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5" t="n">
        <v>27</v>
      </c>
      <c r="C12" s="7" t="n">
        <v>29.1</v>
      </c>
    </row>
    <row r="13">
      <c r="A13" s="3" t="inlineStr">
        <is>
          <t>Liabilities:</t>
        </is>
      </c>
      <c r="B13" s="4" t="inlineStr">
        <is>
          <t xml:space="preserve"> </t>
        </is>
      </c>
      <c r="C13" s="4" t="inlineStr">
        <is>
          <t xml:space="preserve"> </t>
        </is>
      </c>
    </row>
    <row r="14">
      <c r="A14" s="4" t="inlineStr">
        <is>
          <t>Interest rate swap agreements</t>
        </is>
      </c>
      <c r="B14" s="5" t="n">
        <v>51</v>
      </c>
      <c r="C14" s="7" t="n">
        <v>24.9</v>
      </c>
    </row>
    <row r="15">
      <c r="A15" s="4" t="inlineStr">
        <is>
          <t>Level 2 | Foreign currency forward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oreign currency forward contracts</t>
        </is>
      </c>
      <c r="B17" s="7" t="n">
        <v>27.5</v>
      </c>
      <c r="C17" s="7" t="n">
        <v>26.6</v>
      </c>
    </row>
    <row r="18">
      <c r="A18" s="3" t="inlineStr">
        <is>
          <t>Liabilities:</t>
        </is>
      </c>
      <c r="B18" s="4" t="inlineStr">
        <is>
          <t xml:space="preserve"> </t>
        </is>
      </c>
      <c r="C18" s="4" t="inlineStr">
        <is>
          <t xml:space="preserve"> </t>
        </is>
      </c>
    </row>
    <row r="19">
      <c r="A19" s="4" t="inlineStr">
        <is>
          <t>Foreign currency forward contracts</t>
        </is>
      </c>
      <c r="B19" s="5" t="n">
        <v>29</v>
      </c>
      <c r="C19" s="5" t="n">
        <v>27</v>
      </c>
    </row>
    <row r="20">
      <c r="A20" s="4" t="inlineStr">
        <is>
          <t>Level 2 | Interest rate swap agree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nterest rate swap agreements</t>
        </is>
      </c>
      <c r="B22" s="5" t="n">
        <v>111</v>
      </c>
      <c r="C22" s="7" t="n">
        <v>146.5</v>
      </c>
    </row>
    <row r="23">
      <c r="A23" s="4" t="inlineStr">
        <is>
          <t>Level 2 | Cross-currency swap derivative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currency forward contracts</t>
        </is>
      </c>
      <c r="B25" s="5" t="n">
        <v>27</v>
      </c>
      <c r="C25" s="7" t="n">
        <v>29.1</v>
      </c>
    </row>
    <row r="26">
      <c r="A26" s="3" t="inlineStr">
        <is>
          <t>Liabilities:</t>
        </is>
      </c>
      <c r="B26" s="4" t="inlineStr">
        <is>
          <t xml:space="preserve"> </t>
        </is>
      </c>
      <c r="C26" s="4" t="inlineStr">
        <is>
          <t xml:space="preserve"> </t>
        </is>
      </c>
    </row>
    <row r="27">
      <c r="A27" s="4" t="inlineStr">
        <is>
          <t>Interest rate swap agreements</t>
        </is>
      </c>
      <c r="B27" s="8" t="n">
        <v>51</v>
      </c>
      <c r="C27" s="6" t="n">
        <v>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term Debt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Carrying amount and fair value of financial instruments</t>
        </is>
      </c>
      <c r="B3" s="4" t="inlineStr">
        <is>
          <t xml:space="preserve"> </t>
        </is>
      </c>
      <c r="C3" s="4" t="inlineStr">
        <is>
          <t xml:space="preserve"> </t>
        </is>
      </c>
    </row>
    <row r="4">
      <c r="A4" s="4" t="inlineStr">
        <is>
          <t>Long-term debt, including current maturities</t>
        </is>
      </c>
      <c r="B4" s="6" t="n">
        <v>7612.5</v>
      </c>
      <c r="C4" s="8" t="n">
        <v>8180</v>
      </c>
    </row>
    <row r="5">
      <c r="A5" s="4" t="inlineStr">
        <is>
          <t>Fair Value | Level 2</t>
        </is>
      </c>
      <c r="B5" s="4" t="inlineStr">
        <is>
          <t xml:space="preserve"> </t>
        </is>
      </c>
      <c r="C5" s="4" t="inlineStr">
        <is>
          <t xml:space="preserve"> </t>
        </is>
      </c>
    </row>
    <row r="6">
      <c r="A6" s="3" t="inlineStr">
        <is>
          <t>Carrying amount and fair value of financial instruments</t>
        </is>
      </c>
      <c r="B6" s="4" t="inlineStr">
        <is>
          <t xml:space="preserve"> </t>
        </is>
      </c>
      <c r="C6" s="4" t="inlineStr">
        <is>
          <t xml:space="preserve"> </t>
        </is>
      </c>
    </row>
    <row r="7">
      <c r="A7" s="4" t="inlineStr">
        <is>
          <t>Long-term debt, including current maturities</t>
        </is>
      </c>
      <c r="B7" s="6" t="n">
        <v>6996.9</v>
      </c>
      <c r="C7" s="6" t="n">
        <v>75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Derivative Positions Summary (Details) - USD ($) $ in Million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Gross value of derivatives</t>
        </is>
      </c>
      <c r="B3" s="6" t="n">
        <v>54.5</v>
      </c>
      <c r="C3" s="6" t="n">
        <v>55.7</v>
      </c>
    </row>
    <row r="4">
      <c r="A4" s="4" t="inlineStr">
        <is>
          <t>Gross amounts offset in the Consolidated Balance Sheet</t>
        </is>
      </c>
      <c r="B4" s="7" t="n">
        <v>-29.1</v>
      </c>
      <c r="C4" s="7" t="n">
        <v>-28.8</v>
      </c>
    </row>
    <row r="5">
      <c r="A5" s="4" t="inlineStr">
        <is>
          <t>Net value of derivatives presented in the Consolidated Balance Sheet</t>
        </is>
      </c>
      <c r="B5" s="7" t="n">
        <v>25.4</v>
      </c>
      <c r="C5" s="7" t="n">
        <v>26.9</v>
      </c>
    </row>
    <row r="6">
      <c r="A6" s="3" t="inlineStr">
        <is>
          <t>Liability Derivatives</t>
        </is>
      </c>
      <c r="B6" s="4" t="inlineStr">
        <is>
          <t xml:space="preserve"> </t>
        </is>
      </c>
      <c r="C6" s="4" t="inlineStr">
        <is>
          <t xml:space="preserve"> </t>
        </is>
      </c>
    </row>
    <row r="7">
      <c r="A7" s="4" t="inlineStr">
        <is>
          <t>Gross value of derivatives</t>
        </is>
      </c>
      <c r="B7" s="5" t="n">
        <v>191</v>
      </c>
      <c r="C7" s="7" t="n">
        <v>198.4</v>
      </c>
    </row>
    <row r="8">
      <c r="A8" s="4" t="inlineStr">
        <is>
          <t>Gross amounts offset in the Consolidated Balance Sheet</t>
        </is>
      </c>
      <c r="B8" s="7" t="n">
        <v>-29.1</v>
      </c>
      <c r="C8" s="7" t="n">
        <v>-28.8</v>
      </c>
    </row>
    <row r="9">
      <c r="A9" s="4" t="inlineStr">
        <is>
          <t>Net value of derivatives presented in the Consolidated Balance Sheet</t>
        </is>
      </c>
      <c r="B9" s="7" t="n">
        <v>161.9</v>
      </c>
      <c r="C9" s="7" t="n">
        <v>169.6</v>
      </c>
    </row>
    <row r="10">
      <c r="A10" s="4" t="inlineStr">
        <is>
          <t>Cash collateral received</t>
        </is>
      </c>
      <c r="B10" s="5" t="n">
        <v>0</v>
      </c>
      <c r="C10" s="4" t="inlineStr">
        <is>
          <t xml:space="preserve"> </t>
        </is>
      </c>
    </row>
    <row r="11">
      <c r="A11" s="4" t="inlineStr">
        <is>
          <t>Cash collateral pledged</t>
        </is>
      </c>
      <c r="B11" s="5" t="n">
        <v>0</v>
      </c>
      <c r="C11" s="4" t="inlineStr">
        <is>
          <t xml:space="preserve"> </t>
        </is>
      </c>
    </row>
    <row r="12">
      <c r="A12" s="4" t="inlineStr">
        <is>
          <t>Foreign currency forward contracts</t>
        </is>
      </c>
      <c r="B12" s="4" t="inlineStr">
        <is>
          <t xml:space="preserve"> </t>
        </is>
      </c>
      <c r="C12" s="4" t="inlineStr">
        <is>
          <t xml:space="preserve"> </t>
        </is>
      </c>
    </row>
    <row r="13">
      <c r="A13" s="3" t="inlineStr">
        <is>
          <t>Liability Derivatives</t>
        </is>
      </c>
      <c r="B13" s="4" t="inlineStr">
        <is>
          <t xml:space="preserve"> </t>
        </is>
      </c>
      <c r="C13" s="4" t="inlineStr">
        <is>
          <t xml:space="preserve"> </t>
        </is>
      </c>
    </row>
    <row r="14">
      <c r="A14" s="4" t="inlineStr">
        <is>
          <t>Notional values</t>
        </is>
      </c>
      <c r="B14" s="5" t="n">
        <v>2910</v>
      </c>
      <c r="C14" s="5" t="n">
        <v>3745</v>
      </c>
    </row>
    <row r="15">
      <c r="A15" s="4" t="inlineStr">
        <is>
          <t>Interest rate swap agreements</t>
        </is>
      </c>
      <c r="B15" s="4" t="inlineStr">
        <is>
          <t xml:space="preserve"> </t>
        </is>
      </c>
      <c r="C15" s="4" t="inlineStr">
        <is>
          <t xml:space="preserve"> </t>
        </is>
      </c>
    </row>
    <row r="16">
      <c r="A16" s="3" t="inlineStr">
        <is>
          <t>Liability Derivatives</t>
        </is>
      </c>
      <c r="B16" s="4" t="inlineStr">
        <is>
          <t xml:space="preserve"> </t>
        </is>
      </c>
      <c r="C16" s="4" t="inlineStr">
        <is>
          <t xml:space="preserve"> </t>
        </is>
      </c>
    </row>
    <row r="17">
      <c r="A17" s="4" t="inlineStr">
        <is>
          <t>Notional values</t>
        </is>
      </c>
      <c r="B17" s="5" t="n">
        <v>1500</v>
      </c>
      <c r="C17" s="5" t="n">
        <v>1500</v>
      </c>
    </row>
    <row r="18">
      <c r="A18" s="4" t="inlineStr">
        <is>
          <t>Cross-currency swap derivative contracts</t>
        </is>
      </c>
      <c r="B18" s="4" t="inlineStr">
        <is>
          <t xml:space="preserve"> </t>
        </is>
      </c>
      <c r="C18" s="4" t="inlineStr">
        <is>
          <t xml:space="preserve"> </t>
        </is>
      </c>
    </row>
    <row r="19">
      <c r="A19" s="3" t="inlineStr">
        <is>
          <t>Liability Derivatives</t>
        </is>
      </c>
      <c r="B19" s="4" t="inlineStr">
        <is>
          <t xml:space="preserve"> </t>
        </is>
      </c>
      <c r="C19" s="4" t="inlineStr">
        <is>
          <t xml:space="preserve"> </t>
        </is>
      </c>
    </row>
    <row r="20">
      <c r="A20" s="4" t="inlineStr">
        <is>
          <t>Notional values</t>
        </is>
      </c>
      <c r="B20" s="5" t="n">
        <v>1788</v>
      </c>
      <c r="C20" s="5" t="n">
        <v>998</v>
      </c>
    </row>
    <row r="21">
      <c r="A21" s="4" t="inlineStr">
        <is>
          <t>Derivatives designated as hedging instruments | Foreign currency forward contracts</t>
        </is>
      </c>
      <c r="B21" s="4" t="inlineStr">
        <is>
          <t xml:space="preserve"> </t>
        </is>
      </c>
      <c r="C21" s="4" t="inlineStr">
        <is>
          <t xml:space="preserve"> </t>
        </is>
      </c>
    </row>
    <row r="22">
      <c r="A22" s="3" t="inlineStr">
        <is>
          <t>Asset Derivatives</t>
        </is>
      </c>
      <c r="B22" s="4" t="inlineStr">
        <is>
          <t xml:space="preserve"> </t>
        </is>
      </c>
      <c r="C22" s="4" t="inlineStr">
        <is>
          <t xml:space="preserve"> </t>
        </is>
      </c>
    </row>
    <row r="23">
      <c r="A23" s="4" t="inlineStr">
        <is>
          <t>Gross value of derivatives</t>
        </is>
      </c>
      <c r="B23" s="7" t="n">
        <v>5.7</v>
      </c>
      <c r="C23" s="7" t="n">
        <v>6.7</v>
      </c>
    </row>
    <row r="24">
      <c r="A24" s="3" t="inlineStr">
        <is>
          <t>Liability Derivatives</t>
        </is>
      </c>
      <c r="B24" s="4" t="inlineStr">
        <is>
          <t xml:space="preserve"> </t>
        </is>
      </c>
      <c r="C24" s="4" t="inlineStr">
        <is>
          <t xml:space="preserve"> </t>
        </is>
      </c>
    </row>
    <row r="25">
      <c r="A25" s="4" t="inlineStr">
        <is>
          <t>Gross value of derivatives</t>
        </is>
      </c>
      <c r="B25" s="7" t="n">
        <v>8.300000000000001</v>
      </c>
      <c r="C25" s="7" t="n">
        <v>5.2</v>
      </c>
    </row>
    <row r="26">
      <c r="A26" s="4" t="inlineStr">
        <is>
          <t>Derivatives designated as hedging instruments | Interest rate swap agreements</t>
        </is>
      </c>
      <c r="B26" s="4" t="inlineStr">
        <is>
          <t xml:space="preserve"> </t>
        </is>
      </c>
      <c r="C26" s="4" t="inlineStr">
        <is>
          <t xml:space="preserve"> </t>
        </is>
      </c>
    </row>
    <row r="27">
      <c r="A27" s="3" t="inlineStr">
        <is>
          <t>Liability Derivatives</t>
        </is>
      </c>
      <c r="B27" s="4" t="inlineStr">
        <is>
          <t xml:space="preserve"> </t>
        </is>
      </c>
      <c r="C27" s="4" t="inlineStr">
        <is>
          <t xml:space="preserve"> </t>
        </is>
      </c>
    </row>
    <row r="28">
      <c r="A28" s="4" t="inlineStr">
        <is>
          <t>Gross value of derivatives</t>
        </is>
      </c>
      <c r="B28" s="5" t="n">
        <v>111</v>
      </c>
      <c r="C28" s="7" t="n">
        <v>146.5</v>
      </c>
    </row>
    <row r="29">
      <c r="A29" s="4" t="inlineStr">
        <is>
          <t>Derivatives designated as hedging instruments | Cross-currency swap derivative contracts</t>
        </is>
      </c>
      <c r="B29" s="4" t="inlineStr">
        <is>
          <t xml:space="preserve"> </t>
        </is>
      </c>
      <c r="C29" s="4" t="inlineStr">
        <is>
          <t xml:space="preserve"> </t>
        </is>
      </c>
    </row>
    <row r="30">
      <c r="A30" s="3" t="inlineStr">
        <is>
          <t>Asset Derivatives</t>
        </is>
      </c>
      <c r="B30" s="4" t="inlineStr">
        <is>
          <t xml:space="preserve"> </t>
        </is>
      </c>
      <c r="C30" s="4" t="inlineStr">
        <is>
          <t xml:space="preserve"> </t>
        </is>
      </c>
    </row>
    <row r="31">
      <c r="A31" s="4" t="inlineStr">
        <is>
          <t>Gross value of derivatives</t>
        </is>
      </c>
      <c r="B31" s="5" t="n">
        <v>27</v>
      </c>
      <c r="C31" s="7" t="n">
        <v>29.1</v>
      </c>
    </row>
    <row r="32">
      <c r="A32" s="3" t="inlineStr">
        <is>
          <t>Liability Derivatives</t>
        </is>
      </c>
      <c r="B32" s="4" t="inlineStr">
        <is>
          <t xml:space="preserve"> </t>
        </is>
      </c>
      <c r="C32" s="4" t="inlineStr">
        <is>
          <t xml:space="preserve"> </t>
        </is>
      </c>
    </row>
    <row r="33">
      <c r="A33" s="4" t="inlineStr">
        <is>
          <t>Gross value of derivatives</t>
        </is>
      </c>
      <c r="B33" s="5" t="n">
        <v>51</v>
      </c>
      <c r="C33" s="7" t="n">
        <v>24.9</v>
      </c>
    </row>
    <row r="34">
      <c r="A34" s="4" t="inlineStr">
        <is>
          <t>Derivatives not designated as hedging instruments | Foreign currency forward contracts</t>
        </is>
      </c>
      <c r="B34" s="4" t="inlineStr">
        <is>
          <t xml:space="preserve"> </t>
        </is>
      </c>
      <c r="C34" s="4" t="inlineStr">
        <is>
          <t xml:space="preserve"> </t>
        </is>
      </c>
    </row>
    <row r="35">
      <c r="A35" s="3" t="inlineStr">
        <is>
          <t>Asset Derivatives</t>
        </is>
      </c>
      <c r="B35" s="4" t="inlineStr">
        <is>
          <t xml:space="preserve"> </t>
        </is>
      </c>
      <c r="C35" s="4" t="inlineStr">
        <is>
          <t xml:space="preserve"> </t>
        </is>
      </c>
    </row>
    <row r="36">
      <c r="A36" s="4" t="inlineStr">
        <is>
          <t>Gross value of derivatives</t>
        </is>
      </c>
      <c r="B36" s="7" t="n">
        <v>21.8</v>
      </c>
      <c r="C36" s="7" t="n">
        <v>19.9</v>
      </c>
    </row>
    <row r="37">
      <c r="A37" s="3" t="inlineStr">
        <is>
          <t>Liability Derivatives</t>
        </is>
      </c>
      <c r="B37" s="4" t="inlineStr">
        <is>
          <t xml:space="preserve"> </t>
        </is>
      </c>
      <c r="C37" s="4" t="inlineStr">
        <is>
          <t xml:space="preserve"> </t>
        </is>
      </c>
    </row>
    <row r="38">
      <c r="A38" s="4" t="inlineStr">
        <is>
          <t>Gross value of derivatives</t>
        </is>
      </c>
      <c r="B38" s="6" t="n">
        <v>20.7</v>
      </c>
      <c r="C38" s="6" t="n">
        <v>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DERIVATIVES AND HEDGING TRANSACTIONS - Information by Type of Derivative and Hedging Activities (Details) € in Millions,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Sep. 30, 2024 CNY (¥)</t>
        </is>
      </c>
      <c r="H2" s="2" t="inlineStr">
        <is>
          <t>Jul. 31, 2024 EUR (€)</t>
        </is>
      </c>
      <c r="I2" s="2" t="inlineStr">
        <is>
          <t>May 31, 2024 EUR (€)</t>
        </is>
      </c>
      <c r="J2" s="2" t="inlineStr">
        <is>
          <t>Dec. 31, 2023 USD ($)</t>
        </is>
      </c>
      <c r="K2" s="2" t="inlineStr">
        <is>
          <t>Oct. 31, 2023 CNY (¥)</t>
        </is>
      </c>
      <c r="L2" s="2" t="inlineStr">
        <is>
          <t>Aug. 31, 2023 CNY (¥)</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period for hedged transactions</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Fair Value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liability</t>
        </is>
      </c>
      <c r="B6" s="6" t="n">
        <v>161.9</v>
      </c>
      <c r="C6" s="4" t="inlineStr">
        <is>
          <t xml:space="preserve"> </t>
        </is>
      </c>
      <c r="D6" s="6" t="n">
        <v>161.9</v>
      </c>
      <c r="E6" s="4" t="inlineStr">
        <is>
          <t xml:space="preserve"> </t>
        </is>
      </c>
      <c r="F6" s="4" t="inlineStr">
        <is>
          <t xml:space="preserve"> </t>
        </is>
      </c>
      <c r="G6" s="4" t="inlineStr">
        <is>
          <t xml:space="preserve"> </t>
        </is>
      </c>
      <c r="H6" s="4" t="inlineStr">
        <is>
          <t xml:space="preserve"> </t>
        </is>
      </c>
      <c r="I6" s="4" t="inlineStr">
        <is>
          <t xml:space="preserve"> </t>
        </is>
      </c>
      <c r="J6" s="6" t="n">
        <v>169.6</v>
      </c>
      <c r="K6" s="4" t="inlineStr">
        <is>
          <t xml:space="preserve"> </t>
        </is>
      </c>
      <c r="L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aluation (loss) gain, net of tax</t>
        </is>
      </c>
      <c r="B8" s="7" t="n">
        <v>-41.1</v>
      </c>
      <c r="C8" s="6" t="n">
        <v>-8.199999999999999</v>
      </c>
      <c r="D8" s="7" t="n">
        <v>-28.9</v>
      </c>
      <c r="E8" s="6" t="n">
        <v>-4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ven year 2008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5" t="n">
        <v>1500</v>
      </c>
      <c r="C11" s="4" t="inlineStr">
        <is>
          <t xml:space="preserve"> </t>
        </is>
      </c>
      <c r="D11" s="5" t="n">
        <v>1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mpact on AOCI and earnings from derivativ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loss) on derivative recognized in income</t>
        </is>
      </c>
      <c r="B14" s="7" t="n">
        <v>2.5</v>
      </c>
      <c r="C14" s="7" t="n">
        <v>1.5</v>
      </c>
      <c r="D14" s="7" t="n">
        <v>3.7</v>
      </c>
      <c r="E14" s="7" t="n">
        <v>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mpact on AOCI and earnings from derivativ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derivative recognized in income</t>
        </is>
      </c>
      <c r="B17" s="7" t="n">
        <v>3.4</v>
      </c>
      <c r="C17" s="7" t="n">
        <v>-16.6</v>
      </c>
      <c r="D17" s="7" t="n">
        <v>0.4</v>
      </c>
      <c r="E17" s="7" t="n">
        <v>-5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mpact on AOCI and earnings from derivativ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derivative recognized in income</t>
        </is>
      </c>
      <c r="B20" s="7" t="n">
        <v>-0.5</v>
      </c>
      <c r="C20" s="6" t="n">
        <v>1.4</v>
      </c>
      <c r="D20" s="7" t="n">
        <v>-1.4</v>
      </c>
      <c r="E20" s="7" t="n">
        <v>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forward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t Investmen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ional values</t>
        </is>
      </c>
      <c r="B23" s="8" t="n">
        <v>2910</v>
      </c>
      <c r="C23" s="4" t="inlineStr">
        <is>
          <t xml:space="preserve"> </t>
        </is>
      </c>
      <c r="D23" s="8" t="n">
        <v>2910</v>
      </c>
      <c r="E23" s="4" t="inlineStr">
        <is>
          <t xml:space="preserve"> </t>
        </is>
      </c>
      <c r="F23" s="4" t="inlineStr">
        <is>
          <t xml:space="preserve"> </t>
        </is>
      </c>
      <c r="G23" s="4" t="inlineStr">
        <is>
          <t xml:space="preserve"> </t>
        </is>
      </c>
      <c r="H23" s="4" t="inlineStr">
        <is>
          <t xml:space="preserve"> </t>
        </is>
      </c>
      <c r="I23" s="4" t="inlineStr">
        <is>
          <t xml:space="preserve"> </t>
        </is>
      </c>
      <c r="J23" s="5" t="n">
        <v>3745</v>
      </c>
      <c r="K23" s="4" t="inlineStr">
        <is>
          <t xml:space="preserve"> </t>
        </is>
      </c>
      <c r="L23" s="4" t="inlineStr">
        <is>
          <t xml:space="preserve"> </t>
        </is>
      </c>
    </row>
    <row r="24">
      <c r="A24" s="4" t="inlineStr">
        <is>
          <t>Foreign currency forward contracts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mpact on AOCI and earnings from derivativ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excluded from the assessment of effectiveness recognized in earnings based on changes in fair value</t>
        </is>
      </c>
      <c r="B26" s="4" t="inlineStr">
        <is>
          <t xml:space="preserve"> </t>
        </is>
      </c>
      <c r="C26" s="4" t="inlineStr">
        <is>
          <t xml:space="preserve"> </t>
        </is>
      </c>
      <c r="D26" s="4" t="inlineStr">
        <is>
          <t xml:space="preserve"> </t>
        </is>
      </c>
      <c r="E26" s="8" t="n">
        <v>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forward contracts | Derivatives not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mpact on AOCI and earnings from derivativ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Instrument, Gain (Loss) Reclassified from AOCI into Income, Effective Portion, Statement of Income or Comprehensive Income [Extensible Enumeration]</t>
        </is>
      </c>
      <c r="B29" s="4" t="inlineStr">
        <is>
          <t>Selling, General and Administrative Expense</t>
        </is>
      </c>
      <c r="C29" s="4" t="inlineStr">
        <is>
          <t>Selling, General and Administrative Expense</t>
        </is>
      </c>
      <c r="D29" s="4" t="inlineStr">
        <is>
          <t>Selling, General and Administrative Expense</t>
        </is>
      </c>
      <c r="E29" s="4" t="inlineStr">
        <is>
          <t>Selling, General and Administrative Expense</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derivative recognized in income</t>
        </is>
      </c>
      <c r="B30" s="6" t="n">
        <v>1.7</v>
      </c>
      <c r="C30" s="6" t="n">
        <v>-6.2</v>
      </c>
      <c r="D30" s="6" t="n">
        <v>-3.3</v>
      </c>
      <c r="E30" s="6" t="n">
        <v>-3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wap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t Investment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values</t>
        </is>
      </c>
      <c r="B33" s="5" t="n">
        <v>1500</v>
      </c>
      <c r="C33" s="4" t="inlineStr">
        <is>
          <t xml:space="preserve"> </t>
        </is>
      </c>
      <c r="D33" s="5" t="n">
        <v>1500</v>
      </c>
      <c r="E33" s="4" t="inlineStr">
        <is>
          <t xml:space="preserve"> </t>
        </is>
      </c>
      <c r="F33" s="4" t="inlineStr">
        <is>
          <t xml:space="preserve"> </t>
        </is>
      </c>
      <c r="G33" s="4" t="inlineStr">
        <is>
          <t xml:space="preserve"> </t>
        </is>
      </c>
      <c r="H33" s="4" t="inlineStr">
        <is>
          <t xml:space="preserve"> </t>
        </is>
      </c>
      <c r="I33" s="4" t="inlineStr">
        <is>
          <t xml:space="preserve"> </t>
        </is>
      </c>
      <c r="J33" s="5" t="n">
        <v>1500</v>
      </c>
      <c r="K33" s="4" t="inlineStr">
        <is>
          <t xml:space="preserve"> </t>
        </is>
      </c>
      <c r="L33" s="4" t="inlineStr">
        <is>
          <t xml:space="preserve"> </t>
        </is>
      </c>
    </row>
    <row r="34">
      <c r="A34" s="4" t="inlineStr">
        <is>
          <t>Interest rate swap agreements | 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mpact on AOCI and earnings from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 reclassified from AOCI into income (effective portion)</t>
        </is>
      </c>
      <c r="B36" s="4" t="inlineStr">
        <is>
          <t xml:space="preserve"> </t>
        </is>
      </c>
      <c r="C36" s="4" t="inlineStr">
        <is>
          <t xml:space="preserve"> </t>
        </is>
      </c>
      <c r="D36" s="7" t="n">
        <v>-1.4</v>
      </c>
      <c r="E36" s="7"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uro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et Investment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aluation (loss) gain, net of tax</t>
        </is>
      </c>
      <c r="B39" s="7" t="n">
        <v>-8.9</v>
      </c>
      <c r="C39" s="7" t="n">
        <v>-13.5</v>
      </c>
      <c r="D39" s="7" t="n">
        <v>-8.4</v>
      </c>
      <c r="E39" s="7" t="n">
        <v>-3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oss-currency swap derivative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et Investment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ional values</t>
        </is>
      </c>
      <c r="B42" s="5" t="n">
        <v>1788</v>
      </c>
      <c r="C42" s="4" t="inlineStr">
        <is>
          <t xml:space="preserve"> </t>
        </is>
      </c>
      <c r="D42" s="5" t="n">
        <v>1788</v>
      </c>
      <c r="E42" s="4" t="inlineStr">
        <is>
          <t xml:space="preserve"> </t>
        </is>
      </c>
      <c r="F42" s="4" t="inlineStr">
        <is>
          <t xml:space="preserve"> </t>
        </is>
      </c>
      <c r="G42" s="4" t="inlineStr">
        <is>
          <t xml:space="preserve"> </t>
        </is>
      </c>
      <c r="H42" s="4" t="inlineStr">
        <is>
          <t xml:space="preserve"> </t>
        </is>
      </c>
      <c r="I42" s="4" t="inlineStr">
        <is>
          <t xml:space="preserve"> </t>
        </is>
      </c>
      <c r="J42" s="8" t="n">
        <v>998</v>
      </c>
      <c r="K42" s="4" t="inlineStr">
        <is>
          <t xml:space="preserve"> </t>
        </is>
      </c>
      <c r="L42" s="4" t="inlineStr">
        <is>
          <t xml:space="preserve"> </t>
        </is>
      </c>
    </row>
    <row r="43">
      <c r="A43" s="4" t="inlineStr">
        <is>
          <t>Revaluation (loss) gain, net of tax</t>
        </is>
      </c>
      <c r="B43" s="6" t="n">
        <v>-32.2</v>
      </c>
      <c r="C43" s="6" t="n">
        <v>5.3</v>
      </c>
      <c r="D43" s="6" t="n">
        <v>-20.5</v>
      </c>
      <c r="E43" s="6" t="n">
        <v>-1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mpact on AOCI and earnings from derivative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as a percent)</t>
        </is>
      </c>
      <c r="B46" s="11" t="n">
        <v>0.013</v>
      </c>
      <c r="C46" s="4" t="inlineStr">
        <is>
          <t xml:space="preserve"> </t>
        </is>
      </c>
      <c r="D46" s="11" t="n">
        <v>0.013</v>
      </c>
      <c r="E46" s="4" t="inlineStr">
        <is>
          <t xml:space="preserve"> </t>
        </is>
      </c>
      <c r="F46" s="11" t="n">
        <v>0.013</v>
      </c>
      <c r="G46" s="11" t="n">
        <v>0.013</v>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Fair Value Hed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B48" s="11" t="n">
        <v>0.013</v>
      </c>
      <c r="C48" s="4" t="inlineStr">
        <is>
          <t xml:space="preserve"> </t>
        </is>
      </c>
      <c r="D48" s="11" t="n">
        <v>0.013</v>
      </c>
      <c r="E48" s="4" t="inlineStr">
        <is>
          <t xml:space="preserve"> </t>
        </is>
      </c>
      <c r="F48" s="11" t="n">
        <v>0.013</v>
      </c>
      <c r="G48" s="11" t="n">
        <v>0.01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mpact on AOCI and earnings from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11" t="n">
        <v>0.048</v>
      </c>
      <c r="C51" s="4" t="inlineStr">
        <is>
          <t xml:space="preserve"> </t>
        </is>
      </c>
      <c r="D51" s="11" t="n">
        <v>0.048</v>
      </c>
      <c r="E51" s="4" t="inlineStr">
        <is>
          <t xml:space="preserve"> </t>
        </is>
      </c>
      <c r="F51" s="11" t="n">
        <v>0.048</v>
      </c>
      <c r="G51" s="11" t="n">
        <v>0.048</v>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air Value Hed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as a percent)</t>
        </is>
      </c>
      <c r="B53" s="11" t="n">
        <v>0.048</v>
      </c>
      <c r="C53" s="4" t="inlineStr">
        <is>
          <t xml:space="preserve"> </t>
        </is>
      </c>
      <c r="D53" s="11" t="n">
        <v>0.048</v>
      </c>
      <c r="E53" s="4" t="inlineStr">
        <is>
          <t xml:space="preserve"> </t>
        </is>
      </c>
      <c r="F53" s="11" t="n">
        <v>0.048</v>
      </c>
      <c r="G53" s="11" t="n">
        <v>0.04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Flow Hedges. | Foreign currency forward contracts | Derivatives designated as hedging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mpact on AOCI and earnings from derivative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Instrument, Gain (Loss) Reclassified from AOCI into Income, Effective Portion, Statement of Income or Comprehensive Income [Extensible Enumeration]</t>
        </is>
      </c>
      <c r="B56" s="4" t="inlineStr">
        <is>
          <t>Selling, General and Administrative Expense</t>
        </is>
      </c>
      <c r="C56" s="4" t="inlineStr">
        <is>
          <t>Selling, General and Administrative Expense</t>
        </is>
      </c>
      <c r="D56" s="4" t="inlineStr">
        <is>
          <t>Selling, General and Administrative Expense</t>
        </is>
      </c>
      <c r="E56" s="4" t="inlineStr">
        <is>
          <t>Selling, General and Administrative Expense</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 Flow Hedges. | Foreign currency forward contracts | Derivatives designated as hedging instruments | Cost of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mpact on AOCI and earnings from derivative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ain (loss) reclassified from AOCI into income (effective portion)</t>
        </is>
      </c>
      <c r="B59" s="6" t="n">
        <v>2.5</v>
      </c>
      <c r="C59" s="6" t="n">
        <v>1.5</v>
      </c>
      <c r="D59" s="6" t="n">
        <v>3.7</v>
      </c>
      <c r="E59" s="6" t="n">
        <v>9.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Flow Hedges. | Foreign currency forward contracts | Derivatives designated as hedging instruments | 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mpact on AOCI and earnings from derivative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ain (loss) reclassified from AOCI into income (effective portion)</t>
        </is>
      </c>
      <c r="B62" s="7" t="n">
        <v>1.7</v>
      </c>
      <c r="C62" s="7" t="n">
        <v>-10.4</v>
      </c>
      <c r="D62" s="6" t="n">
        <v>3.7</v>
      </c>
      <c r="E62" s="6" t="n">
        <v>-2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sh Flow Hedges. | Foreign currency forward contracts | Derivatives designated as hedging instruments | Interest expens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mpact on AOCI and earnings from derivativ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 excluded from the assessment of effectiveness recognized in earnings based on changes in fair value</t>
        </is>
      </c>
      <c r="B65" s="4" t="inlineStr">
        <is>
          <t xml:space="preserve"> </t>
        </is>
      </c>
      <c r="C65" s="7" t="n">
        <v>1.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Flow Hedges. | Interest rate swap agreements | Derivatives designated as hedging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mpact on AOCI and earnings from derivative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ain (loss) reclassified from AOCI into income (effective portion)</t>
        </is>
      </c>
      <c r="B68" s="6" t="n">
        <v>-0.5</v>
      </c>
      <c r="C68" s="6"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Instrument, Gain (Loss) Reclassified from AOCI into Income, Effective Portion, Statement of Income or Comprehensive Income [Extensible Enumeration]</t>
        </is>
      </c>
      <c r="B69" s="4" t="inlineStr">
        <is>
          <t>Interest Expense, Net</t>
        </is>
      </c>
      <c r="C69" s="4" t="inlineStr">
        <is>
          <t>Interest Expense, Net</t>
        </is>
      </c>
      <c r="D69" s="4" t="inlineStr">
        <is>
          <t>Interest Expense, Net</t>
        </is>
      </c>
      <c r="E69" s="4" t="inlineStr">
        <is>
          <t>Interest Expense, Net</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Value Hedges | Interest rate swap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Fair Value Hed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umulative amount of fair value hedging adjustment</t>
        </is>
      </c>
      <c r="B72" s="6" t="n">
        <v>-112.1</v>
      </c>
      <c r="C72" s="8" t="n">
        <v>-208</v>
      </c>
      <c r="D72" s="6" t="n">
        <v>-112.1</v>
      </c>
      <c r="E72" s="8" t="n">
        <v>-2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rivative liability</t>
        </is>
      </c>
      <c r="B73" s="7" t="n">
        <v>1390.3</v>
      </c>
      <c r="C73" s="6" t="n">
        <v>1294.4</v>
      </c>
      <c r="D73" s="7" t="n">
        <v>1390.3</v>
      </c>
      <c r="E73" s="6" t="n">
        <v>129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vestment Hedge | Senior euro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Net Investment Hed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tional values</t>
        </is>
      </c>
      <c r="B76" s="5" t="n">
        <v>635</v>
      </c>
      <c r="C76" s="4" t="inlineStr">
        <is>
          <t xml:space="preserve"> </t>
        </is>
      </c>
      <c r="D76" s="5" t="n">
        <v>635</v>
      </c>
      <c r="E76" s="4" t="inlineStr">
        <is>
          <t xml:space="preserve"> </t>
        </is>
      </c>
      <c r="F76" s="12" t="n">
        <v>5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vestment Hedge | Cross-currency swap derivative contracts | Eur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Net Investment Hed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ional values</t>
        </is>
      </c>
      <c r="B79" s="5" t="n">
        <v>1475</v>
      </c>
      <c r="C79" s="4" t="inlineStr">
        <is>
          <t xml:space="preserve"> </t>
        </is>
      </c>
      <c r="D79" s="5" t="n">
        <v>1475</v>
      </c>
      <c r="E79" s="4" t="inlineStr">
        <is>
          <t xml:space="preserve"> </t>
        </is>
      </c>
      <c r="F79" s="12" t="n">
        <v>1325</v>
      </c>
      <c r="G79" s="4" t="inlineStr">
        <is>
          <t xml:space="preserve"> </t>
        </is>
      </c>
      <c r="H79" s="4" t="inlineStr">
        <is>
          <t xml:space="preserve"> </t>
        </is>
      </c>
      <c r="I79" s="12" t="n">
        <v>300</v>
      </c>
      <c r="J79" s="4" t="inlineStr">
        <is>
          <t xml:space="preserve"> </t>
        </is>
      </c>
      <c r="K79" s="4" t="inlineStr">
        <is>
          <t xml:space="preserve"> </t>
        </is>
      </c>
      <c r="L79" s="4" t="inlineStr">
        <is>
          <t xml:space="preserve"> </t>
        </is>
      </c>
    </row>
    <row r="80">
      <c r="A80" s="4" t="inlineStr">
        <is>
          <t>Net Investment Hedge | Cross-currency swap derivative contracts | C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Net Investment Hed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tional values</t>
        </is>
      </c>
      <c r="B82" s="8" t="n">
        <v>313</v>
      </c>
      <c r="C82" s="4" t="inlineStr">
        <is>
          <t xml:space="preserve"> </t>
        </is>
      </c>
      <c r="D82" s="8" t="n">
        <v>313</v>
      </c>
      <c r="E82" s="4" t="inlineStr">
        <is>
          <t xml:space="preserve"> </t>
        </is>
      </c>
      <c r="F82" s="4" t="inlineStr">
        <is>
          <t xml:space="preserve"> </t>
        </is>
      </c>
      <c r="G82" s="13" t="n">
        <v>2192</v>
      </c>
      <c r="H82" s="4" t="inlineStr">
        <is>
          <t xml:space="preserve"> </t>
        </is>
      </c>
      <c r="I82" s="4" t="inlineStr">
        <is>
          <t xml:space="preserve"> </t>
        </is>
      </c>
      <c r="J82" s="4" t="inlineStr">
        <is>
          <t xml:space="preserve"> </t>
        </is>
      </c>
      <c r="K82" s="13" t="n">
        <v>1098</v>
      </c>
      <c r="L82" s="13" t="n">
        <v>1094</v>
      </c>
    </row>
    <row r="83">
      <c r="A83" s="4" t="inlineStr">
        <is>
          <t>Net Investment Hedge | Cross currency interest rate contract maturing in 2026 | Eur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Net Investment Hed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tional valu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100</v>
      </c>
      <c r="I85" s="4" t="inlineStr">
        <is>
          <t xml:space="preserve"> </t>
        </is>
      </c>
      <c r="J85" s="4" t="inlineStr">
        <is>
          <t xml:space="preserve"> </t>
        </is>
      </c>
      <c r="K85" s="4" t="inlineStr">
        <is>
          <t xml:space="preserve"> </t>
        </is>
      </c>
      <c r="L85" s="4" t="inlineStr">
        <is>
          <t xml:space="preserve"> </t>
        </is>
      </c>
    </row>
    <row r="86">
      <c r="A86" s="4" t="inlineStr">
        <is>
          <t>Net Investment Hedge | Cross currency interest rate contract one, maturing in 2028 | Eur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Net Investment Hed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tional valu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0</v>
      </c>
      <c r="I88" s="4" t="inlineStr">
        <is>
          <t xml:space="preserve"> </t>
        </is>
      </c>
      <c r="J88" s="4" t="inlineStr">
        <is>
          <t xml:space="preserve"> </t>
        </is>
      </c>
      <c r="K88" s="4" t="inlineStr">
        <is>
          <t xml:space="preserve"> </t>
        </is>
      </c>
      <c r="L88" s="4" t="inlineStr">
        <is>
          <t xml:space="preserve"> </t>
        </is>
      </c>
    </row>
    <row r="89">
      <c r="A89" s="4" t="inlineStr">
        <is>
          <t>Net Investment Hedge | Cross currency interest rate contract two, maturing in 2028 | Eur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Net Investment Hed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tional valu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100</v>
      </c>
      <c r="I91" s="4" t="inlineStr">
        <is>
          <t xml:space="preserve"> </t>
        </is>
      </c>
      <c r="J91" s="4" t="inlineStr">
        <is>
          <t xml:space="preserve"> </t>
        </is>
      </c>
      <c r="K91" s="4" t="inlineStr">
        <is>
          <t xml:space="preserve"> </t>
        </is>
      </c>
      <c r="L91"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TRANSACTIONS - Subsequent Events (Details) - Net Investment Hedge € in Millions, ¥ in Millions</t>
        </is>
      </c>
      <c r="B1" s="2" t="inlineStr">
        <is>
          <t>Oct. 31, 2024 EUR (€)</t>
        </is>
      </c>
      <c r="C1" s="2" t="inlineStr">
        <is>
          <t>Oct. 31, 2024 CNY (¥)</t>
        </is>
      </c>
      <c r="D1" s="2" t="inlineStr">
        <is>
          <t>Jul. 31, 2024 EUR (€)</t>
        </is>
      </c>
    </row>
    <row r="2">
      <c r="A2" s="4" t="inlineStr">
        <is>
          <t>Euro | 2026</t>
        </is>
      </c>
      <c r="B2" s="4" t="inlineStr">
        <is>
          <t xml:space="preserve"> </t>
        </is>
      </c>
      <c r="C2" s="4" t="inlineStr">
        <is>
          <t xml:space="preserve"> </t>
        </is>
      </c>
      <c r="D2" s="4" t="inlineStr">
        <is>
          <t xml:space="preserve"> </t>
        </is>
      </c>
    </row>
    <row r="3">
      <c r="A3" s="3" t="inlineStr">
        <is>
          <t>Other Comprehensive Income Information</t>
        </is>
      </c>
      <c r="B3" s="4" t="inlineStr">
        <is>
          <t xml:space="preserve"> </t>
        </is>
      </c>
      <c r="C3" s="4" t="inlineStr">
        <is>
          <t xml:space="preserve"> </t>
        </is>
      </c>
      <c r="D3" s="4" t="inlineStr">
        <is>
          <t xml:space="preserve"> </t>
        </is>
      </c>
    </row>
    <row r="4">
      <c r="A4" s="4" t="inlineStr">
        <is>
          <t>Notional values</t>
        </is>
      </c>
      <c r="B4" s="4" t="inlineStr">
        <is>
          <t xml:space="preserve"> </t>
        </is>
      </c>
      <c r="C4" s="4" t="inlineStr">
        <is>
          <t xml:space="preserve"> </t>
        </is>
      </c>
      <c r="D4" s="12" t="n">
        <v>100</v>
      </c>
    </row>
    <row r="5">
      <c r="A5" s="4" t="inlineStr">
        <is>
          <t>Subsequent event | Euro | 2027</t>
        </is>
      </c>
      <c r="B5" s="4" t="inlineStr">
        <is>
          <t xml:space="preserve"> </t>
        </is>
      </c>
      <c r="C5" s="4" t="inlineStr">
        <is>
          <t xml:space="preserve"> </t>
        </is>
      </c>
      <c r="D5" s="4" t="inlineStr">
        <is>
          <t xml:space="preserve"> </t>
        </is>
      </c>
    </row>
    <row r="6">
      <c r="A6" s="3" t="inlineStr">
        <is>
          <t>Other Comprehensive Income Information</t>
        </is>
      </c>
      <c r="B6" s="4" t="inlineStr">
        <is>
          <t xml:space="preserve"> </t>
        </is>
      </c>
      <c r="C6" s="4" t="inlineStr">
        <is>
          <t xml:space="preserve"> </t>
        </is>
      </c>
      <c r="D6" s="4" t="inlineStr">
        <is>
          <t xml:space="preserve"> </t>
        </is>
      </c>
    </row>
    <row r="7">
      <c r="A7" s="4" t="inlineStr">
        <is>
          <t>Notional values</t>
        </is>
      </c>
      <c r="B7" s="12" t="n">
        <v>150</v>
      </c>
      <c r="C7" s="4" t="inlineStr">
        <is>
          <t xml:space="preserve"> </t>
        </is>
      </c>
      <c r="D7" s="4" t="inlineStr">
        <is>
          <t xml:space="preserve"> </t>
        </is>
      </c>
    </row>
    <row r="8">
      <c r="A8" s="4" t="inlineStr">
        <is>
          <t>Subsequent event | Euro | 2028</t>
        </is>
      </c>
      <c r="B8" s="4" t="inlineStr">
        <is>
          <t xml:space="preserve"> </t>
        </is>
      </c>
      <c r="C8" s="4" t="inlineStr">
        <is>
          <t xml:space="preserve"> </t>
        </is>
      </c>
      <c r="D8" s="4" t="inlineStr">
        <is>
          <t xml:space="preserve"> </t>
        </is>
      </c>
    </row>
    <row r="9">
      <c r="A9" s="3" t="inlineStr">
        <is>
          <t>Other Comprehensive Income Information</t>
        </is>
      </c>
      <c r="B9" s="4" t="inlineStr">
        <is>
          <t xml:space="preserve"> </t>
        </is>
      </c>
      <c r="C9" s="4" t="inlineStr">
        <is>
          <t xml:space="preserve"> </t>
        </is>
      </c>
      <c r="D9" s="4" t="inlineStr">
        <is>
          <t xml:space="preserve"> </t>
        </is>
      </c>
    </row>
    <row r="10">
      <c r="A10" s="4" t="inlineStr">
        <is>
          <t>Notional values</t>
        </is>
      </c>
      <c r="B10" s="12" t="n">
        <v>100</v>
      </c>
      <c r="C10" s="4" t="inlineStr">
        <is>
          <t xml:space="preserve"> </t>
        </is>
      </c>
      <c r="D10" s="4" t="inlineStr">
        <is>
          <t xml:space="preserve"> </t>
        </is>
      </c>
    </row>
    <row r="11">
      <c r="A11" s="4" t="inlineStr">
        <is>
          <t>Subsequent event | CNH | 2025</t>
        </is>
      </c>
      <c r="B11" s="4" t="inlineStr">
        <is>
          <t xml:space="preserve"> </t>
        </is>
      </c>
      <c r="C11" s="4" t="inlineStr">
        <is>
          <t xml:space="preserve"> </t>
        </is>
      </c>
      <c r="D11" s="4" t="inlineStr">
        <is>
          <t xml:space="preserve"> </t>
        </is>
      </c>
    </row>
    <row r="12">
      <c r="A12" s="3" t="inlineStr">
        <is>
          <t>Other Comprehensive Income Information</t>
        </is>
      </c>
      <c r="B12" s="4" t="inlineStr">
        <is>
          <t xml:space="preserve"> </t>
        </is>
      </c>
      <c r="C12" s="4" t="inlineStr">
        <is>
          <t xml:space="preserve"> </t>
        </is>
      </c>
      <c r="D12" s="4" t="inlineStr">
        <is>
          <t xml:space="preserve"> </t>
        </is>
      </c>
    </row>
    <row r="13">
      <c r="A13" s="4" t="inlineStr">
        <is>
          <t>Notional values | ¥</t>
        </is>
      </c>
      <c r="B13" s="4" t="inlineStr">
        <is>
          <t xml:space="preserve"> </t>
        </is>
      </c>
      <c r="C13" s="13" t="n">
        <v>714</v>
      </c>
      <c r="D13" s="4" t="inlineStr">
        <is>
          <t xml:space="preserve"> </t>
        </is>
      </c>
    </row>
    <row r="14">
      <c r="A14" s="4" t="inlineStr">
        <is>
          <t>Subsequent event | CNH | 2026</t>
        </is>
      </c>
      <c r="B14" s="4" t="inlineStr">
        <is>
          <t xml:space="preserve"> </t>
        </is>
      </c>
      <c r="C14" s="4" t="inlineStr">
        <is>
          <t xml:space="preserve"> </t>
        </is>
      </c>
      <c r="D14" s="4" t="inlineStr">
        <is>
          <t xml:space="preserve"> </t>
        </is>
      </c>
    </row>
    <row r="15">
      <c r="A15" s="3" t="inlineStr">
        <is>
          <t>Other Comprehensive Income Information</t>
        </is>
      </c>
      <c r="B15" s="4" t="inlineStr">
        <is>
          <t xml:space="preserve"> </t>
        </is>
      </c>
      <c r="C15" s="4" t="inlineStr">
        <is>
          <t xml:space="preserve"> </t>
        </is>
      </c>
      <c r="D15" s="4" t="inlineStr">
        <is>
          <t xml:space="preserve"> </t>
        </is>
      </c>
    </row>
    <row r="16">
      <c r="A16" s="4" t="inlineStr">
        <is>
          <t>Notional values | ¥</t>
        </is>
      </c>
      <c r="B16" s="4" t="inlineStr">
        <is>
          <t xml:space="preserve"> </t>
        </is>
      </c>
      <c r="C16" s="13" t="n">
        <v>713</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s</t>
        </is>
      </c>
      <c r="B3" s="4" t="inlineStr">
        <is>
          <t xml:space="preserve"> </t>
        </is>
      </c>
      <c r="C3" s="4" t="inlineStr">
        <is>
          <t xml:space="preserve"> </t>
        </is>
      </c>
      <c r="D3" s="4" t="inlineStr">
        <is>
          <t xml:space="preserve"> </t>
        </is>
      </c>
      <c r="E3" s="4" t="inlineStr">
        <is>
          <t xml:space="preserve"> </t>
        </is>
      </c>
    </row>
    <row r="4">
      <c r="A4" s="4" t="inlineStr">
        <is>
          <t>COS</t>
        </is>
      </c>
      <c r="B4" s="6" t="n">
        <v>-2261.5</v>
      </c>
      <c r="C4" s="6" t="n">
        <v>-2330.5</v>
      </c>
      <c r="D4" s="6" t="n">
        <v>-6630.6</v>
      </c>
      <c r="E4" s="6" t="n">
        <v>-6870.5</v>
      </c>
    </row>
    <row r="5">
      <c r="A5" s="4" t="inlineStr">
        <is>
          <t>SG&amp;A</t>
        </is>
      </c>
      <c r="B5" s="7" t="n">
        <v>-1024.8</v>
      </c>
      <c r="C5" s="7" t="n">
        <v>-1024.9</v>
      </c>
      <c r="D5" s="7" t="n">
        <v>-3178.2</v>
      </c>
      <c r="E5" s="7" t="n">
        <v>-3026.8</v>
      </c>
    </row>
    <row r="6">
      <c r="A6" s="4" t="inlineStr">
        <is>
          <t>Interest (income) expense, net</t>
        </is>
      </c>
      <c r="B6" s="7" t="n">
        <v>-70.40000000000001</v>
      </c>
      <c r="C6" s="7" t="n">
        <v>-74.3</v>
      </c>
      <c r="D6" s="7" t="n">
        <v>-220.8</v>
      </c>
      <c r="E6" s="7" t="n">
        <v>-226.3</v>
      </c>
    </row>
    <row r="7">
      <c r="A7" s="4" t="inlineStr">
        <is>
          <t>Subtotal</t>
        </is>
      </c>
      <c r="B7" s="7" t="n">
        <v>48.5</v>
      </c>
      <c r="C7" s="5" t="n">
        <v>-39</v>
      </c>
      <c r="D7" s="5" t="n">
        <v>-1</v>
      </c>
      <c r="E7" s="7" t="n">
        <v>-75.7</v>
      </c>
    </row>
    <row r="8">
      <c r="A8" s="4" t="inlineStr">
        <is>
          <t>Derivative (gain) loss reclassified from AOCI into income, net of tax</t>
        </is>
      </c>
      <c r="B8" s="7" t="n">
        <v>-2.8</v>
      </c>
      <c r="C8" s="7" t="n">
        <v>5.6</v>
      </c>
      <c r="D8" s="7" t="n">
        <v>-4.5</v>
      </c>
      <c r="E8" s="7" t="n">
        <v>4.9</v>
      </c>
    </row>
    <row r="9">
      <c r="A9" s="4" t="inlineStr">
        <is>
          <t>Pension and postretirement benefits amortization of losses and prior period service credits, net and settlement charges, reclassified from AOCI into income, net of tax</t>
        </is>
      </c>
      <c r="B9" s="7" t="n">
        <v>-1.4</v>
      </c>
      <c r="C9" s="7" t="n">
        <v>-3.2</v>
      </c>
      <c r="D9" s="7" t="n">
        <v>0.8</v>
      </c>
      <c r="E9" s="7" t="n">
        <v>-7.3</v>
      </c>
    </row>
    <row r="10">
      <c r="A10" s="4" t="inlineStr">
        <is>
          <t>Derivative &amp; Hedging Instruments</t>
        </is>
      </c>
      <c r="B10" s="4" t="inlineStr">
        <is>
          <t xml:space="preserve"> </t>
        </is>
      </c>
      <c r="C10" s="4" t="inlineStr">
        <is>
          <t xml:space="preserve"> </t>
        </is>
      </c>
      <c r="D10" s="4" t="inlineStr">
        <is>
          <t xml:space="preserve"> </t>
        </is>
      </c>
      <c r="E10" s="4" t="inlineStr">
        <is>
          <t xml:space="preserve"> </t>
        </is>
      </c>
    </row>
    <row r="11">
      <c r="A11" s="3" t="inlineStr">
        <is>
          <t>Reclassification adjustments</t>
        </is>
      </c>
      <c r="B11" s="4" t="inlineStr">
        <is>
          <t xml:space="preserve"> </t>
        </is>
      </c>
      <c r="C11" s="4" t="inlineStr">
        <is>
          <t xml:space="preserve"> </t>
        </is>
      </c>
      <c r="D11" s="4" t="inlineStr">
        <is>
          <t xml:space="preserve"> </t>
        </is>
      </c>
      <c r="E11" s="4" t="inlineStr">
        <is>
          <t xml:space="preserve"> </t>
        </is>
      </c>
    </row>
    <row r="12">
      <c r="A12" s="4" t="inlineStr">
        <is>
          <t>Amount recognized in AOCI</t>
        </is>
      </c>
      <c r="B12" s="7" t="n">
        <v>-6.7</v>
      </c>
      <c r="C12" s="7" t="n">
        <v>-8.199999999999999</v>
      </c>
      <c r="D12" s="7" t="n">
        <v>4.7</v>
      </c>
      <c r="E12" s="7" t="n">
        <v>-14.9</v>
      </c>
    </row>
    <row r="13">
      <c r="A13" s="4" t="inlineStr">
        <is>
          <t>Other activity</t>
        </is>
      </c>
      <c r="B13" s="7" t="n">
        <v>-0.1</v>
      </c>
      <c r="C13" s="7" t="n">
        <v>-1.1</v>
      </c>
      <c r="D13" s="7" t="n">
        <v>-0.1</v>
      </c>
      <c r="E13" s="7" t="n">
        <v>0.1</v>
      </c>
    </row>
    <row r="14">
      <c r="A14" s="4" t="inlineStr">
        <is>
          <t>Tax impact</t>
        </is>
      </c>
      <c r="B14" s="7" t="n">
        <v>2.3</v>
      </c>
      <c r="C14" s="7" t="n">
        <v>1.9</v>
      </c>
      <c r="D14" s="7" t="n">
        <v>0.5</v>
      </c>
      <c r="E14" s="7" t="n">
        <v>2.1</v>
      </c>
    </row>
    <row r="15">
      <c r="A15" s="4" t="inlineStr">
        <is>
          <t>Subtotal</t>
        </is>
      </c>
      <c r="B15" s="7" t="n">
        <v>-8.199999999999999</v>
      </c>
      <c r="C15" s="7" t="n">
        <v>0.1</v>
      </c>
      <c r="D15" s="7" t="n">
        <v>-0.9</v>
      </c>
      <c r="E15" s="7" t="n">
        <v>-6.1</v>
      </c>
    </row>
    <row r="16">
      <c r="A16" s="4" t="inlineStr">
        <is>
          <t>Derivative &amp; Hedging Instruments | Reclassifications adjustments</t>
        </is>
      </c>
      <c r="B16" s="4" t="inlineStr">
        <is>
          <t xml:space="preserve"> </t>
        </is>
      </c>
      <c r="C16" s="4" t="inlineStr">
        <is>
          <t xml:space="preserve"> </t>
        </is>
      </c>
      <c r="D16" s="4" t="inlineStr">
        <is>
          <t xml:space="preserve"> </t>
        </is>
      </c>
      <c r="E16" s="4" t="inlineStr">
        <is>
          <t xml:space="preserve"> </t>
        </is>
      </c>
    </row>
    <row r="17">
      <c r="A17" s="3" t="inlineStr">
        <is>
          <t>Reclassification adjustments</t>
        </is>
      </c>
      <c r="B17" s="4" t="inlineStr">
        <is>
          <t xml:space="preserve"> </t>
        </is>
      </c>
      <c r="C17" s="4" t="inlineStr">
        <is>
          <t xml:space="preserve"> </t>
        </is>
      </c>
      <c r="D17" s="4" t="inlineStr">
        <is>
          <t xml:space="preserve"> </t>
        </is>
      </c>
      <c r="E17" s="4" t="inlineStr">
        <is>
          <t xml:space="preserve"> </t>
        </is>
      </c>
    </row>
    <row r="18">
      <c r="A18" s="4" t="inlineStr">
        <is>
          <t>COS</t>
        </is>
      </c>
      <c r="B18" s="7" t="n">
        <v>-2.5</v>
      </c>
      <c r="C18" s="7" t="n">
        <v>-1.5</v>
      </c>
      <c r="D18" s="7" t="n">
        <v>-3.7</v>
      </c>
      <c r="E18" s="7" t="n">
        <v>-9.6</v>
      </c>
    </row>
    <row r="19">
      <c r="A19" s="4" t="inlineStr">
        <is>
          <t>SG&amp;A</t>
        </is>
      </c>
      <c r="B19" s="7" t="n">
        <v>-1.7</v>
      </c>
      <c r="C19" s="7" t="n">
        <v>10.4</v>
      </c>
      <c r="D19" s="7" t="n">
        <v>-3.7</v>
      </c>
      <c r="E19" s="7" t="n">
        <v>20.8</v>
      </c>
    </row>
    <row r="20">
      <c r="A20" s="4" t="inlineStr">
        <is>
          <t>Interest (income) expense, net</t>
        </is>
      </c>
      <c r="B20" s="7" t="n">
        <v>0.5</v>
      </c>
      <c r="C20" s="7" t="n">
        <v>-1.4</v>
      </c>
      <c r="D20" s="7" t="n">
        <v>1.4</v>
      </c>
      <c r="E20" s="7" t="n">
        <v>-4.6</v>
      </c>
    </row>
    <row r="21">
      <c r="A21" s="4" t="inlineStr">
        <is>
          <t>(Gains) losses reclassified from AOCI into income</t>
        </is>
      </c>
      <c r="B21" s="7" t="n">
        <v>-3.7</v>
      </c>
      <c r="C21" s="7" t="n">
        <v>7.5</v>
      </c>
      <c r="D21" s="5" t="n">
        <v>-6</v>
      </c>
      <c r="E21" s="7" t="n">
        <v>6.6</v>
      </c>
    </row>
    <row r="22">
      <c r="A22" s="4" t="inlineStr">
        <is>
          <t>Pension &amp; Postretirement Benefits</t>
        </is>
      </c>
      <c r="B22" s="4" t="inlineStr">
        <is>
          <t xml:space="preserve"> </t>
        </is>
      </c>
      <c r="C22" s="4" t="inlineStr">
        <is>
          <t xml:space="preserve"> </t>
        </is>
      </c>
      <c r="D22" s="4" t="inlineStr">
        <is>
          <t xml:space="preserve"> </t>
        </is>
      </c>
      <c r="E22" s="4" t="inlineStr">
        <is>
          <t xml:space="preserve"> </t>
        </is>
      </c>
    </row>
    <row r="23">
      <c r="A23" s="3" t="inlineStr">
        <is>
          <t>Reclassification adjustments</t>
        </is>
      </c>
      <c r="B23" s="4" t="inlineStr">
        <is>
          <t xml:space="preserve"> </t>
        </is>
      </c>
      <c r="C23" s="4" t="inlineStr">
        <is>
          <t xml:space="preserve"> </t>
        </is>
      </c>
      <c r="D23" s="4" t="inlineStr">
        <is>
          <t xml:space="preserve"> </t>
        </is>
      </c>
      <c r="E23" s="4" t="inlineStr">
        <is>
          <t xml:space="preserve"> </t>
        </is>
      </c>
    </row>
    <row r="24">
      <c r="A24" s="4" t="inlineStr">
        <is>
          <t>(Gains) losses reclassified from AOCI into income</t>
        </is>
      </c>
      <c r="B24" s="7" t="n">
        <v>1.7</v>
      </c>
      <c r="C24" s="5" t="n">
        <v>1</v>
      </c>
      <c r="D24" s="7" t="n">
        <v>6.1</v>
      </c>
      <c r="E24" s="7" t="n">
        <v>4.1</v>
      </c>
    </row>
    <row r="25">
      <c r="A25" s="4" t="inlineStr">
        <is>
          <t>Other activity</t>
        </is>
      </c>
      <c r="B25" s="7" t="n">
        <v>-3.1</v>
      </c>
      <c r="C25" s="7" t="n">
        <v>-3.3</v>
      </c>
      <c r="D25" s="7" t="n">
        <v>-3.3</v>
      </c>
      <c r="E25" s="7" t="n">
        <v>-9.4</v>
      </c>
    </row>
    <row r="26">
      <c r="A26" s="4" t="inlineStr">
        <is>
          <t>Tax impact</t>
        </is>
      </c>
      <c r="B26" s="4" t="inlineStr">
        <is>
          <t xml:space="preserve"> </t>
        </is>
      </c>
      <c r="C26" s="7" t="n">
        <v>-0.9</v>
      </c>
      <c r="D26" s="5" t="n">
        <v>-2</v>
      </c>
      <c r="E26" s="5" t="n">
        <v>-2</v>
      </c>
    </row>
    <row r="27">
      <c r="A27" s="4" t="inlineStr">
        <is>
          <t>Subtotal</t>
        </is>
      </c>
      <c r="B27" s="7" t="n">
        <v>-1.4</v>
      </c>
      <c r="C27" s="7" t="n">
        <v>-3.2</v>
      </c>
      <c r="D27" s="7" t="n">
        <v>0.8</v>
      </c>
      <c r="E27" s="7" t="n">
        <v>-7.3</v>
      </c>
    </row>
    <row r="28">
      <c r="A28" s="4" t="inlineStr">
        <is>
          <t>Settlement charge | Reclassifications adjustments</t>
        </is>
      </c>
      <c r="B28" s="4" t="inlineStr">
        <is>
          <t xml:space="preserve"> </t>
        </is>
      </c>
      <c r="C28" s="4" t="inlineStr">
        <is>
          <t xml:space="preserve"> </t>
        </is>
      </c>
      <c r="D28" s="4" t="inlineStr">
        <is>
          <t xml:space="preserve"> </t>
        </is>
      </c>
      <c r="E28" s="4" t="inlineStr">
        <is>
          <t xml:space="preserve"> </t>
        </is>
      </c>
    </row>
    <row r="29">
      <c r="A29" s="3" t="inlineStr">
        <is>
          <t>Reclassification adjustments</t>
        </is>
      </c>
      <c r="B29" s="4" t="inlineStr">
        <is>
          <t xml:space="preserve"> </t>
        </is>
      </c>
      <c r="C29" s="4" t="inlineStr">
        <is>
          <t xml:space="preserve"> </t>
        </is>
      </c>
      <c r="D29" s="4" t="inlineStr">
        <is>
          <t xml:space="preserve"> </t>
        </is>
      </c>
      <c r="E29" s="4" t="inlineStr">
        <is>
          <t xml:space="preserve"> </t>
        </is>
      </c>
    </row>
    <row r="30">
      <c r="A30" s="4" t="inlineStr">
        <is>
          <t>(Gains) losses reclassified from AOCI into income</t>
        </is>
      </c>
      <c r="B30" s="4" t="inlineStr">
        <is>
          <t xml:space="preserve"> </t>
        </is>
      </c>
      <c r="C30" s="4" t="inlineStr">
        <is>
          <t xml:space="preserve"> </t>
        </is>
      </c>
      <c r="D30" s="7" t="n">
        <v>0.4</v>
      </c>
      <c r="E30" s="7" t="n">
        <v>0.6</v>
      </c>
    </row>
    <row r="31">
      <c r="A31" s="4" t="inlineStr">
        <is>
          <t>Prior service costs | Reclassifications adjustments</t>
        </is>
      </c>
      <c r="B31" s="4" t="inlineStr">
        <is>
          <t xml:space="preserve"> </t>
        </is>
      </c>
      <c r="C31" s="4" t="inlineStr">
        <is>
          <t xml:space="preserve"> </t>
        </is>
      </c>
      <c r="D31" s="4" t="inlineStr">
        <is>
          <t xml:space="preserve"> </t>
        </is>
      </c>
      <c r="E31" s="4" t="inlineStr">
        <is>
          <t xml:space="preserve"> </t>
        </is>
      </c>
    </row>
    <row r="32">
      <c r="A32" s="3" t="inlineStr">
        <is>
          <t>Reclassification adjustments</t>
        </is>
      </c>
      <c r="B32" s="4" t="inlineStr">
        <is>
          <t xml:space="preserve"> </t>
        </is>
      </c>
      <c r="C32" s="4" t="inlineStr">
        <is>
          <t xml:space="preserve"> </t>
        </is>
      </c>
      <c r="D32" s="4" t="inlineStr">
        <is>
          <t xml:space="preserve"> </t>
        </is>
      </c>
      <c r="E32" s="4" t="inlineStr">
        <is>
          <t xml:space="preserve"> </t>
        </is>
      </c>
    </row>
    <row r="33">
      <c r="A33" s="4" t="inlineStr">
        <is>
          <t>(Gains) losses reclassified from AOCI into income</t>
        </is>
      </c>
      <c r="B33" s="6" t="n">
        <v>1.7</v>
      </c>
      <c r="C33" s="8" t="n">
        <v>1</v>
      </c>
      <c r="D33" s="6" t="n">
        <v>5.7</v>
      </c>
      <c r="E33" s="6" t="n">
        <v>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Details) - COMMON STOCK - shares</t>
        </is>
      </c>
      <c r="B1" s="2" t="inlineStr">
        <is>
          <t>9 Months Ended</t>
        </is>
      </c>
    </row>
    <row r="2">
      <c r="B2" s="2" t="inlineStr">
        <is>
          <t>Sep. 30, 2024</t>
        </is>
      </c>
      <c r="C2" s="2" t="inlineStr">
        <is>
          <t>Sep. 30, 2023</t>
        </is>
      </c>
      <c r="D2" s="2" t="inlineStr">
        <is>
          <t>Nov. 30, 2022</t>
        </is>
      </c>
      <c r="E2" s="2" t="inlineStr">
        <is>
          <t>Feb. 28, 2015</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to be repurchased</t>
        </is>
      </c>
      <c r="B4" s="4" t="inlineStr">
        <is>
          <t xml:space="preserve"> </t>
        </is>
      </c>
      <c r="C4" s="4" t="inlineStr">
        <is>
          <t xml:space="preserve"> </t>
        </is>
      </c>
      <c r="D4" s="5" t="n">
        <v>10000000</v>
      </c>
      <c r="E4" s="5" t="n">
        <v>20000000</v>
      </c>
    </row>
    <row r="5">
      <c r="A5" s="4" t="inlineStr">
        <is>
          <t>Remaining shares authorized to be repurchased</t>
        </is>
      </c>
      <c r="B5" s="5" t="n">
        <v>8781585</v>
      </c>
      <c r="C5" s="4" t="inlineStr">
        <is>
          <t xml:space="preserve"> </t>
        </is>
      </c>
      <c r="D5" s="4" t="inlineStr">
        <is>
          <t xml:space="preserve"> </t>
        </is>
      </c>
      <c r="E5" s="4" t="inlineStr">
        <is>
          <t xml:space="preserve"> </t>
        </is>
      </c>
    </row>
    <row r="6">
      <c r="A6" s="4" t="inlineStr">
        <is>
          <t>Reacquired shares (in shares)</t>
        </is>
      </c>
      <c r="B6" s="5" t="n">
        <v>4235278</v>
      </c>
      <c r="C6" s="4" t="inlineStr">
        <is>
          <t xml:space="preserve"> </t>
        </is>
      </c>
      <c r="D6" s="4" t="inlineStr">
        <is>
          <t xml:space="preserve"> </t>
        </is>
      </c>
      <c r="E6" s="4" t="inlineStr">
        <is>
          <t xml:space="preserve"> </t>
        </is>
      </c>
    </row>
    <row r="7">
      <c r="A7" s="4" t="inlineStr">
        <is>
          <t>Number of shares reacquired through the open market</t>
        </is>
      </c>
      <c r="B7" s="5" t="n">
        <v>4135512</v>
      </c>
      <c r="C7" s="4" t="inlineStr">
        <is>
          <t xml:space="preserve"> </t>
        </is>
      </c>
      <c r="D7" s="4" t="inlineStr">
        <is>
          <t xml:space="preserve"> </t>
        </is>
      </c>
      <c r="E7" s="4" t="inlineStr">
        <is>
          <t xml:space="preserve"> </t>
        </is>
      </c>
    </row>
    <row r="8">
      <c r="A8" s="4" t="inlineStr">
        <is>
          <t>Number of shares that have been repurchased through the exercise of stock options and vesting of stock awards</t>
        </is>
      </c>
      <c r="B8" s="5" t="n">
        <v>99766</v>
      </c>
      <c r="C8" s="5" t="n">
        <v>729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Common stock, shares authorized</t>
        </is>
      </c>
      <c r="B3" s="5" t="n">
        <v>800</v>
      </c>
      <c r="C3" s="5" t="n">
        <v>800</v>
      </c>
    </row>
    <row r="4">
      <c r="A4" s="4" t="inlineStr">
        <is>
          <t>Common stock, par value per share (in dollars per share)</t>
        </is>
      </c>
      <c r="B4" s="8" t="n">
        <v>1</v>
      </c>
      <c r="C4" s="8" t="n">
        <v>1</v>
      </c>
    </row>
    <row r="5">
      <c r="A5" s="4" t="inlineStr">
        <is>
          <t>Common stock, shares outstanding</t>
        </is>
      </c>
      <c r="B5" s="7" t="n">
        <v>283.2</v>
      </c>
      <c r="C5" s="7" t="n">
        <v>2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ECOLAB PER COMMON SHARE ("EP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utations of the basic and diluted earnings attributable to Ecolab per share amounts</t>
        </is>
      </c>
      <c r="B3" s="4" t="inlineStr">
        <is>
          <t xml:space="preserve"> </t>
        </is>
      </c>
      <c r="C3" s="4" t="inlineStr">
        <is>
          <t xml:space="preserve"> </t>
        </is>
      </c>
      <c r="D3" s="4" t="inlineStr">
        <is>
          <t xml:space="preserve"> </t>
        </is>
      </c>
      <c r="E3" s="4" t="inlineStr">
        <is>
          <t xml:space="preserve"> </t>
        </is>
      </c>
    </row>
    <row r="4">
      <c r="A4" s="4" t="inlineStr">
        <is>
          <t>Net income attributable to Ecolab</t>
        </is>
      </c>
      <c r="B4" s="6" t="n">
        <v>736.5</v>
      </c>
      <c r="C4" s="8" t="n">
        <v>404</v>
      </c>
      <c r="D4" s="6" t="n">
        <v>1639.5</v>
      </c>
      <c r="E4" s="6" t="n">
        <v>967.1</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7" t="n">
        <v>283.6</v>
      </c>
      <c r="C6" s="7" t="n">
        <v>285.1</v>
      </c>
      <c r="D6" s="7" t="n">
        <v>284.6</v>
      </c>
      <c r="E6" s="7" t="n">
        <v>284.9</v>
      </c>
    </row>
    <row r="7">
      <c r="A7" s="4" t="inlineStr">
        <is>
          <t>Effect of dilutive stock options and units (in shares)</t>
        </is>
      </c>
      <c r="B7" s="7" t="n">
        <v>2.4</v>
      </c>
      <c r="C7" s="7" t="n">
        <v>1.8</v>
      </c>
      <c r="D7" s="7" t="n">
        <v>2.2</v>
      </c>
      <c r="E7" s="7" t="n">
        <v>1.5</v>
      </c>
    </row>
    <row r="8">
      <c r="A8" s="4" t="inlineStr">
        <is>
          <t>Diluted (in shares)</t>
        </is>
      </c>
      <c r="B8" s="5" t="n">
        <v>286</v>
      </c>
      <c r="C8" s="7" t="n">
        <v>286.9</v>
      </c>
      <c r="D8" s="7" t="n">
        <v>286.8</v>
      </c>
      <c r="E8" s="7" t="n">
        <v>286.4</v>
      </c>
    </row>
    <row r="9">
      <c r="A9" s="3" t="inlineStr">
        <is>
          <t>Earnings attributable to Ecolab per common share</t>
        </is>
      </c>
      <c r="B9" s="4" t="inlineStr">
        <is>
          <t xml:space="preserve"> </t>
        </is>
      </c>
      <c r="C9" s="4" t="inlineStr">
        <is>
          <t xml:space="preserve"> </t>
        </is>
      </c>
      <c r="D9" s="4" t="inlineStr">
        <is>
          <t xml:space="preserve"> </t>
        </is>
      </c>
      <c r="E9" s="4" t="inlineStr">
        <is>
          <t xml:space="preserve"> </t>
        </is>
      </c>
    </row>
    <row r="10">
      <c r="A10" s="4" t="inlineStr">
        <is>
          <t>Basic EPS (in dollars per share)</t>
        </is>
      </c>
      <c r="B10" s="9" t="n">
        <v>2.6</v>
      </c>
      <c r="C10" s="9" t="n">
        <v>1.42</v>
      </c>
      <c r="D10" s="9" t="n">
        <v>5.76</v>
      </c>
      <c r="E10" s="9" t="n">
        <v>3.39</v>
      </c>
    </row>
    <row r="11">
      <c r="A11" s="4" t="inlineStr">
        <is>
          <t>Diluted EPS (in dollars per share)</t>
        </is>
      </c>
      <c r="B11" s="9" t="n">
        <v>2.58</v>
      </c>
      <c r="C11" s="9" t="n">
        <v>1.41</v>
      </c>
      <c r="D11" s="9" t="n">
        <v>5.72</v>
      </c>
      <c r="E11" s="9" t="n">
        <v>3.38</v>
      </c>
    </row>
    <row r="12">
      <c r="A12" s="4" t="inlineStr">
        <is>
          <t>Anti-dilutive securities excluded from the computation of diluted EPS</t>
        </is>
      </c>
      <c r="B12" s="4" t="inlineStr">
        <is>
          <t xml:space="preserve"> </t>
        </is>
      </c>
      <c r="C12" s="7" t="n">
        <v>2.3</v>
      </c>
      <c r="D12" s="4" t="inlineStr">
        <is>
          <t xml:space="preserve"> </t>
        </is>
      </c>
      <c r="E12" s="7" t="n">
        <v>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25</v>
      </c>
      <c r="C4" s="11" t="n">
        <v>0.191</v>
      </c>
      <c r="D4" s="4" t="inlineStr">
        <is>
          <t xml:space="preserve"> </t>
        </is>
      </c>
      <c r="E4" s="4" t="inlineStr">
        <is>
          <t xml:space="preserve"> </t>
        </is>
      </c>
    </row>
    <row r="5">
      <c r="A5" s="4" t="inlineStr">
        <is>
          <t>Statutory U.S. rate (as a percent)</t>
        </is>
      </c>
      <c r="B5" s="4" t="inlineStr">
        <is>
          <t xml:space="preserve"> </t>
        </is>
      </c>
      <c r="C5" s="4" t="inlineStr">
        <is>
          <t xml:space="preserve"> </t>
        </is>
      </c>
      <c r="D5" s="11" t="n">
        <v>0.189</v>
      </c>
      <c r="E5" s="11" t="n">
        <v>0.194</v>
      </c>
    </row>
    <row r="6">
      <c r="A6" s="4" t="inlineStr">
        <is>
          <t>Recognized discrete tax expense (benefit)</t>
        </is>
      </c>
      <c r="B6" s="6" t="n">
        <v>15.8</v>
      </c>
      <c r="C6" s="4" t="inlineStr">
        <is>
          <t xml:space="preserve"> </t>
        </is>
      </c>
      <c r="D6" s="6" t="n">
        <v>42.7</v>
      </c>
      <c r="E6" s="4" t="inlineStr">
        <is>
          <t xml:space="preserve"> </t>
        </is>
      </c>
    </row>
    <row r="7">
      <c r="A7" s="4" t="inlineStr">
        <is>
          <t>Tax expense, transfer of intangible assets between affiliates</t>
        </is>
      </c>
      <c r="B7" s="4" t="inlineStr">
        <is>
          <t xml:space="preserve"> </t>
        </is>
      </c>
      <c r="C7" s="4" t="inlineStr">
        <is>
          <t xml:space="preserve"> </t>
        </is>
      </c>
      <c r="D7" s="7" t="n">
        <v>41.9</v>
      </c>
      <c r="E7" s="4" t="inlineStr">
        <is>
          <t xml:space="preserve"> </t>
        </is>
      </c>
    </row>
    <row r="8">
      <c r="A8" s="4" t="inlineStr">
        <is>
          <t>Excess tax benefits, share-based compensation</t>
        </is>
      </c>
      <c r="B8" s="7" t="n">
        <v>3.3</v>
      </c>
      <c r="C8" s="6" t="n">
        <v>0.8</v>
      </c>
      <c r="D8" s="7" t="n">
        <v>15.6</v>
      </c>
      <c r="E8" s="6" t="n">
        <v>2.7</v>
      </c>
    </row>
    <row r="9">
      <c r="A9" s="4" t="inlineStr">
        <is>
          <t>Favorable adjustments</t>
        </is>
      </c>
      <c r="B9" s="6" t="n">
        <v>19.1</v>
      </c>
      <c r="C9" s="4" t="inlineStr">
        <is>
          <t xml:space="preserve"> </t>
        </is>
      </c>
      <c r="D9" s="6" t="n">
        <v>14.8</v>
      </c>
      <c r="E9" s="4" t="inlineStr">
        <is>
          <t xml:space="preserve"> </t>
        </is>
      </c>
    </row>
    <row r="10">
      <c r="A10" s="4" t="inlineStr">
        <is>
          <t>Recognized other discrete tax expense (benefit)</t>
        </is>
      </c>
      <c r="B10" s="4" t="inlineStr">
        <is>
          <t xml:space="preserve"> </t>
        </is>
      </c>
      <c r="C10" s="7" t="n">
        <v>3.5</v>
      </c>
      <c r="D10" s="4" t="inlineStr">
        <is>
          <t xml:space="preserve"> </t>
        </is>
      </c>
      <c r="E10" s="7" t="n">
        <v>2.3</v>
      </c>
    </row>
    <row r="11">
      <c r="A11" s="4" t="inlineStr">
        <is>
          <t>Recognized discrete tax benefits, release of reserves for uncertain tax positions</t>
        </is>
      </c>
      <c r="B11" s="4" t="inlineStr">
        <is>
          <t xml:space="preserve"> </t>
        </is>
      </c>
      <c r="C11" s="6" t="n">
        <v>4.3</v>
      </c>
      <c r="D11" s="4" t="inlineStr">
        <is>
          <t xml:space="preserve"> </t>
        </is>
      </c>
      <c r="E11" s="8"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31" customWidth="1" min="4" max="4"/>
    <col width="14" customWidth="1" min="5" max="5"/>
  </cols>
  <sheetData>
    <row r="1">
      <c r="A1" s="1" t="inlineStr">
        <is>
          <t>PENSION AND POSTRETIRE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Pension Plan Information</t>
        </is>
      </c>
      <c r="B3" s="4" t="inlineStr">
        <is>
          <t xml:space="preserve"> </t>
        </is>
      </c>
      <c r="C3" s="4" t="inlineStr">
        <is>
          <t xml:space="preserve"> </t>
        </is>
      </c>
      <c r="D3" s="4" t="inlineStr">
        <is>
          <t xml:space="preserve"> </t>
        </is>
      </c>
      <c r="E3" s="4" t="inlineStr">
        <is>
          <t xml:space="preserve"> </t>
        </is>
      </c>
    </row>
    <row r="4">
      <c r="A4" s="4" t="inlineStr">
        <is>
          <t>Defined benefit plan, tax status extensible enumeration</t>
        </is>
      </c>
      <c r="B4" s="4" t="inlineStr">
        <is>
          <t xml:space="preserve"> </t>
        </is>
      </c>
      <c r="C4" s="4" t="inlineStr">
        <is>
          <t xml:space="preserve"> </t>
        </is>
      </c>
      <c r="D4" s="4" t="inlineStr">
        <is>
          <t>us-gaap:NonqualifiedPlanMember</t>
        </is>
      </c>
      <c r="E4" s="4" t="inlineStr">
        <is>
          <t xml:space="preserve"> </t>
        </is>
      </c>
    </row>
    <row r="5">
      <c r="A5" s="4" t="inlineStr">
        <is>
          <t>U.S. Pension. | Pension</t>
        </is>
      </c>
      <c r="B5" s="4" t="inlineStr">
        <is>
          <t xml:space="preserve"> </t>
        </is>
      </c>
      <c r="C5" s="4" t="inlineStr">
        <is>
          <t xml:space="preserve"> </t>
        </is>
      </c>
      <c r="D5" s="4" t="inlineStr">
        <is>
          <t xml:space="preserve"> </t>
        </is>
      </c>
      <c r="E5" s="4" t="inlineStr">
        <is>
          <t xml:space="preserve"> </t>
        </is>
      </c>
    </row>
    <row r="6">
      <c r="A6" s="3" t="inlineStr">
        <is>
          <t>Net periodic benefit costs</t>
        </is>
      </c>
      <c r="B6" s="4" t="inlineStr">
        <is>
          <t xml:space="preserve"> </t>
        </is>
      </c>
      <c r="C6" s="4" t="inlineStr">
        <is>
          <t xml:space="preserve"> </t>
        </is>
      </c>
      <c r="D6" s="4" t="inlineStr">
        <is>
          <t xml:space="preserve"> </t>
        </is>
      </c>
      <c r="E6" s="4" t="inlineStr">
        <is>
          <t xml:space="preserve"> </t>
        </is>
      </c>
    </row>
    <row r="7">
      <c r="A7" s="4" t="inlineStr">
        <is>
          <t>Service cost</t>
        </is>
      </c>
      <c r="B7" s="6" t="n">
        <v>11.6</v>
      </c>
      <c r="C7" s="6" t="n">
        <v>9.800000000000001</v>
      </c>
      <c r="D7" s="6" t="n">
        <v>34.8</v>
      </c>
      <c r="E7" s="6" t="n">
        <v>30.6</v>
      </c>
    </row>
    <row r="8">
      <c r="A8" s="4" t="inlineStr">
        <is>
          <t>Interest cost on benefit obligation</t>
        </is>
      </c>
      <c r="B8" s="7" t="n">
        <v>21.8</v>
      </c>
      <c r="C8" s="5" t="n">
        <v>22</v>
      </c>
      <c r="D8" s="7" t="n">
        <v>65.40000000000001</v>
      </c>
      <c r="E8" s="5" t="n">
        <v>66</v>
      </c>
    </row>
    <row r="9">
      <c r="A9" s="4" t="inlineStr">
        <is>
          <t>Expected return on plan assets</t>
        </is>
      </c>
      <c r="B9" s="7" t="n">
        <v>-37.7</v>
      </c>
      <c r="C9" s="7" t="n">
        <v>-36.2</v>
      </c>
      <c r="D9" s="7" t="n">
        <v>-113.1</v>
      </c>
      <c r="E9" s="7" t="n">
        <v>-108.8</v>
      </c>
    </row>
    <row r="10">
      <c r="A10" s="4" t="inlineStr">
        <is>
          <t>Recognition of net actuarial loss (gain)</t>
        </is>
      </c>
      <c r="B10" s="7" t="n">
        <v>1.5</v>
      </c>
      <c r="C10" s="4" t="inlineStr">
        <is>
          <t xml:space="preserve"> </t>
        </is>
      </c>
      <c r="D10" s="7" t="n">
        <v>4.5</v>
      </c>
      <c r="E10" s="4" t="inlineStr">
        <is>
          <t xml:space="preserve"> </t>
        </is>
      </c>
    </row>
    <row r="11">
      <c r="A11" s="4" t="inlineStr">
        <is>
          <t>Amortization of prior service benefit</t>
        </is>
      </c>
      <c r="B11" s="7" t="n">
        <v>-1.1</v>
      </c>
      <c r="C11" s="7" t="n">
        <v>-0.6</v>
      </c>
      <c r="D11" s="7" t="n">
        <v>-3.3</v>
      </c>
      <c r="E11" s="7" t="n">
        <v>-3.1</v>
      </c>
    </row>
    <row r="12">
      <c r="A12" s="4" t="inlineStr">
        <is>
          <t>Curtailments and settlements</t>
        </is>
      </c>
      <c r="B12" s="4" t="inlineStr">
        <is>
          <t xml:space="preserve"> </t>
        </is>
      </c>
      <c r="C12" s="4" t="inlineStr">
        <is>
          <t xml:space="preserve"> </t>
        </is>
      </c>
      <c r="D12" s="7" t="n">
        <v>0.4</v>
      </c>
      <c r="E12" s="7" t="n">
        <v>0.7</v>
      </c>
    </row>
    <row r="13">
      <c r="A13" s="4" t="inlineStr">
        <is>
          <t>Total expense (benefit)</t>
        </is>
      </c>
      <c r="B13" s="7" t="n">
        <v>-3.9</v>
      </c>
      <c r="C13" s="5" t="n">
        <v>-5</v>
      </c>
      <c r="D13" s="7" t="n">
        <v>-11.3</v>
      </c>
      <c r="E13" s="7" t="n">
        <v>-14.6</v>
      </c>
    </row>
    <row r="14">
      <c r="A14" s="3" t="inlineStr">
        <is>
          <t>Other Pension Plan Information</t>
        </is>
      </c>
      <c r="B14" s="4" t="inlineStr">
        <is>
          <t xml:space="preserve"> </t>
        </is>
      </c>
      <c r="C14" s="4" t="inlineStr">
        <is>
          <t xml:space="preserve"> </t>
        </is>
      </c>
      <c r="D14" s="4" t="inlineStr">
        <is>
          <t xml:space="preserve"> </t>
        </is>
      </c>
      <c r="E14" s="4" t="inlineStr">
        <is>
          <t xml:space="preserve"> </t>
        </is>
      </c>
    </row>
    <row r="15">
      <c r="A15" s="4" t="inlineStr">
        <is>
          <t>Contributions to plan</t>
        </is>
      </c>
      <c r="B15" s="4" t="inlineStr">
        <is>
          <t xml:space="preserve"> </t>
        </is>
      </c>
      <c r="C15" s="4" t="inlineStr">
        <is>
          <t xml:space="preserve"> </t>
        </is>
      </c>
      <c r="D15" s="5" t="n">
        <v>5</v>
      </c>
      <c r="E15" s="4" t="inlineStr">
        <is>
          <t xml:space="preserve"> </t>
        </is>
      </c>
    </row>
    <row r="16">
      <c r="A16" s="4" t="inlineStr">
        <is>
          <t>Contributions anticipated to be made during the remainder of 2024</t>
        </is>
      </c>
      <c r="B16" s="5" t="n">
        <v>4</v>
      </c>
      <c r="C16" s="4" t="inlineStr">
        <is>
          <t xml:space="preserve"> </t>
        </is>
      </c>
      <c r="D16" s="5" t="n">
        <v>4</v>
      </c>
      <c r="E16" s="4" t="inlineStr">
        <is>
          <t xml:space="preserve"> </t>
        </is>
      </c>
    </row>
    <row r="17">
      <c r="A17" s="4" t="inlineStr">
        <is>
          <t>U.S. Pension. | U.S. Postretirement Benefits</t>
        </is>
      </c>
      <c r="B17" s="4" t="inlineStr">
        <is>
          <t xml:space="preserve"> </t>
        </is>
      </c>
      <c r="C17" s="4" t="inlineStr">
        <is>
          <t xml:space="preserve"> </t>
        </is>
      </c>
      <c r="D17" s="4" t="inlineStr">
        <is>
          <t xml:space="preserve"> </t>
        </is>
      </c>
      <c r="E17" s="4" t="inlineStr">
        <is>
          <t xml:space="preserve"> </t>
        </is>
      </c>
    </row>
    <row r="18">
      <c r="A18" s="3" t="inlineStr">
        <is>
          <t>Net periodic benefit costs</t>
        </is>
      </c>
      <c r="B18" s="4" t="inlineStr">
        <is>
          <t xml:space="preserve"> </t>
        </is>
      </c>
      <c r="C18" s="4" t="inlineStr">
        <is>
          <t xml:space="preserve"> </t>
        </is>
      </c>
      <c r="D18" s="4" t="inlineStr">
        <is>
          <t xml:space="preserve"> </t>
        </is>
      </c>
      <c r="E18" s="4" t="inlineStr">
        <is>
          <t xml:space="preserve"> </t>
        </is>
      </c>
    </row>
    <row r="19">
      <c r="A19" s="4" t="inlineStr">
        <is>
          <t>Service cost</t>
        </is>
      </c>
      <c r="B19" s="7" t="n">
        <v>0.1</v>
      </c>
      <c r="C19" s="7" t="n">
        <v>0.1</v>
      </c>
      <c r="D19" s="7" t="n">
        <v>0.3</v>
      </c>
      <c r="E19" s="7" t="n">
        <v>0.3</v>
      </c>
    </row>
    <row r="20">
      <c r="A20" s="4" t="inlineStr">
        <is>
          <t>Interest cost on benefit obligation</t>
        </is>
      </c>
      <c r="B20" s="7" t="n">
        <v>1.3</v>
      </c>
      <c r="C20" s="7" t="n">
        <v>1.4</v>
      </c>
      <c r="D20" s="7" t="n">
        <v>3.9</v>
      </c>
      <c r="E20" s="7" t="n">
        <v>4.2</v>
      </c>
    </row>
    <row r="21">
      <c r="A21" s="4" t="inlineStr">
        <is>
          <t>Recognition of net actuarial loss (gain)</t>
        </is>
      </c>
      <c r="B21" s="7" t="n">
        <v>-0.8</v>
      </c>
      <c r="C21" s="7" t="n">
        <v>-0.8</v>
      </c>
      <c r="D21" s="7" t="n">
        <v>-2.4</v>
      </c>
      <c r="E21" s="7" t="n">
        <v>-2.4</v>
      </c>
    </row>
    <row r="22">
      <c r="A22" s="4" t="inlineStr">
        <is>
          <t>Curtailments and settlements</t>
        </is>
      </c>
      <c r="B22" s="4" t="inlineStr">
        <is>
          <t xml:space="preserve"> </t>
        </is>
      </c>
      <c r="C22" s="4" t="inlineStr">
        <is>
          <t xml:space="preserve"> </t>
        </is>
      </c>
      <c r="D22" s="4" t="inlineStr">
        <is>
          <t xml:space="preserve"> </t>
        </is>
      </c>
      <c r="E22" s="7" t="n">
        <v>-0.1</v>
      </c>
    </row>
    <row r="23">
      <c r="A23" s="4" t="inlineStr">
        <is>
          <t>Total expense (benefit)</t>
        </is>
      </c>
      <c r="B23" s="7" t="n">
        <v>0.6</v>
      </c>
      <c r="C23" s="7" t="n">
        <v>0.7</v>
      </c>
      <c r="D23" s="7" t="n">
        <v>1.8</v>
      </c>
      <c r="E23" s="5" t="n">
        <v>2</v>
      </c>
    </row>
    <row r="24">
      <c r="A24" s="3" t="inlineStr">
        <is>
          <t>Other Pension Plan Information</t>
        </is>
      </c>
      <c r="B24" s="4" t="inlineStr">
        <is>
          <t xml:space="preserve"> </t>
        </is>
      </c>
      <c r="C24" s="4" t="inlineStr">
        <is>
          <t xml:space="preserve"> </t>
        </is>
      </c>
      <c r="D24" s="4" t="inlineStr">
        <is>
          <t xml:space="preserve"> </t>
        </is>
      </c>
      <c r="E24" s="4" t="inlineStr">
        <is>
          <t xml:space="preserve"> </t>
        </is>
      </c>
    </row>
    <row r="25">
      <c r="A25" s="4" t="inlineStr">
        <is>
          <t>Contributions to plan</t>
        </is>
      </c>
      <c r="B25" s="4" t="inlineStr">
        <is>
          <t xml:space="preserve"> </t>
        </is>
      </c>
      <c r="C25" s="4" t="inlineStr">
        <is>
          <t xml:space="preserve"> </t>
        </is>
      </c>
      <c r="D25" s="5" t="n">
        <v>8</v>
      </c>
      <c r="E25" s="4" t="inlineStr">
        <is>
          <t xml:space="preserve"> </t>
        </is>
      </c>
    </row>
    <row r="26">
      <c r="A26" s="4" t="inlineStr">
        <is>
          <t>Contributions anticipated to be made during the remainder of 2024</t>
        </is>
      </c>
      <c r="B26" s="5" t="n">
        <v>3</v>
      </c>
      <c r="C26" s="4" t="inlineStr">
        <is>
          <t xml:space="preserve"> </t>
        </is>
      </c>
      <c r="D26" s="5" t="n">
        <v>3</v>
      </c>
      <c r="E26" s="4" t="inlineStr">
        <is>
          <t xml:space="preserve"> </t>
        </is>
      </c>
    </row>
    <row r="27">
      <c r="A27" s="4" t="inlineStr">
        <is>
          <t>International Pension | Pension</t>
        </is>
      </c>
      <c r="B27" s="4" t="inlineStr">
        <is>
          <t xml:space="preserve"> </t>
        </is>
      </c>
      <c r="C27" s="4" t="inlineStr">
        <is>
          <t xml:space="preserve"> </t>
        </is>
      </c>
      <c r="D27" s="4" t="inlineStr">
        <is>
          <t xml:space="preserve"> </t>
        </is>
      </c>
      <c r="E27" s="4" t="inlineStr">
        <is>
          <t xml:space="preserve"> </t>
        </is>
      </c>
    </row>
    <row r="28">
      <c r="A28" s="3" t="inlineStr">
        <is>
          <t>Net periodic benefit costs</t>
        </is>
      </c>
      <c r="B28" s="4" t="inlineStr">
        <is>
          <t xml:space="preserve"> </t>
        </is>
      </c>
      <c r="C28" s="4" t="inlineStr">
        <is>
          <t xml:space="preserve"> </t>
        </is>
      </c>
      <c r="D28" s="4" t="inlineStr">
        <is>
          <t xml:space="preserve"> </t>
        </is>
      </c>
      <c r="E28" s="4" t="inlineStr">
        <is>
          <t xml:space="preserve"> </t>
        </is>
      </c>
    </row>
    <row r="29">
      <c r="A29" s="4" t="inlineStr">
        <is>
          <t>Service cost</t>
        </is>
      </c>
      <c r="B29" s="7" t="n">
        <v>4.7</v>
      </c>
      <c r="C29" s="7" t="n">
        <v>6.3</v>
      </c>
      <c r="D29" s="7" t="n">
        <v>14.5</v>
      </c>
      <c r="E29" s="7" t="n">
        <v>17.1</v>
      </c>
    </row>
    <row r="30">
      <c r="A30" s="4" t="inlineStr">
        <is>
          <t>Interest cost on benefit obligation</t>
        </is>
      </c>
      <c r="B30" s="7" t="n">
        <v>12.5</v>
      </c>
      <c r="C30" s="7" t="n">
        <v>11.5</v>
      </c>
      <c r="D30" s="7" t="n">
        <v>37.1</v>
      </c>
      <c r="E30" s="7" t="n">
        <v>34.5</v>
      </c>
    </row>
    <row r="31">
      <c r="A31" s="4" t="inlineStr">
        <is>
          <t>Expected return on plan assets</t>
        </is>
      </c>
      <c r="B31" s="7" t="n">
        <v>-12.5</v>
      </c>
      <c r="C31" s="7" t="n">
        <v>-14.2</v>
      </c>
      <c r="D31" s="7" t="n">
        <v>-37.5</v>
      </c>
      <c r="E31" s="5" t="n">
        <v>-42</v>
      </c>
    </row>
    <row r="32">
      <c r="A32" s="4" t="inlineStr">
        <is>
          <t>Recognition of net actuarial loss (gain)</t>
        </is>
      </c>
      <c r="B32" s="7" t="n">
        <v>2.4</v>
      </c>
      <c r="C32" s="7" t="n">
        <v>2.5</v>
      </c>
      <c r="D32" s="7" t="n">
        <v>7.4</v>
      </c>
      <c r="E32" s="7" t="n">
        <v>9.300000000000001</v>
      </c>
    </row>
    <row r="33">
      <c r="A33" s="4" t="inlineStr">
        <is>
          <t>Amortization of prior service benefit</t>
        </is>
      </c>
      <c r="B33" s="7" t="n">
        <v>-0.3</v>
      </c>
      <c r="C33" s="7" t="n">
        <v>-0.1</v>
      </c>
      <c r="D33" s="7" t="n">
        <v>-0.5</v>
      </c>
      <c r="E33" s="7" t="n">
        <v>-0.3</v>
      </c>
    </row>
    <row r="34">
      <c r="A34" s="4" t="inlineStr">
        <is>
          <t>Total expense (benefit)</t>
        </is>
      </c>
      <c r="B34" s="7" t="n">
        <v>6.8</v>
      </c>
      <c r="C34" s="8" t="n">
        <v>6</v>
      </c>
      <c r="D34" s="5" t="n">
        <v>21</v>
      </c>
      <c r="E34" s="6" t="n">
        <v>18.6</v>
      </c>
    </row>
    <row r="35">
      <c r="A35" s="3" t="inlineStr">
        <is>
          <t>Other Pension Plan Information</t>
        </is>
      </c>
      <c r="B35" s="4" t="inlineStr">
        <is>
          <t xml:space="preserve"> </t>
        </is>
      </c>
      <c r="C35" s="4" t="inlineStr">
        <is>
          <t xml:space="preserve"> </t>
        </is>
      </c>
      <c r="D35" s="4" t="inlineStr">
        <is>
          <t xml:space="preserve"> </t>
        </is>
      </c>
      <c r="E35" s="4" t="inlineStr">
        <is>
          <t xml:space="preserve"> </t>
        </is>
      </c>
    </row>
    <row r="36">
      <c r="A36" s="4" t="inlineStr">
        <is>
          <t>Contributions to plan</t>
        </is>
      </c>
      <c r="B36" s="4" t="inlineStr">
        <is>
          <t xml:space="preserve"> </t>
        </is>
      </c>
      <c r="C36" s="4" t="inlineStr">
        <is>
          <t xml:space="preserve"> </t>
        </is>
      </c>
      <c r="D36" s="5" t="n">
        <v>30</v>
      </c>
      <c r="E36" s="4" t="inlineStr">
        <is>
          <t xml:space="preserve"> </t>
        </is>
      </c>
    </row>
    <row r="37">
      <c r="A37" s="4" t="inlineStr">
        <is>
          <t>Contributions anticipated to be made during the remainder of 2024</t>
        </is>
      </c>
      <c r="B37" s="8" t="n">
        <v>12</v>
      </c>
      <c r="C37" s="4" t="inlineStr">
        <is>
          <t xml:space="preserve"> </t>
        </is>
      </c>
      <c r="D37" s="8" t="n">
        <v>12</v>
      </c>
      <c r="E3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Operating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Lease Income</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133.5</v>
      </c>
      <c r="C4" s="6" t="n">
        <v>128.4</v>
      </c>
      <c r="D4" s="6" t="n">
        <v>398.3</v>
      </c>
      <c r="E4" s="6" t="n">
        <v>38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Principal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998.5</v>
      </c>
      <c r="C4" s="6" t="n">
        <v>3958.1</v>
      </c>
      <c r="D4" s="6" t="n">
        <v>11736.2</v>
      </c>
      <c r="E4" s="6" t="n">
        <v>11381.8</v>
      </c>
      <c r="F4" s="4" t="inlineStr">
        <is>
          <t xml:space="preserve"> </t>
        </is>
      </c>
    </row>
    <row r="5">
      <c r="A5" s="4" t="inlineStr">
        <is>
          <t>Allowance for expected return of products</t>
        </is>
      </c>
      <c r="B5" s="7" t="n">
        <v>62.3</v>
      </c>
      <c r="C5" s="4" t="inlineStr">
        <is>
          <t xml:space="preserve"> </t>
        </is>
      </c>
      <c r="D5" s="6" t="n">
        <v>62.3</v>
      </c>
      <c r="E5" s="4" t="inlineStr">
        <is>
          <t xml:space="preserve"> </t>
        </is>
      </c>
      <c r="F5" s="6" t="n">
        <v>71.7</v>
      </c>
    </row>
    <row r="6">
      <c r="A6" s="4" t="inlineStr">
        <is>
          <t>United States | Geographic concentration | Consolidated ne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solidated sales</t>
        </is>
      </c>
      <c r="B8" s="4" t="inlineStr">
        <is>
          <t xml:space="preserve"> </t>
        </is>
      </c>
      <c r="C8" s="4" t="inlineStr">
        <is>
          <t xml:space="preserve"> </t>
        </is>
      </c>
      <c r="D8" s="10" t="n">
        <v>0.54</v>
      </c>
      <c r="E8" s="10" t="n">
        <v>0.53</v>
      </c>
      <c r="F8" s="4" t="inlineStr">
        <is>
          <t xml:space="preserve"> </t>
        </is>
      </c>
    </row>
    <row r="9">
      <c r="A9" s="4" t="inlineStr">
        <is>
          <t>Product and equipmen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3156</v>
      </c>
      <c r="C11" s="7" t="n">
        <v>3170.9</v>
      </c>
      <c r="D11" s="6" t="n">
        <v>9315.6</v>
      </c>
      <c r="E11" s="8" t="n">
        <v>9152</v>
      </c>
      <c r="F11" s="4" t="inlineStr">
        <is>
          <t xml:space="preserve"> </t>
        </is>
      </c>
    </row>
    <row r="12">
      <c r="A12" s="4" t="inlineStr">
        <is>
          <t>Service and lease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7" t="n">
        <v>842.5</v>
      </c>
      <c r="C14" s="7" t="n">
        <v>787.2</v>
      </c>
      <c r="D14" s="7" t="n">
        <v>2420.6</v>
      </c>
      <c r="E14" s="7" t="n">
        <v>2229.8</v>
      </c>
      <c r="F14" s="4" t="inlineStr">
        <is>
          <t xml:space="preserve"> </t>
        </is>
      </c>
    </row>
    <row r="15">
      <c r="A15" s="4" t="inlineStr">
        <is>
          <t>Operating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7" t="n">
        <v>4039.4</v>
      </c>
      <c r="C17" s="5" t="n">
        <v>3957</v>
      </c>
      <c r="D17" s="7" t="n">
        <v>11821.9</v>
      </c>
      <c r="E17" s="7" t="n">
        <v>11393.5</v>
      </c>
      <c r="F17" s="4" t="inlineStr">
        <is>
          <t xml:space="preserve"> </t>
        </is>
      </c>
    </row>
    <row r="18">
      <c r="A18" s="4" t="inlineStr">
        <is>
          <t>Global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1966.7</v>
      </c>
      <c r="C20" s="7" t="n">
        <v>1945.1</v>
      </c>
      <c r="D20" s="7" t="n">
        <v>5742.4</v>
      </c>
      <c r="E20" s="7" t="n">
        <v>5663.7</v>
      </c>
      <c r="F20" s="4" t="inlineStr">
        <is>
          <t xml:space="preserve"> </t>
        </is>
      </c>
    </row>
    <row r="21">
      <c r="A21" s="4" t="inlineStr">
        <is>
          <t>Global Industrial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844.3</v>
      </c>
      <c r="C23" s="7" t="n">
        <v>822.2</v>
      </c>
      <c r="D23" s="7" t="n">
        <v>2468.4</v>
      </c>
      <c r="E23" s="7" t="n">
        <v>2421.2</v>
      </c>
      <c r="F23" s="4" t="inlineStr">
        <is>
          <t xml:space="preserve"> </t>
        </is>
      </c>
    </row>
    <row r="24">
      <c r="A24" s="4" t="inlineStr">
        <is>
          <t>Global Industrial | Europ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7" t="n">
        <v>429.4</v>
      </c>
      <c r="C26" s="5" t="n">
        <v>423</v>
      </c>
      <c r="D26" s="7" t="n">
        <v>1214.6</v>
      </c>
      <c r="E26" s="7" t="n">
        <v>1214.7</v>
      </c>
      <c r="F26" s="4" t="inlineStr">
        <is>
          <t xml:space="preserve"> </t>
        </is>
      </c>
    </row>
    <row r="27">
      <c r="A27" s="4" t="inlineStr">
        <is>
          <t>Global Industrial | Asia Pacif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7" t="n">
        <v>231.4</v>
      </c>
      <c r="C29" s="7" t="n">
        <v>233.5</v>
      </c>
      <c r="D29" s="7" t="n">
        <v>692.9</v>
      </c>
      <c r="E29" s="7" t="n">
        <v>700.8</v>
      </c>
      <c r="F29" s="4" t="inlineStr">
        <is>
          <t xml:space="preserve"> </t>
        </is>
      </c>
    </row>
    <row r="30">
      <c r="A30" s="4" t="inlineStr">
        <is>
          <t>Global Industrial | Latin Ameri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7" t="n">
        <v>194.8</v>
      </c>
      <c r="C32" s="7" t="n">
        <v>193.7</v>
      </c>
      <c r="D32" s="5" t="n">
        <v>582</v>
      </c>
      <c r="E32" s="7" t="n">
        <v>534.8</v>
      </c>
      <c r="F32" s="4" t="inlineStr">
        <is>
          <t xml:space="preserve"> </t>
        </is>
      </c>
    </row>
    <row r="33">
      <c r="A33" s="4" t="inlineStr">
        <is>
          <t>Global Industrial | Greater Chin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7" t="n">
        <v>99.7</v>
      </c>
      <c r="C35" s="7" t="n">
        <v>98.3</v>
      </c>
      <c r="D35" s="7" t="n">
        <v>297.9</v>
      </c>
      <c r="E35" s="7" t="n">
        <v>299.6</v>
      </c>
      <c r="F35" s="4" t="inlineStr">
        <is>
          <t xml:space="preserve"> </t>
        </is>
      </c>
    </row>
    <row r="36">
      <c r="A36" s="4" t="inlineStr">
        <is>
          <t>Global Industrial | India, Middle East and Afric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12</v>
      </c>
      <c r="C38" s="7" t="n">
        <v>117.5</v>
      </c>
      <c r="D38" s="7" t="n">
        <v>323.5</v>
      </c>
      <c r="E38" s="7" t="n">
        <v>329.7</v>
      </c>
      <c r="F38" s="4" t="inlineStr">
        <is>
          <t xml:space="preserve"> </t>
        </is>
      </c>
    </row>
    <row r="39">
      <c r="A39" s="4" t="inlineStr">
        <is>
          <t>Global Industrial | Canad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7" t="n">
        <v>55.1</v>
      </c>
      <c r="C41" s="7" t="n">
        <v>56.9</v>
      </c>
      <c r="D41" s="7" t="n">
        <v>163.1</v>
      </c>
      <c r="E41" s="7" t="n">
        <v>162.9</v>
      </c>
      <c r="F41" s="4" t="inlineStr">
        <is>
          <t xml:space="preserve"> </t>
        </is>
      </c>
    </row>
    <row r="42">
      <c r="A42" s="4" t="inlineStr">
        <is>
          <t>Global Industrial | Product and equipment sa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1722</v>
      </c>
      <c r="C44" s="7" t="n">
        <v>1710.1</v>
      </c>
      <c r="D44" s="7" t="n">
        <v>5037.2</v>
      </c>
      <c r="E44" s="7" t="n">
        <v>4985.5</v>
      </c>
      <c r="F44" s="4" t="inlineStr">
        <is>
          <t xml:space="preserve"> </t>
        </is>
      </c>
    </row>
    <row r="45">
      <c r="A45" s="4" t="inlineStr">
        <is>
          <t>Global Industrial | Service and lease sa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7" t="n">
        <v>244.7</v>
      </c>
      <c r="C47" s="5" t="n">
        <v>235</v>
      </c>
      <c r="D47" s="7" t="n">
        <v>705.2</v>
      </c>
      <c r="E47" s="7" t="n">
        <v>678.2</v>
      </c>
      <c r="F47" s="4" t="inlineStr">
        <is>
          <t xml:space="preserve"> </t>
        </is>
      </c>
    </row>
    <row r="48">
      <c r="A48" s="4" t="inlineStr">
        <is>
          <t>Global Industrial | Operating 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1993</v>
      </c>
      <c r="C50" s="7" t="n">
        <v>1940.8</v>
      </c>
      <c r="D50" s="7" t="n">
        <v>5790.7</v>
      </c>
      <c r="E50" s="7" t="n">
        <v>5655.4</v>
      </c>
      <c r="F50" s="4" t="inlineStr">
        <is>
          <t xml:space="preserve"> </t>
        </is>
      </c>
    </row>
    <row r="51">
      <c r="A51" s="4" t="inlineStr">
        <is>
          <t>Global Institutional and Special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7" t="n">
        <v>1394.2</v>
      </c>
      <c r="C53" s="5" t="n">
        <v>1313</v>
      </c>
      <c r="D53" s="7" t="n">
        <v>4024.8</v>
      </c>
      <c r="E53" s="5" t="n">
        <v>3714</v>
      </c>
      <c r="F53" s="4" t="inlineStr">
        <is>
          <t xml:space="preserve"> </t>
        </is>
      </c>
    </row>
    <row r="54">
      <c r="A54" s="4" t="inlineStr">
        <is>
          <t>Global Institutional and Specialty | United St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7" t="n">
        <v>970.9</v>
      </c>
      <c r="C56" s="7" t="n">
        <v>902.9</v>
      </c>
      <c r="D56" s="5" t="n">
        <v>2815</v>
      </c>
      <c r="E56" s="7" t="n">
        <v>2568.7</v>
      </c>
      <c r="F56" s="4" t="inlineStr">
        <is>
          <t xml:space="preserve"> </t>
        </is>
      </c>
    </row>
    <row r="57">
      <c r="A57" s="4" t="inlineStr">
        <is>
          <t>Global Institutional and Specialty | Europ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7" t="n">
        <v>185.7</v>
      </c>
      <c r="C59" s="7" t="n">
        <v>183.8</v>
      </c>
      <c r="D59" s="7" t="n">
        <v>525.5</v>
      </c>
      <c r="E59" s="5" t="n">
        <v>505</v>
      </c>
      <c r="F59" s="4" t="inlineStr">
        <is>
          <t xml:space="preserve"> </t>
        </is>
      </c>
    </row>
    <row r="60">
      <c r="A60" s="4" t="inlineStr">
        <is>
          <t>Global Institutional and Specialty | Asia Pacifi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7" t="n">
        <v>59.3</v>
      </c>
      <c r="C62" s="7" t="n">
        <v>58.3</v>
      </c>
      <c r="D62" s="7" t="n">
        <v>178.1</v>
      </c>
      <c r="E62" s="7" t="n">
        <v>173.5</v>
      </c>
      <c r="F62" s="4" t="inlineStr">
        <is>
          <t xml:space="preserve"> </t>
        </is>
      </c>
    </row>
    <row r="63">
      <c r="A63" s="4" t="inlineStr">
        <is>
          <t>Global Institutional and Specialty | Latin Americ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7" t="n">
        <v>47.8</v>
      </c>
      <c r="C65" s="7" t="n">
        <v>49.4</v>
      </c>
      <c r="D65" s="7" t="n">
        <v>144.5</v>
      </c>
      <c r="E65" s="7" t="n">
        <v>138.3</v>
      </c>
      <c r="F65" s="4" t="inlineStr">
        <is>
          <t xml:space="preserve"> </t>
        </is>
      </c>
    </row>
    <row r="66">
      <c r="A66" s="4" t="inlineStr">
        <is>
          <t>Global Institutional and Specialty | Greater Chin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7" t="n">
        <v>44.8</v>
      </c>
      <c r="C68" s="7" t="n">
        <v>40.9</v>
      </c>
      <c r="D68" s="5" t="n">
        <v>130</v>
      </c>
      <c r="E68" s="5" t="n">
        <v>117</v>
      </c>
      <c r="F68" s="4" t="inlineStr">
        <is>
          <t xml:space="preserve"> </t>
        </is>
      </c>
    </row>
    <row r="69">
      <c r="A69" s="4" t="inlineStr">
        <is>
          <t>Global Institutional and Specialty | India, Middle East and Afric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7" t="n">
        <v>20.7</v>
      </c>
      <c r="C71" s="7" t="n">
        <v>17.1</v>
      </c>
      <c r="D71" s="5" t="n">
        <v>54</v>
      </c>
      <c r="E71" s="5" t="n">
        <v>49</v>
      </c>
      <c r="F71" s="4" t="inlineStr">
        <is>
          <t xml:space="preserve"> </t>
        </is>
      </c>
    </row>
    <row r="72">
      <c r="A72" s="4" t="inlineStr">
        <is>
          <t>Global Institutional and Specialty | Canad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5" t="n">
        <v>65</v>
      </c>
      <c r="C74" s="7" t="n">
        <v>60.6</v>
      </c>
      <c r="D74" s="7" t="n">
        <v>177.7</v>
      </c>
      <c r="E74" s="7" t="n">
        <v>162.5</v>
      </c>
      <c r="F74" s="4" t="inlineStr">
        <is>
          <t xml:space="preserve"> </t>
        </is>
      </c>
    </row>
    <row r="75">
      <c r="A75" s="4" t="inlineStr">
        <is>
          <t>Global Institutional and Specialty | Product and equipment sal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7" t="n">
        <v>1133.2</v>
      </c>
      <c r="C77" s="7" t="n">
        <v>1071.7</v>
      </c>
      <c r="D77" s="7" t="n">
        <v>3264.5</v>
      </c>
      <c r="E77" s="7" t="n">
        <v>3039.7</v>
      </c>
      <c r="F77" s="4" t="inlineStr">
        <is>
          <t xml:space="preserve"> </t>
        </is>
      </c>
    </row>
    <row r="78">
      <c r="A78" s="4" t="inlineStr">
        <is>
          <t>Global Institutional and Specialty | Service and lease sal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sales</t>
        </is>
      </c>
      <c r="B80" s="5" t="n">
        <v>261</v>
      </c>
      <c r="C80" s="7" t="n">
        <v>241.3</v>
      </c>
      <c r="D80" s="7" t="n">
        <v>760.3</v>
      </c>
      <c r="E80" s="7" t="n">
        <v>674.3</v>
      </c>
      <c r="F80" s="4" t="inlineStr">
        <is>
          <t xml:space="preserve"> </t>
        </is>
      </c>
    </row>
    <row r="81">
      <c r="A81" s="4" t="inlineStr">
        <is>
          <t>Global Institutional and Specialty | Operating seg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sales</t>
        </is>
      </c>
      <c r="B83" s="7" t="n">
        <v>1403.6</v>
      </c>
      <c r="C83" s="7" t="n">
        <v>1314.1</v>
      </c>
      <c r="D83" s="7" t="n">
        <v>4046.6</v>
      </c>
      <c r="E83" s="5" t="n">
        <v>3719</v>
      </c>
      <c r="F83" s="4" t="inlineStr">
        <is>
          <t xml:space="preserve"> </t>
        </is>
      </c>
    </row>
    <row r="84">
      <c r="A84" s="4" t="inlineStr">
        <is>
          <t>Global Healthcare and Life Scienc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7" t="n">
        <v>330.4</v>
      </c>
      <c r="C86" s="7" t="n">
        <v>406.2</v>
      </c>
      <c r="D86" s="5" t="n">
        <v>1100</v>
      </c>
      <c r="E86" s="7" t="n">
        <v>1176.7</v>
      </c>
      <c r="F86" s="4" t="inlineStr">
        <is>
          <t xml:space="preserve"> </t>
        </is>
      </c>
    </row>
    <row r="87">
      <c r="A87" s="4" t="inlineStr">
        <is>
          <t>Global Healthcare and Life Sciences | United Sta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sales</t>
        </is>
      </c>
      <c r="B89" s="5" t="n">
        <v>102</v>
      </c>
      <c r="C89" s="7" t="n">
        <v>168.4</v>
      </c>
      <c r="D89" s="7" t="n">
        <v>399.4</v>
      </c>
      <c r="E89" s="7" t="n">
        <v>485.5</v>
      </c>
      <c r="F89" s="4" t="inlineStr">
        <is>
          <t xml:space="preserve"> </t>
        </is>
      </c>
    </row>
    <row r="90">
      <c r="A90" s="4" t="inlineStr">
        <is>
          <t>Global Healthcare and Life Sciences | Europ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sales</t>
        </is>
      </c>
      <c r="B92" s="7" t="n">
        <v>172.1</v>
      </c>
      <c r="C92" s="7" t="n">
        <v>186.6</v>
      </c>
      <c r="D92" s="7" t="n">
        <v>543.6</v>
      </c>
      <c r="E92" s="7" t="n">
        <v>547.2</v>
      </c>
      <c r="F92" s="4" t="inlineStr">
        <is>
          <t xml:space="preserve"> </t>
        </is>
      </c>
    </row>
    <row r="93">
      <c r="A93" s="4" t="inlineStr">
        <is>
          <t>Global Healthcare and Life Sciences | Asia Pacific</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sales</t>
        </is>
      </c>
      <c r="B95" s="7" t="n">
        <v>26.6</v>
      </c>
      <c r="C95" s="7" t="n">
        <v>25.1</v>
      </c>
      <c r="D95" s="7" t="n">
        <v>76.5</v>
      </c>
      <c r="E95" s="7" t="n">
        <v>67.2</v>
      </c>
      <c r="F95" s="4" t="inlineStr">
        <is>
          <t xml:space="preserve"> </t>
        </is>
      </c>
    </row>
    <row r="96">
      <c r="A96" s="4" t="inlineStr">
        <is>
          <t>Global Healthcare and Life Sciences | Latin Americ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sales</t>
        </is>
      </c>
      <c r="B98" s="7" t="n">
        <v>6.5</v>
      </c>
      <c r="C98" s="7" t="n">
        <v>6.8</v>
      </c>
      <c r="D98" s="7" t="n">
        <v>17.9</v>
      </c>
      <c r="E98" s="7" t="n">
        <v>19.1</v>
      </c>
      <c r="F98" s="4" t="inlineStr">
        <is>
          <t xml:space="preserve"> </t>
        </is>
      </c>
    </row>
    <row r="99">
      <c r="A99" s="4" t="inlineStr">
        <is>
          <t>Global Healthcare and Life Sciences | Greater China</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sales</t>
        </is>
      </c>
      <c r="B101" s="7" t="n">
        <v>14.8</v>
      </c>
      <c r="C101" s="7" t="n">
        <v>11.5</v>
      </c>
      <c r="D101" s="5" t="n">
        <v>38</v>
      </c>
      <c r="E101" s="7" t="n">
        <v>35.2</v>
      </c>
      <c r="F101" s="4" t="inlineStr">
        <is>
          <t xml:space="preserve"> </t>
        </is>
      </c>
    </row>
    <row r="102">
      <c r="A102" s="4" t="inlineStr">
        <is>
          <t>Global Healthcare and Life Sciences | India, Middle East and Africa</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sales</t>
        </is>
      </c>
      <c r="B104" s="7" t="n">
        <v>7.1</v>
      </c>
      <c r="C104" s="7" t="n">
        <v>5.8</v>
      </c>
      <c r="D104" s="7" t="n">
        <v>19.6</v>
      </c>
      <c r="E104" s="7" t="n">
        <v>17.5</v>
      </c>
      <c r="F104" s="4" t="inlineStr">
        <is>
          <t xml:space="preserve"> </t>
        </is>
      </c>
    </row>
    <row r="105">
      <c r="A105" s="4" t="inlineStr">
        <is>
          <t>Global Healthcare and Life Sciences | Canad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7" t="n">
        <v>1.3</v>
      </c>
      <c r="C107" s="5" t="n">
        <v>2</v>
      </c>
      <c r="D107" s="5" t="n">
        <v>5</v>
      </c>
      <c r="E107" s="5" t="n">
        <v>5</v>
      </c>
      <c r="F107" s="4" t="inlineStr">
        <is>
          <t xml:space="preserve"> </t>
        </is>
      </c>
    </row>
    <row r="108">
      <c r="A108" s="4" t="inlineStr">
        <is>
          <t>Global Healthcare and Life Sciences | Product and equipment sal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7" t="n">
        <v>300.8</v>
      </c>
      <c r="C110" s="7" t="n">
        <v>378.4</v>
      </c>
      <c r="D110" s="7" t="n">
        <v>1013.9</v>
      </c>
      <c r="E110" s="7" t="n">
        <v>1094.9</v>
      </c>
      <c r="F110" s="4" t="inlineStr">
        <is>
          <t xml:space="preserve"> </t>
        </is>
      </c>
    </row>
    <row r="111">
      <c r="A111" s="4" t="inlineStr">
        <is>
          <t>Global Healthcare and Life Sciences | Service and lease sal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sales</t>
        </is>
      </c>
      <c r="B113" s="7" t="n">
        <v>29.6</v>
      </c>
      <c r="C113" s="7" t="n">
        <v>27.8</v>
      </c>
      <c r="D113" s="7" t="n">
        <v>86.09999999999999</v>
      </c>
      <c r="E113" s="7" t="n">
        <v>81.8</v>
      </c>
      <c r="F113" s="4" t="inlineStr">
        <is>
          <t xml:space="preserve"> </t>
        </is>
      </c>
    </row>
    <row r="114">
      <c r="A114" s="4" t="inlineStr">
        <is>
          <t>Global Healthcare and Life Sciences | Operating seg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sales</t>
        </is>
      </c>
      <c r="B116" s="7" t="n">
        <v>334.1</v>
      </c>
      <c r="C116" s="7" t="n">
        <v>408.3</v>
      </c>
      <c r="D116" s="5" t="n">
        <v>1112</v>
      </c>
      <c r="E116" s="7" t="n">
        <v>1189.7</v>
      </c>
      <c r="F116" s="4" t="inlineStr">
        <is>
          <t xml:space="preserve"> </t>
        </is>
      </c>
    </row>
    <row r="117">
      <c r="A117" s="4" t="inlineStr">
        <is>
          <t>Global Pest Elimin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sales</t>
        </is>
      </c>
      <c r="B119" s="7" t="n">
        <v>307.2</v>
      </c>
      <c r="C119" s="7" t="n">
        <v>283.1</v>
      </c>
      <c r="D119" s="5" t="n">
        <v>869</v>
      </c>
      <c r="E119" s="7" t="n">
        <v>795.5</v>
      </c>
      <c r="F119" s="4" t="inlineStr">
        <is>
          <t xml:space="preserve"> </t>
        </is>
      </c>
    </row>
    <row r="120">
      <c r="A120" s="4" t="inlineStr">
        <is>
          <t>Global Pest Elimination | United Stat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sales</t>
        </is>
      </c>
      <c r="B122" s="7" t="n">
        <v>217.2</v>
      </c>
      <c r="C122" s="7" t="n">
        <v>197.9</v>
      </c>
      <c r="D122" s="7" t="n">
        <v>605.7</v>
      </c>
      <c r="E122" s="7" t="n">
        <v>549.7</v>
      </c>
      <c r="F122" s="4" t="inlineStr">
        <is>
          <t xml:space="preserve"> </t>
        </is>
      </c>
    </row>
    <row r="123">
      <c r="A123" s="4" t="inlineStr">
        <is>
          <t>Global Pest Elimination | Europ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et sales</t>
        </is>
      </c>
      <c r="B125" s="5" t="n">
        <v>47</v>
      </c>
      <c r="C125" s="7" t="n">
        <v>44.1</v>
      </c>
      <c r="D125" s="7" t="n">
        <v>136.6</v>
      </c>
      <c r="E125" s="7" t="n">
        <v>125.6</v>
      </c>
      <c r="F125" s="4" t="inlineStr">
        <is>
          <t xml:space="preserve"> </t>
        </is>
      </c>
    </row>
    <row r="126">
      <c r="A126" s="4" t="inlineStr">
        <is>
          <t>Global Pest Elimination | Asia Pacific</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et sales</t>
        </is>
      </c>
      <c r="B128" s="5" t="n">
        <v>8</v>
      </c>
      <c r="C128" s="7" t="n">
        <v>7.2</v>
      </c>
      <c r="D128" s="7" t="n">
        <v>23.6</v>
      </c>
      <c r="E128" s="7" t="n">
        <v>21.3</v>
      </c>
      <c r="F128" s="4" t="inlineStr">
        <is>
          <t xml:space="preserve"> </t>
        </is>
      </c>
    </row>
    <row r="129">
      <c r="A129" s="4" t="inlineStr">
        <is>
          <t>Global Pest Elimination | Latin America</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et sales</t>
        </is>
      </c>
      <c r="B131" s="7" t="n">
        <v>14.8</v>
      </c>
      <c r="C131" s="7" t="n">
        <v>14.9</v>
      </c>
      <c r="D131" s="7" t="n">
        <v>44.3</v>
      </c>
      <c r="E131" s="7" t="n">
        <v>42.7</v>
      </c>
      <c r="F131" s="4" t="inlineStr">
        <is>
          <t xml:space="preserve"> </t>
        </is>
      </c>
    </row>
    <row r="132">
      <c r="A132" s="4" t="inlineStr">
        <is>
          <t>Global Pest Elimination | Greater China</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et sales</t>
        </is>
      </c>
      <c r="B134" s="7" t="n">
        <v>15.3</v>
      </c>
      <c r="C134" s="7" t="n">
        <v>14.5</v>
      </c>
      <c r="D134" s="7" t="n">
        <v>44.9</v>
      </c>
      <c r="E134" s="5" t="n">
        <v>43</v>
      </c>
      <c r="F134" s="4" t="inlineStr">
        <is>
          <t xml:space="preserve"> </t>
        </is>
      </c>
    </row>
    <row r="135">
      <c r="A135" s="4" t="inlineStr">
        <is>
          <t>Global Pest Elimination | India, Middle East and Africa</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et sales</t>
        </is>
      </c>
      <c r="B137" s="7" t="n">
        <v>1.8</v>
      </c>
      <c r="C137" s="7" t="n">
        <v>1.6</v>
      </c>
      <c r="D137" s="7" t="n">
        <v>5.2</v>
      </c>
      <c r="E137" s="7" t="n">
        <v>5.2</v>
      </c>
      <c r="F137" s="4" t="inlineStr">
        <is>
          <t xml:space="preserve"> </t>
        </is>
      </c>
    </row>
    <row r="138">
      <c r="A138" s="4" t="inlineStr">
        <is>
          <t>Global Pest Elimination | Canada</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et sales</t>
        </is>
      </c>
      <c r="B140" s="7" t="n">
        <v>3.1</v>
      </c>
      <c r="C140" s="7" t="n">
        <v>2.9</v>
      </c>
      <c r="D140" s="7" t="n">
        <v>8.699999999999999</v>
      </c>
      <c r="E140" s="5" t="n">
        <v>8</v>
      </c>
      <c r="F140" s="4" t="inlineStr">
        <is>
          <t xml:space="preserve"> </t>
        </is>
      </c>
    </row>
    <row r="141">
      <c r="A141" s="4" t="inlineStr">
        <is>
          <t>Global Pest Elimination | Service and lease sal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et sales</t>
        </is>
      </c>
      <c r="B143" s="7" t="n">
        <v>307.2</v>
      </c>
      <c r="C143" s="7" t="n">
        <v>283.1</v>
      </c>
      <c r="D143" s="5" t="n">
        <v>869</v>
      </c>
      <c r="E143" s="7" t="n">
        <v>795.5</v>
      </c>
      <c r="F143" s="4" t="inlineStr">
        <is>
          <t xml:space="preserve"> </t>
        </is>
      </c>
    </row>
    <row r="144">
      <c r="A144" s="4" t="inlineStr">
        <is>
          <t>Global Pest Elimination | Operating segme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et sales</t>
        </is>
      </c>
      <c r="B146" s="6" t="n">
        <v>308.7</v>
      </c>
      <c r="C146" s="7" t="n">
        <v>283.1</v>
      </c>
      <c r="D146" s="6" t="n">
        <v>872.6</v>
      </c>
      <c r="E146" s="7" t="n">
        <v>797.4</v>
      </c>
      <c r="F146" s="4" t="inlineStr">
        <is>
          <t xml:space="preserve"> </t>
        </is>
      </c>
    </row>
    <row r="147">
      <c r="A147" s="4" t="inlineStr">
        <is>
          <t>Corporat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et sales</t>
        </is>
      </c>
      <c r="B149" s="4" t="inlineStr">
        <is>
          <t xml:space="preserve"> </t>
        </is>
      </c>
      <c r="C149" s="7" t="n">
        <v>10.7</v>
      </c>
      <c r="D149" s="4" t="inlineStr">
        <is>
          <t xml:space="preserve"> </t>
        </is>
      </c>
      <c r="E149" s="7" t="n">
        <v>31.9</v>
      </c>
      <c r="F149" s="4" t="inlineStr">
        <is>
          <t xml:space="preserve"> </t>
        </is>
      </c>
    </row>
    <row r="150">
      <c r="A150" s="4" t="inlineStr">
        <is>
          <t>Corporate | United Stat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et sales</t>
        </is>
      </c>
      <c r="B152" s="4" t="inlineStr">
        <is>
          <t xml:space="preserve"> </t>
        </is>
      </c>
      <c r="C152" s="7" t="n">
        <v>9.6</v>
      </c>
      <c r="D152" s="4" t="inlineStr">
        <is>
          <t xml:space="preserve"> </t>
        </is>
      </c>
      <c r="E152" s="7" t="n">
        <v>28.8</v>
      </c>
      <c r="F152" s="4" t="inlineStr">
        <is>
          <t xml:space="preserve"> </t>
        </is>
      </c>
    </row>
    <row r="153">
      <c r="A153" s="4" t="inlineStr">
        <is>
          <t>Corporate | Europ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et sales</t>
        </is>
      </c>
      <c r="B155" s="4" t="inlineStr">
        <is>
          <t xml:space="preserve"> </t>
        </is>
      </c>
      <c r="C155" s="7" t="n">
        <v>0.7</v>
      </c>
      <c r="D155" s="4" t="inlineStr">
        <is>
          <t xml:space="preserve"> </t>
        </is>
      </c>
      <c r="E155" s="7" t="n">
        <v>2.1</v>
      </c>
      <c r="F155" s="4" t="inlineStr">
        <is>
          <t xml:space="preserve"> </t>
        </is>
      </c>
    </row>
    <row r="156">
      <c r="A156" s="4" t="inlineStr">
        <is>
          <t>Corporate | Asia Pacific</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et sales</t>
        </is>
      </c>
      <c r="B158" s="4" t="inlineStr">
        <is>
          <t xml:space="preserve"> </t>
        </is>
      </c>
      <c r="C158" s="7" t="n">
        <v>0.1</v>
      </c>
      <c r="D158" s="4" t="inlineStr">
        <is>
          <t xml:space="preserve"> </t>
        </is>
      </c>
      <c r="E158" s="7" t="n">
        <v>0.2</v>
      </c>
      <c r="F158" s="4" t="inlineStr">
        <is>
          <t xml:space="preserve"> </t>
        </is>
      </c>
    </row>
    <row r="159">
      <c r="A159" s="4" t="inlineStr">
        <is>
          <t>Corporate | Latin America</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Net sales</t>
        </is>
      </c>
      <c r="B161" s="4" t="inlineStr">
        <is>
          <t xml:space="preserve"> </t>
        </is>
      </c>
      <c r="C161" s="7" t="n">
        <v>0.3</v>
      </c>
      <c r="D161" s="4" t="inlineStr">
        <is>
          <t xml:space="preserve"> </t>
        </is>
      </c>
      <c r="E161" s="7" t="n">
        <v>0.8</v>
      </c>
      <c r="F161" s="4" t="inlineStr">
        <is>
          <t xml:space="preserve"> </t>
        </is>
      </c>
    </row>
    <row r="162">
      <c r="A162" s="4" t="inlineStr">
        <is>
          <t>Corporate | Product and equipment sal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aggregation of revenu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et sales</t>
        </is>
      </c>
      <c r="B164" s="4" t="inlineStr">
        <is>
          <t xml:space="preserve"> </t>
        </is>
      </c>
      <c r="C164" s="7" t="n">
        <v>10.7</v>
      </c>
      <c r="D164" s="4" t="inlineStr">
        <is>
          <t xml:space="preserve"> </t>
        </is>
      </c>
      <c r="E164" s="7" t="n">
        <v>31.9</v>
      </c>
      <c r="F164" s="4" t="inlineStr">
        <is>
          <t xml:space="preserve"> </t>
        </is>
      </c>
    </row>
    <row r="165">
      <c r="A165" s="4" t="inlineStr">
        <is>
          <t>Corporate | Operating segmen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aggregation of reven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et sales</t>
        </is>
      </c>
      <c r="B167" s="4" t="inlineStr">
        <is>
          <t xml:space="preserve"> </t>
        </is>
      </c>
      <c r="C167" s="6" t="n">
        <v>10.7</v>
      </c>
      <c r="D167" s="4" t="inlineStr">
        <is>
          <t xml:space="preserve"> </t>
        </is>
      </c>
      <c r="E167" s="8" t="n">
        <v>32</v>
      </c>
      <c r="F16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llowance for Expected Credit Losses (Details) - USD ($) $ in Millions</t>
        </is>
      </c>
      <c r="B1" s="2" t="inlineStr">
        <is>
          <t>9 Months Ended</t>
        </is>
      </c>
    </row>
    <row r="2">
      <c r="B2" s="2" t="inlineStr">
        <is>
          <t>Sep. 30, 2024</t>
        </is>
      </c>
      <c r="C2" s="2" t="inlineStr">
        <is>
          <t>Sep. 30, 2023</t>
        </is>
      </c>
      <c r="D2" s="2" t="inlineStr">
        <is>
          <t>Dec. 31, 2023</t>
        </is>
      </c>
    </row>
    <row r="3">
      <c r="A3" s="3" t="inlineStr">
        <is>
          <t>Accounts Receivable and Allowance for Doubtful Accounts</t>
        </is>
      </c>
      <c r="B3" s="4" t="inlineStr">
        <is>
          <t xml:space="preserve"> </t>
        </is>
      </c>
      <c r="C3" s="4" t="inlineStr">
        <is>
          <t xml:space="preserve"> </t>
        </is>
      </c>
      <c r="D3" s="4" t="inlineStr">
        <is>
          <t xml:space="preserve"> </t>
        </is>
      </c>
    </row>
    <row r="4">
      <c r="A4" s="4" t="inlineStr">
        <is>
          <t>Allowance for doubtful accounts, returns and credits</t>
        </is>
      </c>
      <c r="B4" s="6" t="n">
        <v>62.3</v>
      </c>
      <c r="C4" s="4" t="inlineStr">
        <is>
          <t xml:space="preserve"> </t>
        </is>
      </c>
      <c r="D4" s="6" t="n">
        <v>71.7</v>
      </c>
    </row>
    <row r="5">
      <c r="A5" s="3" t="inlineStr">
        <is>
          <t>Activity in the allowance for doubtful accounts</t>
        </is>
      </c>
      <c r="B5" s="4" t="inlineStr">
        <is>
          <t xml:space="preserve"> </t>
        </is>
      </c>
      <c r="C5" s="4" t="inlineStr">
        <is>
          <t xml:space="preserve"> </t>
        </is>
      </c>
      <c r="D5" s="4" t="inlineStr">
        <is>
          <t xml:space="preserve"> </t>
        </is>
      </c>
    </row>
    <row r="6">
      <c r="A6" s="4" t="inlineStr">
        <is>
          <t>Beginning balance</t>
        </is>
      </c>
      <c r="B6" s="7" t="n">
        <v>77.3</v>
      </c>
      <c r="C6" s="6" t="n">
        <v>71.90000000000001</v>
      </c>
      <c r="D6" s="4" t="inlineStr">
        <is>
          <t xml:space="preserve"> </t>
        </is>
      </c>
    </row>
    <row r="7">
      <c r="A7" s="4" t="inlineStr">
        <is>
          <t>Bad debt expense</t>
        </is>
      </c>
      <c r="B7" s="7" t="n">
        <v>33.2</v>
      </c>
      <c r="C7" s="7" t="n">
        <v>44.2</v>
      </c>
      <c r="D7" s="4" t="inlineStr">
        <is>
          <t xml:space="preserve"> </t>
        </is>
      </c>
    </row>
    <row r="8">
      <c r="A8" s="4" t="inlineStr">
        <is>
          <t>Write-offs</t>
        </is>
      </c>
      <c r="B8" s="7" t="n">
        <v>-34.4</v>
      </c>
      <c r="C8" s="7" t="n">
        <v>-32.6</v>
      </c>
      <c r="D8" s="4" t="inlineStr">
        <is>
          <t xml:space="preserve"> </t>
        </is>
      </c>
    </row>
    <row r="9">
      <c r="A9" s="4" t="inlineStr">
        <is>
          <t>Other (a)</t>
        </is>
      </c>
      <c r="B9" s="7" t="n">
        <v>-0.1</v>
      </c>
      <c r="C9" s="7" t="n">
        <v>-0.8</v>
      </c>
      <c r="D9" s="4" t="inlineStr">
        <is>
          <t xml:space="preserve"> </t>
        </is>
      </c>
    </row>
    <row r="10">
      <c r="A10" s="4" t="inlineStr">
        <is>
          <t>Ending balance</t>
        </is>
      </c>
      <c r="B10" s="8" t="n">
        <v>76</v>
      </c>
      <c r="C10" s="6" t="n">
        <v>82.7</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y (Details) - USD ($) $ in Millions</t>
        </is>
      </c>
      <c r="B1" s="2" t="inlineStr">
        <is>
          <t>9 Months Ended</t>
        </is>
      </c>
    </row>
    <row r="2">
      <c r="B2" s="2" t="inlineStr">
        <is>
          <t>Sep. 30, 2024</t>
        </is>
      </c>
      <c r="C2" s="2" t="inlineStr">
        <is>
          <t>Sep. 30, 2023</t>
        </is>
      </c>
    </row>
    <row r="3">
      <c r="A3" s="3" t="inlineStr">
        <is>
          <t>Change in contract liability</t>
        </is>
      </c>
      <c r="B3" s="4" t="inlineStr">
        <is>
          <t xml:space="preserve"> </t>
        </is>
      </c>
      <c r="C3" s="4" t="inlineStr">
        <is>
          <t xml:space="preserve"> </t>
        </is>
      </c>
    </row>
    <row r="4">
      <c r="A4" s="4" t="inlineStr">
        <is>
          <t>Contract liability as of beginning of the year</t>
        </is>
      </c>
      <c r="B4" s="6" t="n">
        <v>110.9</v>
      </c>
      <c r="C4" s="6" t="n">
        <v>116.5</v>
      </c>
    </row>
    <row r="5">
      <c r="A5" s="4" t="inlineStr">
        <is>
          <t>Revenue recognized in the period from: Amounts included in the contract liability at the beginning of the period</t>
        </is>
      </c>
      <c r="B5" s="7" t="n">
        <v>-110.9</v>
      </c>
      <c r="C5" s="7" t="n">
        <v>-116.5</v>
      </c>
    </row>
    <row r="6">
      <c r="A6" s="4" t="inlineStr">
        <is>
          <t>Increases due to billings excluding amounts recognized as revenue during the period ended</t>
        </is>
      </c>
      <c r="B6" s="7" t="n">
        <v>103.9</v>
      </c>
      <c r="C6" s="7" t="n">
        <v>105.5</v>
      </c>
    </row>
    <row r="7">
      <c r="A7" s="4" t="inlineStr">
        <is>
          <t>Contract liability as of end of period</t>
        </is>
      </c>
      <c r="B7" s="6" t="n">
        <v>103.9</v>
      </c>
      <c r="C7" s="6" t="n">
        <v>10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 width="22" customWidth="1" min="8" max="8"/>
  </cols>
  <sheetData>
    <row r="1">
      <c r="A1" s="1" t="inlineStr">
        <is>
          <t>OPERATING SEGMENTS (Details) $ in Millions</t>
        </is>
      </c>
      <c r="B1" s="2" t="inlineStr">
        <is>
          <t>3 Months Ended</t>
        </is>
      </c>
      <c r="D1" s="2" t="inlineStr">
        <is>
          <t>9 Months Ended</t>
        </is>
      </c>
      <c r="H1" s="2" t="inlineStr">
        <is>
          <t>12 Months Ended</t>
        </is>
      </c>
    </row>
    <row r="2">
      <c r="B2" s="2" t="inlineStr">
        <is>
          <t>Sep. 30, 2024 USD ($)</t>
        </is>
      </c>
      <c r="C2" s="2" t="inlineStr">
        <is>
          <t>Sep. 30, 2023 USD ($)</t>
        </is>
      </c>
      <c r="D2" s="2" t="inlineStr">
        <is>
          <t>Sep. 30, 2024 USD ($)</t>
        </is>
      </c>
      <c r="E2" s="2" t="inlineStr">
        <is>
          <t>Sep. 30, 2024 segment</t>
        </is>
      </c>
      <c r="F2" s="2" t="inlineStr">
        <is>
          <t>Sep. 30, 2024 item</t>
        </is>
      </c>
      <c r="G2" s="2" t="inlineStr">
        <is>
          <t>Sep. 30, 2023 USD ($)</t>
        </is>
      </c>
      <c r="H2" s="2" t="inlineStr">
        <is>
          <t>Dec. 31, 2023 USD ($)</t>
        </is>
      </c>
    </row>
    <row r="3">
      <c r="A3" s="3" t="inlineStr">
        <is>
          <t>Financial information of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units</t>
        </is>
      </c>
      <c r="B4" s="4" t="inlineStr">
        <is>
          <t xml:space="preserve"> </t>
        </is>
      </c>
      <c r="C4" s="4" t="inlineStr">
        <is>
          <t xml:space="preserve"> </t>
        </is>
      </c>
      <c r="D4" s="4" t="inlineStr">
        <is>
          <t xml:space="preserve"> </t>
        </is>
      </c>
      <c r="E4" s="5" t="n">
        <v>8</v>
      </c>
      <c r="F4" s="5" t="n">
        <v>8</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row>
    <row r="6">
      <c r="A6" s="4" t="inlineStr">
        <is>
          <t>Net sales</t>
        </is>
      </c>
      <c r="B6" s="6" t="n">
        <v>3998.5</v>
      </c>
      <c r="C6" s="6" t="n">
        <v>3958.1</v>
      </c>
      <c r="D6" s="6" t="n">
        <v>11736.2</v>
      </c>
      <c r="E6" s="4" t="inlineStr">
        <is>
          <t xml:space="preserve"> </t>
        </is>
      </c>
      <c r="F6" s="4" t="inlineStr">
        <is>
          <t xml:space="preserve"> </t>
        </is>
      </c>
      <c r="G6" s="6" t="n">
        <v>11381.8</v>
      </c>
      <c r="H6" s="4" t="inlineStr">
        <is>
          <t xml:space="preserve"> </t>
        </is>
      </c>
    </row>
    <row r="7">
      <c r="A7" s="4" t="inlineStr">
        <is>
          <t>Operating Income (Loss)</t>
        </is>
      </c>
      <c r="B7" s="7" t="n">
        <v>1044.8</v>
      </c>
      <c r="C7" s="5" t="n">
        <v>566</v>
      </c>
      <c r="D7" s="7" t="n">
        <v>2219.6</v>
      </c>
      <c r="E7" s="4" t="inlineStr">
        <is>
          <t xml:space="preserve"> </t>
        </is>
      </c>
      <c r="F7" s="4" t="inlineStr">
        <is>
          <t xml:space="preserve"> </t>
        </is>
      </c>
      <c r="G7" s="7" t="n">
        <v>1402.3</v>
      </c>
      <c r="H7" s="4" t="inlineStr">
        <is>
          <t xml:space="preserve"> </t>
        </is>
      </c>
    </row>
    <row r="8">
      <c r="A8" s="4" t="inlineStr">
        <is>
          <t>Previously Reported | Valued at 2023 Managemen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formation of reportable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320.2</v>
      </c>
    </row>
    <row r="11">
      <c r="A11" s="4" t="inlineStr">
        <is>
          <t>Operating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992.3</v>
      </c>
    </row>
    <row r="12">
      <c r="A12" s="4" t="inlineStr">
        <is>
          <t>Previously Reported | Valued at 2024 Management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formation of reportable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320.2</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992.3</v>
      </c>
    </row>
    <row r="16">
      <c r="A16" s="4" t="inlineStr">
        <is>
          <t>Global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formation of reportable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sales</t>
        </is>
      </c>
      <c r="B18" s="7" t="n">
        <v>1966.7</v>
      </c>
      <c r="C18" s="7" t="n">
        <v>1945.1</v>
      </c>
      <c r="D18" s="7" t="n">
        <v>5742.4</v>
      </c>
      <c r="E18" s="4" t="inlineStr">
        <is>
          <t xml:space="preserve"> </t>
        </is>
      </c>
      <c r="F18" s="4" t="inlineStr">
        <is>
          <t xml:space="preserve"> </t>
        </is>
      </c>
      <c r="G18" s="7" t="n">
        <v>5663.7</v>
      </c>
      <c r="H18" s="4" t="inlineStr">
        <is>
          <t xml:space="preserve"> </t>
        </is>
      </c>
    </row>
    <row r="19">
      <c r="A19" s="4" t="inlineStr">
        <is>
          <t>Global Institutional and Speci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formation of reportable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ales</t>
        </is>
      </c>
      <c r="B21" s="7" t="n">
        <v>1394.2</v>
      </c>
      <c r="C21" s="5" t="n">
        <v>1313</v>
      </c>
      <c r="D21" s="7" t="n">
        <v>4024.8</v>
      </c>
      <c r="E21" s="4" t="inlineStr">
        <is>
          <t xml:space="preserve"> </t>
        </is>
      </c>
      <c r="F21" s="4" t="inlineStr">
        <is>
          <t xml:space="preserve"> </t>
        </is>
      </c>
      <c r="G21" s="5" t="n">
        <v>3714</v>
      </c>
      <c r="H21" s="4" t="inlineStr">
        <is>
          <t xml:space="preserve"> </t>
        </is>
      </c>
    </row>
    <row r="22">
      <c r="A22" s="4" t="inlineStr">
        <is>
          <t>Global Healthcare and Life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formation of reportable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sales</t>
        </is>
      </c>
      <c r="B24" s="7" t="n">
        <v>330.4</v>
      </c>
      <c r="C24" s="7" t="n">
        <v>406.2</v>
      </c>
      <c r="D24" s="5" t="n">
        <v>1100</v>
      </c>
      <c r="E24" s="4" t="inlineStr">
        <is>
          <t xml:space="preserve"> </t>
        </is>
      </c>
      <c r="F24" s="4" t="inlineStr">
        <is>
          <t xml:space="preserve"> </t>
        </is>
      </c>
      <c r="G24" s="7" t="n">
        <v>1176.7</v>
      </c>
      <c r="H24" s="4" t="inlineStr">
        <is>
          <t xml:space="preserve"> </t>
        </is>
      </c>
    </row>
    <row r="25">
      <c r="A25" s="4" t="inlineStr">
        <is>
          <t>Global Pest Eli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formation of reportable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sales</t>
        </is>
      </c>
      <c r="B27" s="7" t="n">
        <v>307.2</v>
      </c>
      <c r="C27" s="7" t="n">
        <v>283.1</v>
      </c>
      <c r="D27" s="5" t="n">
        <v>869</v>
      </c>
      <c r="E27" s="4" t="inlineStr">
        <is>
          <t xml:space="preserve"> </t>
        </is>
      </c>
      <c r="F27" s="4" t="inlineStr">
        <is>
          <t xml:space="preserve"> </t>
        </is>
      </c>
      <c r="G27" s="7" t="n">
        <v>795.5</v>
      </c>
      <c r="H27" s="4" t="inlineStr">
        <is>
          <t xml:space="preserve"> </t>
        </is>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formation of reportable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ales</t>
        </is>
      </c>
      <c r="B30" s="4" t="inlineStr">
        <is>
          <t xml:space="preserve"> </t>
        </is>
      </c>
      <c r="C30" s="7" t="n">
        <v>10.7</v>
      </c>
      <c r="D30" s="4" t="inlineStr">
        <is>
          <t xml:space="preserve"> </t>
        </is>
      </c>
      <c r="E30" s="4" t="inlineStr">
        <is>
          <t xml:space="preserve"> </t>
        </is>
      </c>
      <c r="F30" s="4" t="inlineStr">
        <is>
          <t xml:space="preserve"> </t>
        </is>
      </c>
      <c r="G30" s="7" t="n">
        <v>31.9</v>
      </c>
      <c r="H30" s="4" t="inlineStr">
        <is>
          <t xml:space="preserve"> </t>
        </is>
      </c>
    </row>
    <row r="31">
      <c r="A31" s="4" t="inlineStr">
        <is>
          <t>Operat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formation of reportable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sales</t>
        </is>
      </c>
      <c r="B33" s="7" t="n">
        <v>4039.4</v>
      </c>
      <c r="C33" s="5" t="n">
        <v>3957</v>
      </c>
      <c r="D33" s="7" t="n">
        <v>11821.9</v>
      </c>
      <c r="E33" s="4" t="inlineStr">
        <is>
          <t xml:space="preserve"> </t>
        </is>
      </c>
      <c r="F33" s="4" t="inlineStr">
        <is>
          <t xml:space="preserve"> </t>
        </is>
      </c>
      <c r="G33" s="7" t="n">
        <v>11393.5</v>
      </c>
      <c r="H33" s="4" t="inlineStr">
        <is>
          <t xml:space="preserve"> </t>
        </is>
      </c>
    </row>
    <row r="34">
      <c r="A34" s="4" t="inlineStr">
        <is>
          <t>Operating Income (Loss)</t>
        </is>
      </c>
      <c r="B34" s="7" t="n">
        <v>1055.1</v>
      </c>
      <c r="C34" s="7" t="n">
        <v>566.1</v>
      </c>
      <c r="D34" s="7" t="n">
        <v>2239.8</v>
      </c>
      <c r="E34" s="4" t="inlineStr">
        <is>
          <t xml:space="preserve"> </t>
        </is>
      </c>
      <c r="F34" s="4" t="inlineStr">
        <is>
          <t xml:space="preserve"> </t>
        </is>
      </c>
      <c r="G34" s="7" t="n">
        <v>1403.1</v>
      </c>
      <c r="H34" s="4" t="inlineStr">
        <is>
          <t xml:space="preserve"> </t>
        </is>
      </c>
    </row>
    <row r="35">
      <c r="A35" s="4" t="inlineStr">
        <is>
          <t>Operating segment | Previously Reported | Valued at 2023 Management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al information of reportable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5275.4</v>
      </c>
    </row>
    <row r="38">
      <c r="A38" s="4" t="inlineStr">
        <is>
          <t>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87</v>
      </c>
    </row>
    <row r="39">
      <c r="A39" s="4" t="inlineStr">
        <is>
          <t>Operating segment | Previously Reported | Valued at 2024 Management R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al information of reportable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375.5</v>
      </c>
    </row>
    <row r="42">
      <c r="A42" s="4"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002.2</v>
      </c>
    </row>
    <row r="43">
      <c r="A43" s="4" t="inlineStr">
        <is>
          <t>Operating segment | Purchase Price Adjustments | Changes in Currency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al information of reportable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0.1</v>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5.2</v>
      </c>
    </row>
    <row r="47">
      <c r="A47" s="4" t="inlineStr">
        <is>
          <t>Operating segment | Global 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information of reportable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sales</t>
        </is>
      </c>
      <c r="B49" s="5" t="n">
        <v>1993</v>
      </c>
      <c r="C49" s="7" t="n">
        <v>1940.8</v>
      </c>
      <c r="D49" s="7" t="n">
        <v>5790.7</v>
      </c>
      <c r="E49" s="4" t="inlineStr">
        <is>
          <t xml:space="preserve"> </t>
        </is>
      </c>
      <c r="F49" s="4" t="inlineStr">
        <is>
          <t xml:space="preserve"> </t>
        </is>
      </c>
      <c r="G49" s="7" t="n">
        <v>5655.4</v>
      </c>
      <c r="H49" s="4" t="inlineStr">
        <is>
          <t xml:space="preserve"> </t>
        </is>
      </c>
    </row>
    <row r="50">
      <c r="A50" s="4" t="inlineStr">
        <is>
          <t>Operating Income (Loss)</t>
        </is>
      </c>
      <c r="B50" s="7" t="n">
        <v>349.1</v>
      </c>
      <c r="C50" s="7" t="n">
        <v>299.1</v>
      </c>
      <c r="D50" s="5" t="n">
        <v>926</v>
      </c>
      <c r="E50" s="4" t="inlineStr">
        <is>
          <t xml:space="preserve"> </t>
        </is>
      </c>
      <c r="F50" s="4" t="inlineStr">
        <is>
          <t xml:space="preserve"> </t>
        </is>
      </c>
      <c r="G50" s="7" t="n">
        <v>783.8</v>
      </c>
      <c r="H50" s="4" t="inlineStr">
        <is>
          <t xml:space="preserve"> </t>
        </is>
      </c>
    </row>
    <row r="51">
      <c r="A51" s="4" t="inlineStr">
        <is>
          <t>Operating segment | Global Industrial | Previously Reported | Valued at 2023 Management 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al information of reportable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7193.1</v>
      </c>
    </row>
    <row r="54">
      <c r="A54" s="4" t="inlineStr">
        <is>
          <t>Operating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80.7</v>
      </c>
    </row>
    <row r="55">
      <c r="A55" s="4" t="inlineStr">
        <is>
          <t>Operating segment | Global Industrial | Previously Reported | Valued at 2024 Management R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al information of reportable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7640.5</v>
      </c>
    </row>
    <row r="58">
      <c r="A58" s="4" t="inlineStr">
        <is>
          <t>Operating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22</v>
      </c>
    </row>
    <row r="59">
      <c r="A59" s="4" t="inlineStr">
        <is>
          <t>Operating segment | Global Industrial | Purchase Price Adjustments | Changes in Currency R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al information of reportable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0.1</v>
      </c>
    </row>
    <row r="62">
      <c r="A62" s="4" t="inlineStr">
        <is>
          <t>Operating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3</v>
      </c>
    </row>
    <row r="63">
      <c r="A63" s="4" t="inlineStr">
        <is>
          <t>Operating segment | Global Industrial | Purchase Price Adjustments | Segment Chan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al information of reportable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407.3</v>
      </c>
    </row>
    <row r="66">
      <c r="A66" s="4" t="inlineStr">
        <is>
          <t>Operating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9</v>
      </c>
    </row>
    <row r="67">
      <c r="A67" s="4" t="inlineStr">
        <is>
          <t>Operating segment | Global Institutional and Speci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al information of reportable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sales</t>
        </is>
      </c>
      <c r="B69" s="7" t="n">
        <v>1403.6</v>
      </c>
      <c r="C69" s="7" t="n">
        <v>1314.1</v>
      </c>
      <c r="D69" s="7" t="n">
        <v>4046.6</v>
      </c>
      <c r="E69" s="4" t="inlineStr">
        <is>
          <t xml:space="preserve"> </t>
        </is>
      </c>
      <c r="F69" s="4" t="inlineStr">
        <is>
          <t xml:space="preserve"> </t>
        </is>
      </c>
      <c r="G69" s="5" t="n">
        <v>3719</v>
      </c>
      <c r="H69" s="4" t="inlineStr">
        <is>
          <t xml:space="preserve"> </t>
        </is>
      </c>
    </row>
    <row r="70">
      <c r="A70" s="4" t="inlineStr">
        <is>
          <t>Operating Income (Loss)</t>
        </is>
      </c>
      <c r="B70" s="7" t="n">
        <v>325.6</v>
      </c>
      <c r="C70" s="7" t="n">
        <v>254.9</v>
      </c>
      <c r="D70" s="7" t="n">
        <v>894.3</v>
      </c>
      <c r="E70" s="4" t="inlineStr">
        <is>
          <t xml:space="preserve"> </t>
        </is>
      </c>
      <c r="F70" s="4" t="inlineStr">
        <is>
          <t xml:space="preserve"> </t>
        </is>
      </c>
      <c r="G70" s="7" t="n">
        <v>598.4</v>
      </c>
      <c r="H70" s="4" t="inlineStr">
        <is>
          <t xml:space="preserve"> </t>
        </is>
      </c>
    </row>
    <row r="71">
      <c r="A71" s="4" t="inlineStr">
        <is>
          <t>Operating segment | Global Institutional and Specialty | Previously Reported | Valued at 2023 Management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al information of reportable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994</v>
      </c>
    </row>
    <row r="74">
      <c r="A74" s="4" t="inlineStr">
        <is>
          <t>Operating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23</v>
      </c>
    </row>
    <row r="75">
      <c r="A75" s="4" t="inlineStr">
        <is>
          <t>Operating segment | Global Institutional and Specialty | Previously Reported | Valued at 2024 Managemen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inancial information of reportable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5014.6</v>
      </c>
    </row>
    <row r="78">
      <c r="A78" s="4" t="inlineStr">
        <is>
          <t>Operating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841.8</v>
      </c>
    </row>
    <row r="79">
      <c r="A79" s="4" t="inlineStr">
        <is>
          <t>Operating segment | Global Institutional and Specialty | Purchase Price Adjustments | Changes in Currency R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al information of reportable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20.6</v>
      </c>
    </row>
    <row r="82">
      <c r="A82" s="4" t="inlineStr">
        <is>
          <t>Operating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9</v>
      </c>
    </row>
    <row r="83">
      <c r="A83" s="4" t="inlineStr">
        <is>
          <t>Operating segment | Global Institutional and Specialty | Purchase Price Adjustments | Segment Chan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inancial information of reportable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perating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4.9</v>
      </c>
    </row>
    <row r="86">
      <c r="A86" s="4" t="inlineStr">
        <is>
          <t>Operating segment | Global Healthcare and Life Scien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al information of reportable seg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sales</t>
        </is>
      </c>
      <c r="B88" s="7" t="n">
        <v>334.1</v>
      </c>
      <c r="C88" s="7" t="n">
        <v>408.3</v>
      </c>
      <c r="D88" s="5" t="n">
        <v>1112</v>
      </c>
      <c r="E88" s="4" t="inlineStr">
        <is>
          <t xml:space="preserve"> </t>
        </is>
      </c>
      <c r="F88" s="4" t="inlineStr">
        <is>
          <t xml:space="preserve"> </t>
        </is>
      </c>
      <c r="G88" s="7" t="n">
        <v>1189.7</v>
      </c>
      <c r="H88" s="4" t="inlineStr">
        <is>
          <t xml:space="preserve"> </t>
        </is>
      </c>
    </row>
    <row r="89">
      <c r="A89" s="4" t="inlineStr">
        <is>
          <t>Operating Income (Loss)</t>
        </is>
      </c>
      <c r="B89" s="7" t="n">
        <v>35.8</v>
      </c>
      <c r="C89" s="7" t="n">
        <v>44.7</v>
      </c>
      <c r="D89" s="7" t="n">
        <v>106.5</v>
      </c>
      <c r="E89" s="4" t="inlineStr">
        <is>
          <t xml:space="preserve"> </t>
        </is>
      </c>
      <c r="F89" s="4" t="inlineStr">
        <is>
          <t xml:space="preserve"> </t>
        </is>
      </c>
      <c r="G89" s="7" t="n">
        <v>113.3</v>
      </c>
      <c r="H89" s="4" t="inlineStr">
        <is>
          <t xml:space="preserve"> </t>
        </is>
      </c>
    </row>
    <row r="90">
      <c r="A90" s="4" t="inlineStr">
        <is>
          <t>Operating segment | Global Healthcare and Life Sciences | Previously Reported | Valued at 2023 Management R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inancial information of reportable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576.9</v>
      </c>
    </row>
    <row r="93">
      <c r="A93" s="4" t="inlineStr">
        <is>
          <t>Operating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60</v>
      </c>
    </row>
    <row r="94">
      <c r="A94" s="4" t="inlineStr">
        <is>
          <t>Operating segment | Global Healthcare and Life Sciences | Previously Reported | Valued at 2024 Management R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inancial information of reportable seg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1607.5</v>
      </c>
    </row>
    <row r="97">
      <c r="A97" s="4" t="inlineStr">
        <is>
          <t>Operating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60.8</v>
      </c>
    </row>
    <row r="98">
      <c r="A98" s="4" t="inlineStr">
        <is>
          <t>Operating segment | Global Healthcare and Life Sciences | Purchase Price Adjustments | Changes in Currency 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inancial information of reportable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30.6</v>
      </c>
    </row>
    <row r="101">
      <c r="A101" s="4" t="inlineStr">
        <is>
          <t>Operating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7.5</v>
      </c>
    </row>
    <row r="102">
      <c r="A102" s="4" t="inlineStr">
        <is>
          <t>Operating segment | Global Healthcare and Life Sciences | Purchase Price Adjustments | Segment Chan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inancial information of reportable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perating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6.7</v>
      </c>
    </row>
    <row r="105">
      <c r="A105" s="4" t="inlineStr">
        <is>
          <t>Operating segment | Global Pest Elimin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Financial information of reportable seg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sales</t>
        </is>
      </c>
      <c r="B107" s="7" t="n">
        <v>308.7</v>
      </c>
      <c r="C107" s="7" t="n">
        <v>283.1</v>
      </c>
      <c r="D107" s="7" t="n">
        <v>872.6</v>
      </c>
      <c r="E107" s="4" t="inlineStr">
        <is>
          <t xml:space="preserve"> </t>
        </is>
      </c>
      <c r="F107" s="4" t="inlineStr">
        <is>
          <t xml:space="preserve"> </t>
        </is>
      </c>
      <c r="G107" s="7" t="n">
        <v>797.4</v>
      </c>
      <c r="H107" s="4" t="inlineStr">
        <is>
          <t xml:space="preserve"> </t>
        </is>
      </c>
    </row>
    <row r="108">
      <c r="A108" s="4" t="inlineStr">
        <is>
          <t>Operating Income (Loss)</t>
        </is>
      </c>
      <c r="B108" s="7" t="n">
        <v>63.1</v>
      </c>
      <c r="C108" s="5" t="n">
        <v>59</v>
      </c>
      <c r="D108" s="7" t="n">
        <v>174.1</v>
      </c>
      <c r="E108" s="4" t="inlineStr">
        <is>
          <t xml:space="preserve"> </t>
        </is>
      </c>
      <c r="F108" s="4" t="inlineStr">
        <is>
          <t xml:space="preserve"> </t>
        </is>
      </c>
      <c r="G108" s="7" t="n">
        <v>155.9</v>
      </c>
      <c r="H108" s="4" t="inlineStr">
        <is>
          <t xml:space="preserve"> </t>
        </is>
      </c>
    </row>
    <row r="109">
      <c r="A109" s="4" t="inlineStr">
        <is>
          <t>Operating segment | Global Pest Elimination | Previously Reported | Valued at 2024 Management R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inancial information of reportable seg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et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1070.2</v>
      </c>
    </row>
    <row r="112">
      <c r="A112" s="4" t="inlineStr">
        <is>
          <t>Operating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210.4</v>
      </c>
    </row>
    <row r="113">
      <c r="A113" s="4" t="inlineStr">
        <is>
          <t>Operating segment | Global Pest Elimination | Purchase Price Adjustments | Changes in Currency R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inancial information of reportable seg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8.699999999999999</v>
      </c>
    </row>
    <row r="116">
      <c r="A116" s="4" t="inlineStr">
        <is>
          <t>Operating Income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1.4</v>
      </c>
    </row>
    <row r="117">
      <c r="A117" s="4" t="inlineStr">
        <is>
          <t>Operating segment | Global Pest Elimination | Purchase Price Adjustments | Segment Chang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Financial information of reportable seg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t sa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061.5</v>
      </c>
    </row>
    <row r="120">
      <c r="A120" s="4" t="inlineStr">
        <is>
          <t>Operating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09</v>
      </c>
    </row>
    <row r="121">
      <c r="A121" s="4" t="inlineStr">
        <is>
          <t>Operating segment | Other | Previously Reported | Valued at 2023 Management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Financial information of reportable seg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e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442.3</v>
      </c>
    </row>
    <row r="124">
      <c r="A124" s="4" t="inlineStr">
        <is>
          <t>Operating Income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55</v>
      </c>
    </row>
    <row r="125">
      <c r="A125" s="4" t="inlineStr">
        <is>
          <t>Operating segment | Other | Purchase Price Adjustments | Segment Chan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inancial information of reportable seg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sa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1442.3</v>
      </c>
    </row>
    <row r="128">
      <c r="A128" s="4" t="inlineStr">
        <is>
          <t>Operating Income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255</v>
      </c>
    </row>
    <row r="129">
      <c r="A129" s="4" t="inlineStr">
        <is>
          <t>Operating segment | Corpo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Financial information of reportable seg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et sales</t>
        </is>
      </c>
      <c r="B131" s="4" t="inlineStr">
        <is>
          <t xml:space="preserve"> </t>
        </is>
      </c>
      <c r="C131" s="7" t="n">
        <v>10.7</v>
      </c>
      <c r="D131" s="4" t="inlineStr">
        <is>
          <t xml:space="preserve"> </t>
        </is>
      </c>
      <c r="E131" s="4" t="inlineStr">
        <is>
          <t xml:space="preserve"> </t>
        </is>
      </c>
      <c r="F131" s="4" t="inlineStr">
        <is>
          <t xml:space="preserve"> </t>
        </is>
      </c>
      <c r="G131" s="5" t="n">
        <v>32</v>
      </c>
      <c r="H131" s="4" t="inlineStr">
        <is>
          <t xml:space="preserve"> </t>
        </is>
      </c>
    </row>
    <row r="132">
      <c r="A132" s="4" t="inlineStr">
        <is>
          <t>Operating Income (Loss)</t>
        </is>
      </c>
      <c r="B132" s="7" t="n">
        <v>281.5</v>
      </c>
      <c r="C132" s="7" t="n">
        <v>-91.59999999999999</v>
      </c>
      <c r="D132" s="7" t="n">
        <v>138.9</v>
      </c>
      <c r="E132" s="4" t="inlineStr">
        <is>
          <t xml:space="preserve"> </t>
        </is>
      </c>
      <c r="F132" s="4" t="inlineStr">
        <is>
          <t xml:space="preserve"> </t>
        </is>
      </c>
      <c r="G132" s="7" t="n">
        <v>-248.3</v>
      </c>
      <c r="H132" s="4" t="inlineStr">
        <is>
          <t xml:space="preserve"> </t>
        </is>
      </c>
    </row>
    <row r="133">
      <c r="A133" s="4" t="inlineStr">
        <is>
          <t>Operating segment | Corporate | Previously Reported | Valued at 2023 Management Ra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Financial information of reportable seg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et sal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7" t="n">
        <v>69.09999999999999</v>
      </c>
    </row>
    <row r="136">
      <c r="A136" s="4" t="inlineStr">
        <is>
          <t>Operating Income (L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331.7</v>
      </c>
    </row>
    <row r="137">
      <c r="A137" s="4" t="inlineStr">
        <is>
          <t>Operating segment | Corporate | Previously Reported | Valued at 2024 Management R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Financial information of reportable seg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et sa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42.7</v>
      </c>
    </row>
    <row r="140">
      <c r="A140" s="4" t="inlineStr">
        <is>
          <t>Operating Income (L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332.8</v>
      </c>
    </row>
    <row r="141">
      <c r="A141" s="4" t="inlineStr">
        <is>
          <t>Operating segment | Corporate | Purchase Price Adjustments | Changes in Currency Ra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Financial information of reportable seg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t sa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0.1</v>
      </c>
    </row>
    <row r="144">
      <c r="A144" s="4" t="inlineStr">
        <is>
          <t>Operating Income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0.1</v>
      </c>
    </row>
    <row r="145">
      <c r="A145" s="4" t="inlineStr">
        <is>
          <t>Operating segment | Corporate | Purchase Price Adjustments | Segment Chang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Financial information of reportable seg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et sal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26.5</v>
      </c>
    </row>
    <row r="148">
      <c r="A148" s="4" t="inlineStr">
        <is>
          <t>Operating Income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1.2</v>
      </c>
    </row>
    <row r="149">
      <c r="A149" s="4" t="inlineStr">
        <is>
          <t>Currency imp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inancial information of reportable seg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et sales</t>
        </is>
      </c>
      <c r="B151" s="7" t="n">
        <v>-40.9</v>
      </c>
      <c r="C151" s="7" t="n">
        <v>1.1</v>
      </c>
      <c r="D151" s="7" t="n">
        <v>-85.7</v>
      </c>
      <c r="E151" s="4" t="inlineStr">
        <is>
          <t xml:space="preserve"> </t>
        </is>
      </c>
      <c r="F151" s="4" t="inlineStr">
        <is>
          <t xml:space="preserve"> </t>
        </is>
      </c>
      <c r="G151" s="7" t="n">
        <v>-11.7</v>
      </c>
      <c r="H151" s="4" t="inlineStr">
        <is>
          <t xml:space="preserve"> </t>
        </is>
      </c>
    </row>
    <row r="152">
      <c r="A152" s="4" t="inlineStr">
        <is>
          <t>Operating Income (Loss)</t>
        </is>
      </c>
      <c r="B152" s="6" t="n">
        <v>-10.3</v>
      </c>
      <c r="C152" s="6" t="n">
        <v>-0.1</v>
      </c>
      <c r="D152" s="6" t="n">
        <v>-20.2</v>
      </c>
      <c r="E152" s="4" t="inlineStr">
        <is>
          <t xml:space="preserve"> </t>
        </is>
      </c>
      <c r="F152" s="4" t="inlineStr">
        <is>
          <t xml:space="preserve"> </t>
        </is>
      </c>
      <c r="G152" s="6" t="n">
        <v>-0.8</v>
      </c>
      <c r="H152" s="4" t="inlineStr">
        <is>
          <t xml:space="preserve"> </t>
        </is>
      </c>
    </row>
    <row r="153">
      <c r="A153" s="4" t="inlineStr">
        <is>
          <t>Currency impact | Previously Reported | Valued at 2023 Management Ra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Financial information of reportable seg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et sal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44.8</v>
      </c>
    </row>
    <row r="156">
      <c r="A156" s="4" t="inlineStr">
        <is>
          <t>Operating Income (L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7" t="n">
        <v>5.3</v>
      </c>
    </row>
    <row r="157">
      <c r="A157" s="4" t="inlineStr">
        <is>
          <t>Currency impact | Previously Reported | Valued at 2024 Management Ra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Financial information of reportable seg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et sa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55.3</v>
      </c>
    </row>
    <row r="160">
      <c r="A160" s="4" t="inlineStr">
        <is>
          <t>Operating Income (L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7" t="n">
        <v>-9.9</v>
      </c>
    </row>
    <row r="161">
      <c r="A161" s="4" t="inlineStr">
        <is>
          <t>Currency impact | Purchase Price Adjustments | Changes in Currency Ra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inancial information of reportable seg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et sal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7" t="n">
        <v>-100.1</v>
      </c>
    </row>
    <row r="164">
      <c r="A164" s="4" t="inlineStr">
        <is>
          <t>Operating Income (L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5.2</v>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3" customWidth="1" min="2" max="2"/>
    <col width="22" customWidth="1" min="3" max="3"/>
  </cols>
  <sheetData>
    <row r="1">
      <c r="A1" s="1" t="inlineStr">
        <is>
          <t>COMMITMENTS AND CONTINGENCIES (Details) $ in Millions</t>
        </is>
      </c>
      <c r="B1" s="2" t="inlineStr">
        <is>
          <t>9 Months Ended</t>
        </is>
      </c>
    </row>
    <row r="2">
      <c r="B2" s="2" t="inlineStr">
        <is>
          <t>Sep. 30, 2024 location plaintiff</t>
        </is>
      </c>
      <c r="C2" s="2" t="inlineStr">
        <is>
          <t>Jun. 01, 2022 USD ($)</t>
        </is>
      </c>
    </row>
    <row r="3">
      <c r="A3" s="3" t="inlineStr">
        <is>
          <t>Loss contingencies</t>
        </is>
      </c>
      <c r="B3" s="4" t="inlineStr">
        <is>
          <t xml:space="preserve"> </t>
        </is>
      </c>
      <c r="C3" s="4" t="inlineStr">
        <is>
          <t xml:space="preserve"> </t>
        </is>
      </c>
    </row>
    <row r="4">
      <c r="A4" s="4" t="inlineStr">
        <is>
          <t>Estimated settlement</t>
        </is>
      </c>
      <c r="B4" s="4" t="inlineStr">
        <is>
          <t xml:space="preserve"> </t>
        </is>
      </c>
      <c r="C4" s="8" t="n">
        <v>500</v>
      </c>
    </row>
    <row r="5">
      <c r="A5" s="3" t="inlineStr">
        <is>
          <t>Environmental matters</t>
        </is>
      </c>
      <c r="B5" s="4" t="inlineStr">
        <is>
          <t xml:space="preserve"> </t>
        </is>
      </c>
      <c r="C5" s="4" t="inlineStr">
        <is>
          <t xml:space="preserve"> </t>
        </is>
      </c>
    </row>
    <row r="6">
      <c r="A6" s="4" t="inlineStr">
        <is>
          <t>Number of locations for environmental assessments and remediation | location</t>
        </is>
      </c>
      <c r="B6" s="5" t="n">
        <v>25</v>
      </c>
      <c r="C6" s="4" t="inlineStr">
        <is>
          <t xml:space="preserve"> </t>
        </is>
      </c>
    </row>
    <row r="7">
      <c r="A7" s="4" t="inlineStr">
        <is>
          <t>Nalco Holding Company ("Nalco")</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Estimated settlement</t>
        </is>
      </c>
      <c r="B9" s="4" t="inlineStr">
        <is>
          <t xml:space="preserve"> </t>
        </is>
      </c>
      <c r="C9" s="5" t="n">
        <v>30</v>
      </c>
    </row>
    <row r="10">
      <c r="A10" s="4" t="inlineStr">
        <is>
          <t>Number of plaintiffs having claims | plaintiff</t>
        </is>
      </c>
      <c r="B10" s="5" t="n">
        <v>5000</v>
      </c>
      <c r="C10" s="4" t="inlineStr">
        <is>
          <t xml:space="preserve"> </t>
        </is>
      </c>
    </row>
    <row r="11">
      <c r="A11" s="4" t="inlineStr">
        <is>
          <t>Maximum | Nalco Holding Company ("Nalco")</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Estimated possible loss</t>
        </is>
      </c>
      <c r="B13" s="4" t="inlineStr">
        <is>
          <t xml:space="preserve"> </t>
        </is>
      </c>
      <c r="C13" s="5" t="n">
        <v>520</v>
      </c>
    </row>
    <row r="14">
      <c r="A14" s="4" t="inlineStr">
        <is>
          <t>Minimum | Nalco Holding Company ("Nalco")</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Estimated possible loss</t>
        </is>
      </c>
      <c r="B16" s="4" t="inlineStr">
        <is>
          <t xml:space="preserve"> </t>
        </is>
      </c>
      <c r="C16" s="8" t="n">
        <v>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including noncontrolling interest</t>
        </is>
      </c>
      <c r="B4" s="6" t="n">
        <v>1652.4</v>
      </c>
      <c r="C4" s="6" t="n">
        <v>982.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473.7</v>
      </c>
      <c r="C6" s="7" t="n">
        <v>463.3</v>
      </c>
    </row>
    <row r="7">
      <c r="A7" s="4" t="inlineStr">
        <is>
          <t>Amortization</t>
        </is>
      </c>
      <c r="B7" s="7" t="n">
        <v>226.2</v>
      </c>
      <c r="C7" s="7" t="n">
        <v>229.8</v>
      </c>
    </row>
    <row r="8">
      <c r="A8" s="4" t="inlineStr">
        <is>
          <t>Deferred income taxes</t>
        </is>
      </c>
      <c r="B8" s="7" t="n">
        <v>-149.7</v>
      </c>
      <c r="C8" s="7" t="n">
        <v>-45.9</v>
      </c>
    </row>
    <row r="9">
      <c r="A9" s="4" t="inlineStr">
        <is>
          <t>Share-based compensation expense</t>
        </is>
      </c>
      <c r="B9" s="7" t="n">
        <v>109.5</v>
      </c>
      <c r="C9" s="7" t="n">
        <v>73.40000000000001</v>
      </c>
    </row>
    <row r="10">
      <c r="A10" s="4" t="inlineStr">
        <is>
          <t>Pension and postretirement plan contributions</t>
        </is>
      </c>
      <c r="B10" s="7" t="n">
        <v>-43.7</v>
      </c>
      <c r="C10" s="7" t="n">
        <v>-92.2</v>
      </c>
    </row>
    <row r="11">
      <c r="A11" s="4" t="inlineStr">
        <is>
          <t>Pension and postretirement plan expense (income), net</t>
        </is>
      </c>
      <c r="B11" s="7" t="n">
        <v>11.5</v>
      </c>
      <c r="C11" s="5" t="n">
        <v>6</v>
      </c>
    </row>
    <row r="12">
      <c r="A12" s="4" t="inlineStr">
        <is>
          <t>Restructuring charges, net of cash paid</t>
        </is>
      </c>
      <c r="B12" s="7" t="n">
        <v>-11.7</v>
      </c>
      <c r="C12" s="7" t="n">
        <v>-17.5</v>
      </c>
    </row>
    <row r="13">
      <c r="A13" s="4" t="inlineStr">
        <is>
          <t>Gain on sale of global surgical solutions business</t>
        </is>
      </c>
      <c r="B13" s="7" t="n">
        <v>-382.7</v>
      </c>
      <c r="C13" s="4" t="inlineStr">
        <is>
          <t xml:space="preserve"> </t>
        </is>
      </c>
    </row>
    <row r="14">
      <c r="A14" s="4" t="inlineStr">
        <is>
          <t>Other, net</t>
        </is>
      </c>
      <c r="B14" s="7" t="n">
        <v>17.7</v>
      </c>
      <c r="C14" s="7" t="n">
        <v>21.1</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7" t="n">
        <v>-109.3</v>
      </c>
      <c r="C16" s="7" t="n">
        <v>-88.90000000000001</v>
      </c>
    </row>
    <row r="17">
      <c r="A17" s="4" t="inlineStr">
        <is>
          <t>Inventories</t>
        </is>
      </c>
      <c r="B17" s="7" t="n">
        <v>-163.6</v>
      </c>
      <c r="C17" s="7" t="n">
        <v>266.4</v>
      </c>
    </row>
    <row r="18">
      <c r="A18" s="4" t="inlineStr">
        <is>
          <t>Other assets</t>
        </is>
      </c>
      <c r="B18" s="7" t="n">
        <v>-41.1</v>
      </c>
      <c r="C18" s="7" t="n">
        <v>25.2</v>
      </c>
    </row>
    <row r="19">
      <c r="A19" s="4" t="inlineStr">
        <is>
          <t>Accounts payable</t>
        </is>
      </c>
      <c r="B19" s="7" t="n">
        <v>277.7</v>
      </c>
      <c r="C19" s="7" t="n">
        <v>-245.7</v>
      </c>
    </row>
    <row r="20">
      <c r="A20" s="4" t="inlineStr">
        <is>
          <t>Other liabilities</t>
        </is>
      </c>
      <c r="B20" s="7" t="n">
        <v>180.3</v>
      </c>
      <c r="C20" s="7" t="n">
        <v>-17.9</v>
      </c>
    </row>
    <row r="21">
      <c r="A21" s="4" t="inlineStr">
        <is>
          <t>Cash provided by operating activities</t>
        </is>
      </c>
      <c r="B21" s="7" t="n">
        <v>2047.2</v>
      </c>
      <c r="C21" s="7" t="n">
        <v>1559.3</v>
      </c>
    </row>
    <row r="22">
      <c r="A22" s="3" t="inlineStr">
        <is>
          <t>INVESTING ACTIVITIES</t>
        </is>
      </c>
      <c r="B22" s="4" t="inlineStr">
        <is>
          <t xml:space="preserve"> </t>
        </is>
      </c>
      <c r="C22" s="4" t="inlineStr">
        <is>
          <t xml:space="preserve"> </t>
        </is>
      </c>
    </row>
    <row r="23">
      <c r="A23" s="4" t="inlineStr">
        <is>
          <t>Capital expenditures</t>
        </is>
      </c>
      <c r="B23" s="7" t="n">
        <v>-634.8</v>
      </c>
      <c r="C23" s="7" t="n">
        <v>-512.2</v>
      </c>
    </row>
    <row r="24">
      <c r="A24" s="4" t="inlineStr">
        <is>
          <t>Property and other assets sold</t>
        </is>
      </c>
      <c r="B24" s="7" t="n">
        <v>3.3</v>
      </c>
      <c r="C24" s="7" t="n">
        <v>9.5</v>
      </c>
    </row>
    <row r="25">
      <c r="A25" s="4" t="inlineStr">
        <is>
          <t>Acquisitions and investments in affiliates, net of cash acquired</t>
        </is>
      </c>
      <c r="B25" s="7" t="n">
        <v>-56.4</v>
      </c>
      <c r="C25" s="7" t="n">
        <v>-106.8</v>
      </c>
    </row>
    <row r="26">
      <c r="A26" s="4" t="inlineStr">
        <is>
          <t>Divestiture of businesses, net of cash divested</t>
        </is>
      </c>
      <c r="B26" s="7" t="n">
        <v>889.7</v>
      </c>
      <c r="C26" s="4" t="inlineStr">
        <is>
          <t xml:space="preserve"> </t>
        </is>
      </c>
    </row>
    <row r="27">
      <c r="A27" s="4" t="inlineStr">
        <is>
          <t>Other, net</t>
        </is>
      </c>
      <c r="B27" s="7" t="n">
        <v>-8.1</v>
      </c>
      <c r="C27" s="7" t="n">
        <v>-32.6</v>
      </c>
    </row>
    <row r="28">
      <c r="A28" s="4" t="inlineStr">
        <is>
          <t>Cash provided by (used for) investing activities</t>
        </is>
      </c>
      <c r="B28" s="7" t="n">
        <v>193.7</v>
      </c>
      <c r="C28" s="7" t="n">
        <v>-642.1</v>
      </c>
    </row>
    <row r="29">
      <c r="A29" s="3" t="inlineStr">
        <is>
          <t>FINANCING ACTIVITIES</t>
        </is>
      </c>
      <c r="B29" s="4" t="inlineStr">
        <is>
          <t xml:space="preserve"> </t>
        </is>
      </c>
      <c r="C29" s="4" t="inlineStr">
        <is>
          <t xml:space="preserve"> </t>
        </is>
      </c>
    </row>
    <row r="30">
      <c r="A30" s="4" t="inlineStr">
        <is>
          <t>Net issuances of commercial paper and notes payable</t>
        </is>
      </c>
      <c r="B30" s="7" t="n">
        <v>3.3</v>
      </c>
      <c r="C30" s="7" t="n">
        <v>-0.3</v>
      </c>
    </row>
    <row r="31">
      <c r="A31" s="4" t="inlineStr">
        <is>
          <t>Long-term debt repayments</t>
        </is>
      </c>
      <c r="B31" s="7" t="n">
        <v>-630.4</v>
      </c>
      <c r="C31" s="4" t="inlineStr">
        <is>
          <t xml:space="preserve"> </t>
        </is>
      </c>
    </row>
    <row r="32">
      <c r="A32" s="4" t="inlineStr">
        <is>
          <t>Reacquired shares</t>
        </is>
      </c>
      <c r="B32" s="7" t="n">
        <v>-983.7</v>
      </c>
      <c r="C32" s="7" t="n">
        <v>-11.7</v>
      </c>
    </row>
    <row r="33">
      <c r="A33" s="4" t="inlineStr">
        <is>
          <t>Dividends paid</t>
        </is>
      </c>
      <c r="B33" s="7" t="n">
        <v>-502.9</v>
      </c>
      <c r="C33" s="7" t="n">
        <v>-462.6</v>
      </c>
    </row>
    <row r="34">
      <c r="A34" s="4" t="inlineStr">
        <is>
          <t>Exercise of employee stock options</t>
        </is>
      </c>
      <c r="B34" s="7" t="n">
        <v>232.8</v>
      </c>
      <c r="C34" s="7" t="n">
        <v>61.2</v>
      </c>
    </row>
    <row r="35">
      <c r="A35" s="4" t="inlineStr">
        <is>
          <t>Hedge settlements</t>
        </is>
      </c>
      <c r="B35" s="7" t="n">
        <v>-0.6</v>
      </c>
      <c r="C35" s="7" t="n">
        <v>-53.4</v>
      </c>
    </row>
    <row r="36">
      <c r="A36" s="4" t="inlineStr">
        <is>
          <t>Other, net</t>
        </is>
      </c>
      <c r="B36" s="7" t="n">
        <v>-2.5</v>
      </c>
      <c r="C36" s="7" t="n">
        <v>-2.4</v>
      </c>
    </row>
    <row r="37">
      <c r="A37" s="4" t="inlineStr">
        <is>
          <t>Cash used for financing activities</t>
        </is>
      </c>
      <c r="B37" s="5" t="n">
        <v>-1884</v>
      </c>
      <c r="C37" s="7" t="n">
        <v>-469.2</v>
      </c>
    </row>
    <row r="38">
      <c r="A38" s="4" t="inlineStr">
        <is>
          <t>Effect of exchange rate changes on cash and cash equivalents</t>
        </is>
      </c>
      <c r="B38" s="7" t="n">
        <v>-15.3</v>
      </c>
      <c r="C38" s="7" t="n">
        <v>-45.3</v>
      </c>
    </row>
    <row r="39">
      <c r="A39" s="4" t="inlineStr">
        <is>
          <t>Increase in cash and cash equivalents</t>
        </is>
      </c>
      <c r="B39" s="7" t="n">
        <v>341.6</v>
      </c>
      <c r="C39" s="7" t="n">
        <v>402.7</v>
      </c>
    </row>
    <row r="40">
      <c r="A40" s="4" t="inlineStr">
        <is>
          <t>Cash and cash equivalents, beginning of period</t>
        </is>
      </c>
      <c r="B40" s="7" t="n">
        <v>919.5</v>
      </c>
      <c r="C40" s="7" t="n">
        <v>598.6</v>
      </c>
    </row>
    <row r="41">
      <c r="A41" s="4" t="inlineStr">
        <is>
          <t>Cash and cash equivalents, end of period</t>
        </is>
      </c>
      <c r="B41" s="6" t="n">
        <v>1261.1</v>
      </c>
      <c r="C41" s="6" t="n">
        <v>10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28" customWidth="1" min="2" max="2"/>
    <col width="13" customWidth="1" min="3" max="3"/>
    <col width="27" customWidth="1" min="4" max="4"/>
    <col width="18" customWidth="1" min="5" max="5"/>
    <col width="13" customWidth="1" min="6" max="6"/>
    <col width="15" customWidth="1" min="7" max="7"/>
    <col width="25" customWidth="1" min="8" max="8"/>
    <col width="13" customWidth="1" min="9" max="9"/>
  </cols>
  <sheetData>
    <row r="1">
      <c r="A1" s="1" t="inlineStr">
        <is>
          <t>CONSOLIDATED STATEMENTS OF EQUITY - USD ($) $ in Millions</t>
        </is>
      </c>
      <c r="B1" s="2" t="inlineStr">
        <is>
          <t>Ecolab Shareholders' Equity</t>
        </is>
      </c>
      <c r="C1" s="2" t="inlineStr">
        <is>
          <t>Common stock</t>
        </is>
      </c>
      <c r="D1" s="2" t="inlineStr">
        <is>
          <t>Additional Paid-in Capital</t>
        </is>
      </c>
      <c r="E1" s="2" t="inlineStr">
        <is>
          <t>Retained Earnings</t>
        </is>
      </c>
      <c r="F1" s="2" t="inlineStr">
        <is>
          <t>AOCI (Loss)</t>
        </is>
      </c>
      <c r="G1" s="2" t="inlineStr">
        <is>
          <t>Treasury Stock</t>
        </is>
      </c>
      <c r="H1" s="2" t="inlineStr">
        <is>
          <t>Non-Controlling Interest</t>
        </is>
      </c>
      <c r="I1" s="2" t="inlineStr">
        <is>
          <t>Total</t>
        </is>
      </c>
    </row>
    <row r="2">
      <c r="A2" s="4" t="inlineStr">
        <is>
          <t>Balance, beginning at Dec. 31, 2022</t>
        </is>
      </c>
      <c r="B2" s="6" t="n">
        <v>7236.1</v>
      </c>
      <c r="C2" s="6" t="n">
        <v>364.7</v>
      </c>
      <c r="D2" s="6" t="n">
        <v>6580.2</v>
      </c>
      <c r="E2" s="6" t="n">
        <v>9318.799999999999</v>
      </c>
      <c r="F2" s="6" t="n">
        <v>-1726.6</v>
      </c>
      <c r="G2" s="8" t="n">
        <v>-7301</v>
      </c>
      <c r="H2" s="6" t="n">
        <v>22.5</v>
      </c>
      <c r="I2" s="6" t="n">
        <v>725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967.1</v>
      </c>
      <c r="C4" s="4" t="inlineStr">
        <is>
          <t xml:space="preserve"> </t>
        </is>
      </c>
      <c r="D4" s="4" t="inlineStr">
        <is>
          <t xml:space="preserve"> </t>
        </is>
      </c>
      <c r="E4" s="7" t="n">
        <v>967.1</v>
      </c>
      <c r="F4" s="4" t="inlineStr">
        <is>
          <t xml:space="preserve"> </t>
        </is>
      </c>
      <c r="G4" s="4" t="inlineStr">
        <is>
          <t xml:space="preserve"> </t>
        </is>
      </c>
      <c r="H4" s="7" t="n">
        <v>15.1</v>
      </c>
      <c r="I4" s="7" t="n">
        <v>982.2</v>
      </c>
    </row>
    <row r="5">
      <c r="A5" s="4" t="inlineStr">
        <is>
          <t>Other comprehensive income (loss) activity</t>
        </is>
      </c>
      <c r="B5" s="7" t="n">
        <v>-74.8</v>
      </c>
      <c r="C5" s="4" t="inlineStr">
        <is>
          <t xml:space="preserve"> </t>
        </is>
      </c>
      <c r="D5" s="4" t="inlineStr">
        <is>
          <t xml:space="preserve"> </t>
        </is>
      </c>
      <c r="E5" s="4" t="inlineStr">
        <is>
          <t xml:space="preserve"> </t>
        </is>
      </c>
      <c r="F5" s="7" t="n">
        <v>-74.8</v>
      </c>
      <c r="G5" s="4" t="inlineStr">
        <is>
          <t xml:space="preserve"> </t>
        </is>
      </c>
      <c r="H5" s="7" t="n">
        <v>-0.9</v>
      </c>
      <c r="I5" s="7" t="n">
        <v>-75.7</v>
      </c>
    </row>
    <row r="6">
      <c r="A6" s="4" t="inlineStr">
        <is>
          <t>Cash dividends declared (a)</t>
        </is>
      </c>
      <c r="B6" s="7" t="n">
        <v>-453.1</v>
      </c>
      <c r="C6" s="4" t="inlineStr">
        <is>
          <t xml:space="preserve"> </t>
        </is>
      </c>
      <c r="D6" s="4" t="inlineStr">
        <is>
          <t xml:space="preserve"> </t>
        </is>
      </c>
      <c r="E6" s="7" t="n">
        <v>-453.1</v>
      </c>
      <c r="F6" s="4" t="inlineStr">
        <is>
          <t xml:space="preserve"> </t>
        </is>
      </c>
      <c r="G6" s="4" t="inlineStr">
        <is>
          <t xml:space="preserve"> </t>
        </is>
      </c>
      <c r="H6" s="5" t="n">
        <v>-10</v>
      </c>
      <c r="I6" s="7" t="n">
        <v>-463.1</v>
      </c>
    </row>
    <row r="7">
      <c r="A7" s="4" t="inlineStr">
        <is>
          <t>Changes in noncontrolling interest</t>
        </is>
      </c>
      <c r="B7" s="7" t="n">
        <v>-4.5</v>
      </c>
      <c r="C7" s="4" t="inlineStr">
        <is>
          <t xml:space="preserve"> </t>
        </is>
      </c>
      <c r="D7" s="7" t="n">
        <v>-4.5</v>
      </c>
      <c r="E7" s="4" t="inlineStr">
        <is>
          <t xml:space="preserve"> </t>
        </is>
      </c>
      <c r="F7" s="4" t="inlineStr">
        <is>
          <t xml:space="preserve"> </t>
        </is>
      </c>
      <c r="G7" s="4" t="inlineStr">
        <is>
          <t xml:space="preserve"> </t>
        </is>
      </c>
      <c r="H7" s="4" t="inlineStr">
        <is>
          <t xml:space="preserve"> </t>
        </is>
      </c>
      <c r="I7" s="7" t="n">
        <v>-4.5</v>
      </c>
    </row>
    <row r="8">
      <c r="A8" s="4" t="inlineStr">
        <is>
          <t>Stock options and awards</t>
        </is>
      </c>
      <c r="B8" s="7" t="n">
        <v>136.7</v>
      </c>
      <c r="C8" s="7" t="n">
        <v>0.7</v>
      </c>
      <c r="D8" s="7" t="n">
        <v>134.4</v>
      </c>
      <c r="E8" s="4" t="inlineStr">
        <is>
          <t xml:space="preserve"> </t>
        </is>
      </c>
      <c r="F8" s="4" t="inlineStr">
        <is>
          <t xml:space="preserve"> </t>
        </is>
      </c>
      <c r="G8" s="7" t="n">
        <v>1.6</v>
      </c>
      <c r="H8" s="4" t="inlineStr">
        <is>
          <t xml:space="preserve"> </t>
        </is>
      </c>
      <c r="I8" s="7" t="n">
        <v>136.7</v>
      </c>
    </row>
    <row r="9">
      <c r="A9" s="4" t="inlineStr">
        <is>
          <t>Reacquired shares</t>
        </is>
      </c>
      <c r="B9" s="7" t="n">
        <v>-11.7</v>
      </c>
      <c r="C9" s="4" t="inlineStr">
        <is>
          <t xml:space="preserve"> </t>
        </is>
      </c>
      <c r="D9" s="4" t="inlineStr">
        <is>
          <t xml:space="preserve"> </t>
        </is>
      </c>
      <c r="E9" s="4" t="inlineStr">
        <is>
          <t xml:space="preserve"> </t>
        </is>
      </c>
      <c r="F9" s="4" t="inlineStr">
        <is>
          <t xml:space="preserve"> </t>
        </is>
      </c>
      <c r="G9" s="7" t="n">
        <v>-11.7</v>
      </c>
      <c r="H9" s="4" t="inlineStr">
        <is>
          <t xml:space="preserve"> </t>
        </is>
      </c>
      <c r="I9" s="7" t="n">
        <v>-11.7</v>
      </c>
    </row>
    <row r="10">
      <c r="A10" s="4" t="inlineStr">
        <is>
          <t>Balance, Ending at Sep. 30, 2023</t>
        </is>
      </c>
      <c r="B10" s="7" t="n">
        <v>7795.8</v>
      </c>
      <c r="C10" s="7" t="n">
        <v>365.4</v>
      </c>
      <c r="D10" s="7" t="n">
        <v>6710.1</v>
      </c>
      <c r="E10" s="7" t="n">
        <v>9832.799999999999</v>
      </c>
      <c r="F10" s="7" t="n">
        <v>-1801.4</v>
      </c>
      <c r="G10" s="7" t="n">
        <v>-7311.1</v>
      </c>
      <c r="H10" s="7" t="n">
        <v>26.7</v>
      </c>
      <c r="I10" s="7" t="n">
        <v>7822.5</v>
      </c>
    </row>
    <row r="11">
      <c r="A11" s="4" t="inlineStr">
        <is>
          <t>Balance, beginning at Jun. 30, 2023</t>
        </is>
      </c>
      <c r="B11" s="7" t="n">
        <v>7556.7</v>
      </c>
      <c r="C11" s="7" t="n">
        <v>365.3</v>
      </c>
      <c r="D11" s="7" t="n">
        <v>6684.1</v>
      </c>
      <c r="E11" s="5" t="n">
        <v>9580</v>
      </c>
      <c r="F11" s="7" t="n">
        <v>-1761.8</v>
      </c>
      <c r="G11" s="7" t="n">
        <v>-7310.9</v>
      </c>
      <c r="H11" s="7" t="n">
        <v>23.8</v>
      </c>
      <c r="I11" s="7" t="n">
        <v>7580.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404</v>
      </c>
      <c r="C13" s="4" t="inlineStr">
        <is>
          <t xml:space="preserve"> </t>
        </is>
      </c>
      <c r="D13" s="4" t="inlineStr">
        <is>
          <t xml:space="preserve"> </t>
        </is>
      </c>
      <c r="E13" s="5" t="n">
        <v>404</v>
      </c>
      <c r="F13" s="4" t="inlineStr">
        <is>
          <t xml:space="preserve"> </t>
        </is>
      </c>
      <c r="G13" s="4" t="inlineStr">
        <is>
          <t xml:space="preserve"> </t>
        </is>
      </c>
      <c r="H13" s="7" t="n">
        <v>5.4</v>
      </c>
      <c r="I13" s="7" t="n">
        <v>409.4</v>
      </c>
    </row>
    <row r="14">
      <c r="A14" s="4" t="inlineStr">
        <is>
          <t>Other comprehensive income (loss) activity</t>
        </is>
      </c>
      <c r="B14" s="7" t="n">
        <v>-39.6</v>
      </c>
      <c r="C14" s="4" t="inlineStr">
        <is>
          <t xml:space="preserve"> </t>
        </is>
      </c>
      <c r="D14" s="4" t="inlineStr">
        <is>
          <t xml:space="preserve"> </t>
        </is>
      </c>
      <c r="E14" s="4" t="inlineStr">
        <is>
          <t xml:space="preserve"> </t>
        </is>
      </c>
      <c r="F14" s="7" t="n">
        <v>-39.6</v>
      </c>
      <c r="G14" s="4" t="inlineStr">
        <is>
          <t xml:space="preserve"> </t>
        </is>
      </c>
      <c r="H14" s="7" t="n">
        <v>0.6</v>
      </c>
      <c r="I14" s="5" t="n">
        <v>-39</v>
      </c>
    </row>
    <row r="15">
      <c r="A15" s="4" t="inlineStr">
        <is>
          <t>Cash dividends declared (a)</t>
        </is>
      </c>
      <c r="B15" s="7" t="n">
        <v>-151.2</v>
      </c>
      <c r="C15" s="4" t="inlineStr">
        <is>
          <t xml:space="preserve"> </t>
        </is>
      </c>
      <c r="D15" s="4" t="inlineStr">
        <is>
          <t xml:space="preserve"> </t>
        </is>
      </c>
      <c r="E15" s="7" t="n">
        <v>-151.2</v>
      </c>
      <c r="F15" s="4" t="inlineStr">
        <is>
          <t xml:space="preserve"> </t>
        </is>
      </c>
      <c r="G15" s="4" t="inlineStr">
        <is>
          <t xml:space="preserve"> </t>
        </is>
      </c>
      <c r="H15" s="7" t="n">
        <v>-3.1</v>
      </c>
      <c r="I15" s="7" t="n">
        <v>-154.3</v>
      </c>
    </row>
    <row r="16">
      <c r="A16" s="4" t="inlineStr">
        <is>
          <t>Stock options and awards</t>
        </is>
      </c>
      <c r="B16" s="7" t="n">
        <v>26.6</v>
      </c>
      <c r="C16" s="7" t="n">
        <v>0.1</v>
      </c>
      <c r="D16" s="5" t="n">
        <v>26</v>
      </c>
      <c r="E16" s="4" t="inlineStr">
        <is>
          <t xml:space="preserve"> </t>
        </is>
      </c>
      <c r="F16" s="4" t="inlineStr">
        <is>
          <t xml:space="preserve"> </t>
        </is>
      </c>
      <c r="G16" s="7" t="n">
        <v>0.5</v>
      </c>
      <c r="H16" s="4" t="inlineStr">
        <is>
          <t xml:space="preserve"> </t>
        </is>
      </c>
      <c r="I16" s="7" t="n">
        <v>26.6</v>
      </c>
    </row>
    <row r="17">
      <c r="A17" s="4" t="inlineStr">
        <is>
          <t>Reacquired shares</t>
        </is>
      </c>
      <c r="B17" s="7" t="n">
        <v>-0.7</v>
      </c>
      <c r="C17" s="4" t="inlineStr">
        <is>
          <t xml:space="preserve"> </t>
        </is>
      </c>
      <c r="D17" s="4" t="inlineStr">
        <is>
          <t xml:space="preserve"> </t>
        </is>
      </c>
      <c r="E17" s="4" t="inlineStr">
        <is>
          <t xml:space="preserve"> </t>
        </is>
      </c>
      <c r="F17" s="4" t="inlineStr">
        <is>
          <t xml:space="preserve"> </t>
        </is>
      </c>
      <c r="G17" s="7" t="n">
        <v>-0.7</v>
      </c>
      <c r="H17" s="4" t="inlineStr">
        <is>
          <t xml:space="preserve"> </t>
        </is>
      </c>
      <c r="I17" s="7" t="n">
        <v>-0.7</v>
      </c>
    </row>
    <row r="18">
      <c r="A18" s="4" t="inlineStr">
        <is>
          <t>Balance, Ending at Sep. 30, 2023</t>
        </is>
      </c>
      <c r="B18" s="7" t="n">
        <v>7795.8</v>
      </c>
      <c r="C18" s="7" t="n">
        <v>365.4</v>
      </c>
      <c r="D18" s="7" t="n">
        <v>6710.1</v>
      </c>
      <c r="E18" s="7" t="n">
        <v>9832.799999999999</v>
      </c>
      <c r="F18" s="7" t="n">
        <v>-1801.4</v>
      </c>
      <c r="G18" s="7" t="n">
        <v>-7311.1</v>
      </c>
      <c r="H18" s="7" t="n">
        <v>26.7</v>
      </c>
      <c r="I18" s="7" t="n">
        <v>7822.5</v>
      </c>
    </row>
    <row r="19">
      <c r="A19" s="4" t="inlineStr">
        <is>
          <t>Balance, beginning at Dec. 31, 2023</t>
        </is>
      </c>
      <c r="B19" s="7" t="n">
        <v>8044.7</v>
      </c>
      <c r="C19" s="7" t="n">
        <v>365.7</v>
      </c>
      <c r="D19" s="7" t="n">
        <v>6766.7</v>
      </c>
      <c r="E19" s="7" t="n">
        <v>10075.4</v>
      </c>
      <c r="F19" s="7" t="n">
        <v>-1850.4</v>
      </c>
      <c r="G19" s="7" t="n">
        <v>-7312.7</v>
      </c>
      <c r="H19" s="7" t="n">
        <v>27.5</v>
      </c>
      <c r="I19" s="7" t="n">
        <v>8072.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7" t="n">
        <v>1639.5</v>
      </c>
      <c r="C21" s="4" t="inlineStr">
        <is>
          <t xml:space="preserve"> </t>
        </is>
      </c>
      <c r="D21" s="4" t="inlineStr">
        <is>
          <t xml:space="preserve"> </t>
        </is>
      </c>
      <c r="E21" s="7" t="n">
        <v>1639.5</v>
      </c>
      <c r="F21" s="4" t="inlineStr">
        <is>
          <t xml:space="preserve"> </t>
        </is>
      </c>
      <c r="G21" s="4" t="inlineStr">
        <is>
          <t xml:space="preserve"> </t>
        </is>
      </c>
      <c r="H21" s="7" t="n">
        <v>12.9</v>
      </c>
      <c r="I21" s="7" t="n">
        <v>1652.4</v>
      </c>
    </row>
    <row r="22">
      <c r="A22" s="4" t="inlineStr">
        <is>
          <t>Other comprehensive income (loss) activity</t>
        </is>
      </c>
      <c r="B22" s="7" t="n">
        <v>-3.4</v>
      </c>
      <c r="C22" s="4" t="inlineStr">
        <is>
          <t xml:space="preserve"> </t>
        </is>
      </c>
      <c r="D22" s="4" t="inlineStr">
        <is>
          <t xml:space="preserve"> </t>
        </is>
      </c>
      <c r="E22" s="4" t="inlineStr">
        <is>
          <t xml:space="preserve"> </t>
        </is>
      </c>
      <c r="F22" s="7" t="n">
        <v>-3.4</v>
      </c>
      <c r="G22" s="4" t="inlineStr">
        <is>
          <t xml:space="preserve"> </t>
        </is>
      </c>
      <c r="H22" s="7" t="n">
        <v>2.4</v>
      </c>
      <c r="I22" s="5" t="n">
        <v>-1</v>
      </c>
    </row>
    <row r="23">
      <c r="A23" s="4" t="inlineStr">
        <is>
          <t>Cash dividends declared (a)</t>
        </is>
      </c>
      <c r="B23" s="7" t="n">
        <v>-486.5</v>
      </c>
      <c r="C23" s="4" t="inlineStr">
        <is>
          <t xml:space="preserve"> </t>
        </is>
      </c>
      <c r="D23" s="4" t="inlineStr">
        <is>
          <t xml:space="preserve"> </t>
        </is>
      </c>
      <c r="E23" s="7" t="n">
        <v>-486.5</v>
      </c>
      <c r="F23" s="4" t="inlineStr">
        <is>
          <t xml:space="preserve"> </t>
        </is>
      </c>
      <c r="G23" s="4" t="inlineStr">
        <is>
          <t xml:space="preserve"> </t>
        </is>
      </c>
      <c r="H23" s="7" t="n">
        <v>-15.1</v>
      </c>
      <c r="I23" s="7" t="n">
        <v>-501.6</v>
      </c>
    </row>
    <row r="24">
      <c r="A24" s="4" t="inlineStr">
        <is>
          <t>Stock options and awards</t>
        </is>
      </c>
      <c r="B24" s="7" t="n">
        <v>346.8</v>
      </c>
      <c r="C24" s="7" t="n">
        <v>1.9</v>
      </c>
      <c r="D24" s="7" t="n">
        <v>341.5</v>
      </c>
      <c r="E24" s="4" t="inlineStr">
        <is>
          <t xml:space="preserve"> </t>
        </is>
      </c>
      <c r="F24" s="4" t="inlineStr">
        <is>
          <t xml:space="preserve"> </t>
        </is>
      </c>
      <c r="G24" s="7" t="n">
        <v>3.4</v>
      </c>
      <c r="H24" s="4" t="inlineStr">
        <is>
          <t xml:space="preserve"> </t>
        </is>
      </c>
      <c r="I24" s="7" t="n">
        <v>346.8</v>
      </c>
    </row>
    <row r="25">
      <c r="A25" s="4" t="inlineStr">
        <is>
          <t>Reacquired shares</t>
        </is>
      </c>
      <c r="B25" s="7" t="n">
        <v>-993.3</v>
      </c>
      <c r="C25" s="4" t="inlineStr">
        <is>
          <t xml:space="preserve"> </t>
        </is>
      </c>
      <c r="D25" s="4" t="inlineStr">
        <is>
          <t xml:space="preserve"> </t>
        </is>
      </c>
      <c r="E25" s="4" t="inlineStr">
        <is>
          <t xml:space="preserve"> </t>
        </is>
      </c>
      <c r="F25" s="4" t="inlineStr">
        <is>
          <t xml:space="preserve"> </t>
        </is>
      </c>
      <c r="G25" s="7" t="n">
        <v>-993.3</v>
      </c>
      <c r="H25" s="4" t="inlineStr">
        <is>
          <t xml:space="preserve"> </t>
        </is>
      </c>
      <c r="I25" s="7" t="n">
        <v>-993.3</v>
      </c>
    </row>
    <row r="26">
      <c r="A26" s="4" t="inlineStr">
        <is>
          <t>Balance, Ending at Sep. 30, 2024</t>
        </is>
      </c>
      <c r="B26" s="7" t="n">
        <v>8547.799999999999</v>
      </c>
      <c r="C26" s="7" t="n">
        <v>367.6</v>
      </c>
      <c r="D26" s="7" t="n">
        <v>7108.2</v>
      </c>
      <c r="E26" s="7" t="n">
        <v>11228.4</v>
      </c>
      <c r="F26" s="7" t="n">
        <v>-1853.8</v>
      </c>
      <c r="G26" s="7" t="n">
        <v>-8302.6</v>
      </c>
      <c r="H26" s="7" t="n">
        <v>27.7</v>
      </c>
      <c r="I26" s="7" t="n">
        <v>8575.5</v>
      </c>
    </row>
    <row r="27">
      <c r="A27" s="4" t="inlineStr">
        <is>
          <t>Balance, beginning at Jun. 30, 2024</t>
        </is>
      </c>
      <c r="B27" s="7" t="n">
        <v>8287.4</v>
      </c>
      <c r="C27" s="7" t="n">
        <v>367.1</v>
      </c>
      <c r="D27" s="7" t="n">
        <v>7002.1</v>
      </c>
      <c r="E27" s="7" t="n">
        <v>10653.3</v>
      </c>
      <c r="F27" s="7" t="n">
        <v>-1899.4</v>
      </c>
      <c r="G27" s="7" t="n">
        <v>-7835.7</v>
      </c>
      <c r="H27" s="7" t="n">
        <v>20.5</v>
      </c>
      <c r="I27" s="7" t="n">
        <v>8307.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7" t="n">
        <v>736.5</v>
      </c>
      <c r="C29" s="4" t="inlineStr">
        <is>
          <t xml:space="preserve"> </t>
        </is>
      </c>
      <c r="D29" s="4" t="inlineStr">
        <is>
          <t xml:space="preserve"> </t>
        </is>
      </c>
      <c r="E29" s="7" t="n">
        <v>736.5</v>
      </c>
      <c r="F29" s="4" t="inlineStr">
        <is>
          <t xml:space="preserve"> </t>
        </is>
      </c>
      <c r="G29" s="4" t="inlineStr">
        <is>
          <t xml:space="preserve"> </t>
        </is>
      </c>
      <c r="H29" s="7" t="n">
        <v>4.3</v>
      </c>
      <c r="I29" s="7" t="n">
        <v>740.8</v>
      </c>
    </row>
    <row r="30">
      <c r="A30" s="4" t="inlineStr">
        <is>
          <t>Other comprehensive income (loss) activity</t>
        </is>
      </c>
      <c r="B30" s="7" t="n">
        <v>45.6</v>
      </c>
      <c r="C30" s="4" t="inlineStr">
        <is>
          <t xml:space="preserve"> </t>
        </is>
      </c>
      <c r="D30" s="4" t="inlineStr">
        <is>
          <t xml:space="preserve"> </t>
        </is>
      </c>
      <c r="E30" s="4" t="inlineStr">
        <is>
          <t xml:space="preserve"> </t>
        </is>
      </c>
      <c r="F30" s="7" t="n">
        <v>45.6</v>
      </c>
      <c r="G30" s="4" t="inlineStr">
        <is>
          <t xml:space="preserve"> </t>
        </is>
      </c>
      <c r="H30" s="7" t="n">
        <v>2.9</v>
      </c>
      <c r="I30" s="7" t="n">
        <v>48.5</v>
      </c>
    </row>
    <row r="31">
      <c r="A31" s="4" t="inlineStr">
        <is>
          <t>Cash dividends declared (a)</t>
        </is>
      </c>
      <c r="B31" s="7" t="n">
        <v>-161.4</v>
      </c>
      <c r="C31" s="4" t="inlineStr">
        <is>
          <t xml:space="preserve"> </t>
        </is>
      </c>
      <c r="D31" s="4" t="inlineStr">
        <is>
          <t xml:space="preserve"> </t>
        </is>
      </c>
      <c r="E31" s="7" t="n">
        <v>-161.4</v>
      </c>
      <c r="F31" s="4" t="inlineStr">
        <is>
          <t xml:space="preserve"> </t>
        </is>
      </c>
      <c r="G31" s="4" t="inlineStr">
        <is>
          <t xml:space="preserve"> </t>
        </is>
      </c>
      <c r="H31" s="4" t="inlineStr">
        <is>
          <t xml:space="preserve"> </t>
        </is>
      </c>
      <c r="I31" s="7" t="n">
        <v>-161.4</v>
      </c>
    </row>
    <row r="32">
      <c r="A32" s="4" t="inlineStr">
        <is>
          <t>Stock options and awards</t>
        </is>
      </c>
      <c r="B32" s="7" t="n">
        <v>108.6</v>
      </c>
      <c r="C32" s="7" t="n">
        <v>0.5</v>
      </c>
      <c r="D32" s="7" t="n">
        <v>106.1</v>
      </c>
      <c r="E32" s="4" t="inlineStr">
        <is>
          <t xml:space="preserve"> </t>
        </is>
      </c>
      <c r="F32" s="4" t="inlineStr">
        <is>
          <t xml:space="preserve"> </t>
        </is>
      </c>
      <c r="G32" s="5" t="n">
        <v>2</v>
      </c>
      <c r="H32" s="4" t="inlineStr">
        <is>
          <t xml:space="preserve"> </t>
        </is>
      </c>
      <c r="I32" s="7" t="n">
        <v>108.6</v>
      </c>
    </row>
    <row r="33">
      <c r="A33" s="4" t="inlineStr">
        <is>
          <t>Reacquired shares</t>
        </is>
      </c>
      <c r="B33" s="7" t="n">
        <v>-468.9</v>
      </c>
      <c r="C33" s="4" t="inlineStr">
        <is>
          <t xml:space="preserve"> </t>
        </is>
      </c>
      <c r="D33" s="4" t="inlineStr">
        <is>
          <t xml:space="preserve"> </t>
        </is>
      </c>
      <c r="E33" s="4" t="inlineStr">
        <is>
          <t xml:space="preserve"> </t>
        </is>
      </c>
      <c r="F33" s="4" t="inlineStr">
        <is>
          <t xml:space="preserve"> </t>
        </is>
      </c>
      <c r="G33" s="7" t="n">
        <v>-468.9</v>
      </c>
      <c r="H33" s="4" t="inlineStr">
        <is>
          <t xml:space="preserve"> </t>
        </is>
      </c>
      <c r="I33" s="7" t="n">
        <v>-468.9</v>
      </c>
    </row>
    <row r="34">
      <c r="A34" s="4" t="inlineStr">
        <is>
          <t>Balance, Ending at Sep. 30, 2024</t>
        </is>
      </c>
      <c r="B34" s="6" t="n">
        <v>8547.799999999999</v>
      </c>
      <c r="C34" s="6" t="n">
        <v>367.6</v>
      </c>
      <c r="D34" s="6" t="n">
        <v>7108.2</v>
      </c>
      <c r="E34" s="6" t="n">
        <v>11228.4</v>
      </c>
      <c r="F34" s="6" t="n">
        <v>-1853.8</v>
      </c>
      <c r="G34" s="6" t="n">
        <v>-8302.6</v>
      </c>
      <c r="H34" s="6" t="n">
        <v>27.7</v>
      </c>
      <c r="I34" s="6" t="n">
        <v>85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EQUITY</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57</v>
      </c>
      <c r="C4" s="9" t="n">
        <v>0.53</v>
      </c>
      <c r="D4" s="9" t="n">
        <v>1.71</v>
      </c>
      <c r="E4" s="9" t="n">
        <v>1.5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3:35Z</dcterms:created>
  <dcterms:modified xmlns:dcterms="http://purl.org/dc/terms/" xmlns:xsi="http://www.w3.org/2001/XMLSchema-instance" xsi:type="dcterms:W3CDTF">2024-10-31T20:03:35Z</dcterms:modified>
</cp:coreProperties>
</file>